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Revenue from Contract with Cust"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Property and Equipment" sheetId="16" state="visible" r:id="rId16"/>
    <sheet xmlns:r="http://schemas.openxmlformats.org/officeDocument/2006/relationships" name="Long-Term Debt and Financing Ar" sheetId="17" state="visible" r:id="rId17"/>
    <sheet xmlns:r="http://schemas.openxmlformats.org/officeDocument/2006/relationships" name="Leases" sheetId="18" state="visible" r:id="rId18"/>
    <sheet xmlns:r="http://schemas.openxmlformats.org/officeDocument/2006/relationships" name="Internal-Use Software"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Legal Matters" sheetId="22" state="visible" r:id="rId22"/>
    <sheet xmlns:r="http://schemas.openxmlformats.org/officeDocument/2006/relationships" name="Accrued Other" sheetId="23" state="visible" r:id="rId23"/>
    <sheet xmlns:r="http://schemas.openxmlformats.org/officeDocument/2006/relationships" name="Stock Repurchase Plans" sheetId="24" state="visible" r:id="rId24"/>
    <sheet xmlns:r="http://schemas.openxmlformats.org/officeDocument/2006/relationships" name="Selected Quarterly Financial Da" sheetId="25" state="visible" r:id="rId25"/>
    <sheet xmlns:r="http://schemas.openxmlformats.org/officeDocument/2006/relationships" name="VALUATION AND QUALIFYING ACCOUN" sheetId="26" state="visible" r:id="rId26"/>
    <sheet xmlns:r="http://schemas.openxmlformats.org/officeDocument/2006/relationships" name="Description of Business and S_2" sheetId="27" state="visible" r:id="rId27"/>
    <sheet xmlns:r="http://schemas.openxmlformats.org/officeDocument/2006/relationships" name="Earnings Per Share (Tables)" sheetId="28" state="visible" r:id="rId28"/>
    <sheet xmlns:r="http://schemas.openxmlformats.org/officeDocument/2006/relationships" name="Acquisitions (Tables)" sheetId="29" state="visible" r:id="rId29"/>
    <sheet xmlns:r="http://schemas.openxmlformats.org/officeDocument/2006/relationships" name="Revenue from Contract with Cu_2" sheetId="30" state="visible" r:id="rId30"/>
    <sheet xmlns:r="http://schemas.openxmlformats.org/officeDocument/2006/relationships" name="Goodwill and Other Intangible_2" sheetId="31" state="visible" r:id="rId31"/>
    <sheet xmlns:r="http://schemas.openxmlformats.org/officeDocument/2006/relationships" name="Income Taxes (Tables)" sheetId="32" state="visible" r:id="rId32"/>
    <sheet xmlns:r="http://schemas.openxmlformats.org/officeDocument/2006/relationships" name="Property and Equipment (Tables)" sheetId="33" state="visible" r:id="rId33"/>
    <sheet xmlns:r="http://schemas.openxmlformats.org/officeDocument/2006/relationships" name="Long-Term Debt and Financing _2" sheetId="34" state="visible" r:id="rId34"/>
    <sheet xmlns:r="http://schemas.openxmlformats.org/officeDocument/2006/relationships" name="Leases (Tables)" sheetId="35" state="visible" r:id="rId35"/>
    <sheet xmlns:r="http://schemas.openxmlformats.org/officeDocument/2006/relationships" name="Stock-Based Compensation Plans " sheetId="36" state="visible" r:id="rId36"/>
    <sheet xmlns:r="http://schemas.openxmlformats.org/officeDocument/2006/relationships" name="Stock Repurchase Plans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and S_3" sheetId="39" state="visible" r:id="rId39"/>
    <sheet xmlns:r="http://schemas.openxmlformats.org/officeDocument/2006/relationships" name="Capital Structure - Additional " sheetId="40" state="visible" r:id="rId40"/>
    <sheet xmlns:r="http://schemas.openxmlformats.org/officeDocument/2006/relationships" name="Reconciliation of Earnings Per " sheetId="41" state="visible" r:id="rId41"/>
    <sheet xmlns:r="http://schemas.openxmlformats.org/officeDocument/2006/relationships" name="Discontinued Operations - Addit" sheetId="42" state="visible" r:id="rId42"/>
    <sheet xmlns:r="http://schemas.openxmlformats.org/officeDocument/2006/relationships" name="Acquisitions - Additional Infor" sheetId="43" state="visible" r:id="rId43"/>
    <sheet xmlns:r="http://schemas.openxmlformats.org/officeDocument/2006/relationships" name="Summarizes the Preliminary Allo" sheetId="44" state="visible" r:id="rId44"/>
    <sheet xmlns:r="http://schemas.openxmlformats.org/officeDocument/2006/relationships" name="Components of Other Intangible " sheetId="45" state="visible" r:id="rId45"/>
    <sheet xmlns:r="http://schemas.openxmlformats.org/officeDocument/2006/relationships" name="Summary of Total Purchase Price" sheetId="46" state="visible" r:id="rId46"/>
    <sheet xmlns:r="http://schemas.openxmlformats.org/officeDocument/2006/relationships" name="Unaudited Pro forma Consolidate" sheetId="47" state="visible" r:id="rId47"/>
    <sheet xmlns:r="http://schemas.openxmlformats.org/officeDocument/2006/relationships" name="Revenue from Contracts with Cus" sheetId="48" state="visible" r:id="rId48"/>
    <sheet xmlns:r="http://schemas.openxmlformats.org/officeDocument/2006/relationships" name="Summary of Disaggregated Revenu" sheetId="49" state="visible" r:id="rId49"/>
    <sheet xmlns:r="http://schemas.openxmlformats.org/officeDocument/2006/relationships" name="Goodwill and Other Intangible_3" sheetId="50" state="visible" r:id="rId50"/>
    <sheet xmlns:r="http://schemas.openxmlformats.org/officeDocument/2006/relationships" name="Carrying Amount of Goodwill (De" sheetId="51" state="visible" r:id="rId51"/>
    <sheet xmlns:r="http://schemas.openxmlformats.org/officeDocument/2006/relationships" name="Components of Other Intangibl_2" sheetId="52" state="visible" r:id="rId52"/>
    <sheet xmlns:r="http://schemas.openxmlformats.org/officeDocument/2006/relationships" name="Amortization Expense (Detail)" sheetId="53" state="visible" r:id="rId53"/>
    <sheet xmlns:r="http://schemas.openxmlformats.org/officeDocument/2006/relationships" name="Reconciliation of Effective Tax" sheetId="54" state="visible" r:id="rId54"/>
    <sheet xmlns:r="http://schemas.openxmlformats.org/officeDocument/2006/relationships" name="Summary of Provision for Income" sheetId="55" state="visible" r:id="rId55"/>
    <sheet xmlns:r="http://schemas.openxmlformats.org/officeDocument/2006/relationships" name="Summary of Deferred Tax Assets " sheetId="56" state="visible" r:id="rId56"/>
    <sheet xmlns:r="http://schemas.openxmlformats.org/officeDocument/2006/relationships" name="Income Taxes - Additional Infor" sheetId="57" state="visible" r:id="rId57"/>
    <sheet xmlns:r="http://schemas.openxmlformats.org/officeDocument/2006/relationships" name="Unrecognized Tax Benefits (Deta" sheetId="58" state="visible" r:id="rId58"/>
    <sheet xmlns:r="http://schemas.openxmlformats.org/officeDocument/2006/relationships" name="Fair Value Measurement - Additi" sheetId="59" state="visible" r:id="rId59"/>
    <sheet xmlns:r="http://schemas.openxmlformats.org/officeDocument/2006/relationships" name="Property and Equipment (Detail)" sheetId="60" state="visible" r:id="rId60"/>
    <sheet xmlns:r="http://schemas.openxmlformats.org/officeDocument/2006/relationships" name="Property and Equipment - Additi" sheetId="61" state="visible" r:id="rId61"/>
    <sheet xmlns:r="http://schemas.openxmlformats.org/officeDocument/2006/relationships" name="Long-Term Debt and Financing _3" sheetId="62" state="visible" r:id="rId62"/>
    <sheet xmlns:r="http://schemas.openxmlformats.org/officeDocument/2006/relationships" name="Schedule of Outstanding Debt (D" sheetId="63" state="visible" r:id="rId63"/>
    <sheet xmlns:r="http://schemas.openxmlformats.org/officeDocument/2006/relationships" name="Schedule of Outstanding Debt (P" sheetId="64" state="visible" r:id="rId64"/>
    <sheet xmlns:r="http://schemas.openxmlformats.org/officeDocument/2006/relationships" name="Summary of Aggregate Principal " sheetId="65" state="visible" r:id="rId65"/>
    <sheet xmlns:r="http://schemas.openxmlformats.org/officeDocument/2006/relationships" name="Leases - Additional Information" sheetId="66" state="visible" r:id="rId66"/>
    <sheet xmlns:r="http://schemas.openxmlformats.org/officeDocument/2006/relationships" name="Leases - Summary of Lease Costs" sheetId="67" state="visible" r:id="rId67"/>
    <sheet xmlns:r="http://schemas.openxmlformats.org/officeDocument/2006/relationships" name="Leases - Schedule of Maturity o" sheetId="68" state="visible" r:id="rId68"/>
    <sheet xmlns:r="http://schemas.openxmlformats.org/officeDocument/2006/relationships" name="Leases - Schedule of Future Min" sheetId="69" state="visible" r:id="rId69"/>
    <sheet xmlns:r="http://schemas.openxmlformats.org/officeDocument/2006/relationships" name="Leases - Summary of Supplementa" sheetId="70" state="visible" r:id="rId70"/>
    <sheet xmlns:r="http://schemas.openxmlformats.org/officeDocument/2006/relationships" name="Leases - Summary of Weighted Av" sheetId="71" state="visible" r:id="rId71"/>
    <sheet xmlns:r="http://schemas.openxmlformats.org/officeDocument/2006/relationships" name="Internal-Use Software - Additio"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Employee Benefit Plans - Additi" sheetId="76" state="visible" r:id="rId76"/>
    <sheet xmlns:r="http://schemas.openxmlformats.org/officeDocument/2006/relationships" name="Legal Matters - Additional Info" sheetId="77" state="visible" r:id="rId77"/>
    <sheet xmlns:r="http://schemas.openxmlformats.org/officeDocument/2006/relationships" name="Accrued Other - Additional Info" sheetId="78" state="visible" r:id="rId78"/>
    <sheet xmlns:r="http://schemas.openxmlformats.org/officeDocument/2006/relationships" name="Stock Repurchase Plans - Additi" sheetId="79" state="visible" r:id="rId79"/>
    <sheet xmlns:r="http://schemas.openxmlformats.org/officeDocument/2006/relationships" name="Stock Repurchase Plans - Schedu" sheetId="80" state="visible" r:id="rId80"/>
    <sheet xmlns:r="http://schemas.openxmlformats.org/officeDocument/2006/relationships" name="Selected Quarterly Financial _3" sheetId="81" state="visible" r:id="rId81"/>
    <sheet xmlns:r="http://schemas.openxmlformats.org/officeDocument/2006/relationships" name="Selected Quarterly Financial _4" sheetId="82" state="visible" r:id="rId82"/>
    <sheet xmlns:r="http://schemas.openxmlformats.org/officeDocument/2006/relationships" name="Valuation and Qualifying Acco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UBG</t>
        </is>
      </c>
    </row>
    <row r="10">
      <c r="A10" s="4" t="inlineStr">
        <is>
          <t>Entity Registrant Name</t>
        </is>
      </c>
      <c r="B10" s="4" t="inlineStr">
        <is>
          <t>HUB GROUP, INC.</t>
        </is>
      </c>
    </row>
    <row r="11">
      <c r="A11" s="4" t="inlineStr">
        <is>
          <t>Entity Central Index Key</t>
        </is>
      </c>
      <c r="B11" s="4" t="inlineStr">
        <is>
          <t>000094094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Public Float</t>
        </is>
      </c>
      <c r="D21" s="5" t="n">
        <v>1552627202</v>
      </c>
    </row>
    <row r="22">
      <c r="A22" s="4" t="inlineStr">
        <is>
          <t>Title of 12(b) Security</t>
        </is>
      </c>
      <c r="B22" s="4" t="inlineStr">
        <is>
          <t>Class A Common Stock, par value $0.01 per share</t>
        </is>
      </c>
    </row>
    <row r="23">
      <c r="A23" s="4" t="inlineStr">
        <is>
          <t>Security Exchange Name</t>
        </is>
      </c>
      <c r="B23" s="4" t="inlineStr">
        <is>
          <t>NASDAQ</t>
        </is>
      </c>
    </row>
    <row r="24">
      <c r="A24" s="4" t="inlineStr">
        <is>
          <t>Entity File Number</t>
        </is>
      </c>
      <c r="B24" s="4" t="inlineStr">
        <is>
          <t>0-27754</t>
        </is>
      </c>
    </row>
    <row r="25">
      <c r="A25" s="4" t="inlineStr">
        <is>
          <t>Entity Incorporation, State or Country Code</t>
        </is>
      </c>
      <c r="B25" s="4" t="inlineStr">
        <is>
          <t>DE</t>
        </is>
      </c>
    </row>
    <row r="26">
      <c r="A26" s="4" t="inlineStr">
        <is>
          <t>Entity Tax Identification Number</t>
        </is>
      </c>
      <c r="B26" s="4" t="inlineStr">
        <is>
          <t>36-4007085</t>
        </is>
      </c>
    </row>
    <row r="27">
      <c r="A27" s="4" t="inlineStr">
        <is>
          <t>Entity Address, Address Line One</t>
        </is>
      </c>
      <c r="B27" s="4" t="inlineStr">
        <is>
          <t>2000 Clearwater Drive</t>
        </is>
      </c>
    </row>
    <row r="28">
      <c r="A28" s="4" t="inlineStr">
        <is>
          <t>Entity Address, City or Town</t>
        </is>
      </c>
      <c r="B28" s="4" t="inlineStr">
        <is>
          <t>Oak Brook</t>
        </is>
      </c>
    </row>
    <row r="29">
      <c r="A29" s="4" t="inlineStr">
        <is>
          <t>Entity Address, State or Province</t>
        </is>
      </c>
      <c r="B29" s="4" t="inlineStr">
        <is>
          <t>IL</t>
        </is>
      </c>
    </row>
    <row r="30">
      <c r="A30" s="4" t="inlineStr">
        <is>
          <t>Entity Address, Postal Zip Code</t>
        </is>
      </c>
      <c r="B30" s="4" t="inlineStr">
        <is>
          <t>60523</t>
        </is>
      </c>
    </row>
    <row r="31">
      <c r="A31" s="4" t="inlineStr">
        <is>
          <t>City Area Code</t>
        </is>
      </c>
      <c r="B31" s="4" t="inlineStr">
        <is>
          <t>630</t>
        </is>
      </c>
    </row>
    <row r="32">
      <c r="A32" s="4" t="inlineStr">
        <is>
          <t>Local Phone Number</t>
        </is>
      </c>
      <c r="B32" s="4" t="inlineStr">
        <is>
          <t>271-36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Documents Incorporated by Reference</t>
        </is>
      </c>
      <c r="B36" s="4" t="inlineStr">
        <is>
          <t>The Registrant’s definitive Proxy Statement for the Annual Meeting of Stockholders to be held on May 24, 2021 (the “Proxy Statement”) is incorporated by reference in Part III of this Form 10-K to the extent stated herein. Except with respect to information specifically incorporated by reference in this Form 10-K, the Proxy Statement is not deemed to be filed as a part hereof.</t>
        </is>
      </c>
    </row>
    <row r="37">
      <c r="A37" s="4" t="inlineStr">
        <is>
          <t>Class A Common Stock [Member]</t>
        </is>
      </c>
    </row>
    <row r="38">
      <c r="A38" s="3" t="inlineStr">
        <is>
          <t>Document Information [Line Items]</t>
        </is>
      </c>
    </row>
    <row r="39">
      <c r="A39" s="4" t="inlineStr">
        <is>
          <t>Entity Common Stock, Shares Outstanding</t>
        </is>
      </c>
      <c r="C39" s="6" t="n">
        <v>33771710</v>
      </c>
    </row>
    <row r="40">
      <c r="A40" s="4" t="inlineStr">
        <is>
          <t>Class B Common Stock [Member]</t>
        </is>
      </c>
    </row>
    <row r="41">
      <c r="A41" s="3" t="inlineStr">
        <is>
          <t>Document Information [Line Items]</t>
        </is>
      </c>
    </row>
    <row r="42">
      <c r="A42" s="4" t="inlineStr">
        <is>
          <t>Entity Common Stock, Shares Outstanding</t>
        </is>
      </c>
      <c r="C42" s="6" t="n">
        <v>662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4. Discontinued Operations On August 31, 2018, we sold our Mode subsidiary. Results associated with Mode are classified as income from discontinued operations, net of income taxes, in our Consolidated Statements of Income for the year ended December 31, 2018. Proceeds from the sale of Mode have been presented in the Consolidated Statements of Cash Flows under investing activities for the year ended December 31, 2018. The reported operating cash used of $4.3 million and investing cash flows of $245.3 million from discontinued operations exclude the effect of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5. Acquisitions NonstopDelivery, LLC Acquisition On December 9, 2020, we acquired 100% of the equity interest of NSD. Total consideration for the transaction was $103.3 million which consisted of cash paid of $89.7 million and the settlement of Hub’s accounts receivable due from NSD of $13.6 million. The acquisition of NSD last mile logistics. The initial accounting for the acquisition of NSD is incomplete as we, with the support of our valuation specialist, are in the process of finalizing the fair market value calculations of the acquired net assets. In addition, the Company is in the preparation and final review process of the applicable future cash flows used in determining the purchase accounting. Finally, certain post-closing activities outlined in the acquisition agreement remain incomplete. As a result, the amounts recorded in the consolidated financial statements related to the NSD acquisition are preliminary and the measurement period remains open. The following table summarizes the preliminary allocation of the total consideration to the assets acquired and liabilities assumed as of the date of the acquisition (in thousands):
December 9, 2020
Cash and cash equivalents
$
4,829
Accounts receivable trade
26,250
Prepaid expenses and other current assets
207
Property and equipment
2,907
Right of use assets - operating leases
1,105
Goodwill, net
24,315
Other intangibles
56,736
Other assets
42
Total assets acquired
$
116,391
Accounts payable trade
$
9,972
Accrued payroll
1,324
Accrued other
578
Lease liability - operating leases
364
Lease liability - financing leases
864
Total liabilities assumed
$
13,102
Total consideration
$
103,289
Cash paid, net
$
84,845
The NSD acquisition was accounted for as a purchase business combination in accordance with ASC 805 “Business Combinations.” Assets acquired and liabilities assumed were recorded in the accompanying consolidated balance sheet at their estimated fair values as of December 9, 2020 with the remaining unallocated purchase price recorded as goodwill. The goodwill recognized in the NSD acquisition was primarily attributable to potential expansion and future development of the acquired business. Tax history and attributes are not inherited in an equity purchase of this kind, however, the goodwill and other intangibles recognized in this purchase will be fully tax deductible over a period of 15 years. We incurred approximately $1.0 million of transaction costs associated with this transaction prior to the closing date that are reflected in general and administrative expense in the accompanying Consolidated Statements of Income for the year ended December 31, 2020. The components of “Other intangibles” listed in the above table as of the acquisition date are preliminarily estimated as follows (in thousands):
Accumulated
Balance at
Estimated Useful
Amount
Amortization
December 31, 2020
Life
Customer relationships
$
52,683
$
293
$
52,390
15 years
Agent relationships
$
2,432
$
51
$
2,381
4 years
Trade name
$
1,621
$
90
$
1,531
18 months
The above intangible assets are amortized using the straight-line method. Amortization expense related to this acquisition for the year ended December 31, 2020 was $0.4 million. The intangible assets have a weighted average useful life of approximately 14.08 years. From the date of the acquisition through December 31, 2020, NSD’s revenue was $10.2 million and operating income was $0.9 million. CaseStack Acquisition On December 3, 2018, we completed the CaseStack Acquisition. Total consideration for the transaction was $252.9 million, which included $249.4 million in cash, of which $248.7 million was paid in December 2018 and $0.7 million in April 2019. There was also a deferred purchase consideration of $3.5 million. The deferred purchase consideration was paid equally over the twenty-four months following the transaction. Prior to being paid, it was included in Accrued Other in our Consolidated Balance Sheets. The CaseStack Acquisition expanded our logistics service offering to include transportation and warehousing consolidation solutions for consumer goods companies selling into the North American retail channel. The transaction also added scale to our truck brokerage service offering, particularly in the less-than-truckload segment of the market. The following table summarizes the total purchase price allocated to the net assets acquired (in thousands):
Cash paid
$
249,389
Deferred purchase consideration
3,469
Total consideration
$
252,858
The following table summarizes the allocation of the total consideration to the assets acquired and liabilities assumed as of the date of the acquisition (in thousands):
Accounts receivable trade
$
31,896
Prepaid expenses and other current assets
694
Property and equipment
3,247
Deferred tax assets
6,433
Goodwill, net
166,070
Other intangibles
75,600
Other assets
120
Total assets acquired
$
284,060
Accounts payable trade
$
24,542
Accrued payroll
2,811
Accrued other
3,849
Total liabilities assumed
$
31,202
Total consideration
$
252,858
The CaseStack Acquisition was accounted for as a purchase business combination in accordance with ASC 805 “Business Combinations.” Assets acquired and liabilities assumed were recorded in the accompanying consolidated balance sheet at their estimated fair values as of December 3, 2018 with the remaining unallocated purchase price recorded as goodwill. The goodwill recognized in the transaction was primarily attributable to potential expansion and future development of the acquired business. Tax history and attributes including net operating loss carryovers and other deferred tax assets are inherited in an equity purchase such as this, while goodwill is not tax deductible. We incurred approximately $1.4 million of transaction costs prior to the closing date that are reflected in general and administrative expense in the accompanying Consolidated Statements of Income for the year ended December 31, 2018. From the date of the transaction through December 31, 2018, CaseStack’s revenue was $20.8 million and operating income was $0.7 million. The following unaudited pro forma consolidated results of operations presents the effects of NSD as though it had been acquired as of January 1, 2019 and CaseStack as though it had been owned as of January 1, 2018 (in thousands, except for per share amounts):
Twelve Months Ended
December 31, 2020
December 31, 2019
December 31, 2018
Revenue
$
3,584,538
$
3,733,507
$
3,912,745
Income from continuing operations
$
84,874
$
107,998
$
133,310
Earnings per share (1)
Basic
$
2.56
$
3.24
$
2.81
Diluted
$
2.53
$
3.23
$
2.79
(1)
Earnings per share is from continuing operations. The unaudited pro forma consolidated results for the annual periods were prepared using the acquisition method of accounting and are based on the historical financial information of Hub, NSD and CaseStac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NSD acquisition on January 1, 2019 and CaseStack Acquisition on January 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6. Revenue from Contracts with Customers See Note 1 – Description of Business and Summary of Significant Accounting Policies for significant accounting policy for revenue. Hub offers comprehensive multimodal solutions including intermodal, logistics, truck brokerage, and dedicated services. Hub has full time employees located throughout the United States, Canada and Mexico. Intermodal. As an intermodal provider, we arrange for the movement of our customers’ freight in containers and trail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HGT and third-party local trucking companies. Logistics . Hub’s logistics operation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last mile delivery, railcar and international shipping. We leverage proprietary technology along with collaborative relationships with retailers and logistics providers to deliver cost savings and performance-enhancing supply chain services to consumer-packaged goods clients. We contract with third-party warehouse providers in seven markets across North America to which our customers ship their goods to be stored and eventually consolidated, along with goods from other customers into full truckload shipments destined to major North American retailers. These services offer our customers shipment visibility, transportation cost savings, high service levels and compliance with retailers’ increasingly stringent supply chain requirements. On December 9, 2020, we acquired NSD. NSD provides basic, residential last mile delivery services through a non-asset business model, working with a network of over 170 carriers throughout the country. The financial results of NSD since the acquisition are included in our logistics line of business. Truck Brokerage. We operate one of the largest truck brokerage operations, providing customers with an over the road service option for their transportation needs. Our brokerage does not operate any trucks; instead, we match customers’ needs with carriers’ capacity to provide the most effective service and price combination. We have contracts with a substantial base of carriers allowing us to meet the varied needs of our customers. Dedicated. Our dedicated operation contracts with customers who seek to outsource a portion of their trucking transportation needs. We offer a dedicated fleet of equipment and drivers to each customer, as well as the management and infrastructure to operate according to the customer’s high service expectations. Contracts with customers generally include fixed and variable pricing arrangements and may include charges for early termination which serves to reduce the financial risk we bear with respect to the utilization of our equipment. The following table summarizes our disaggregated revenue by business line (in thousands) for the years ended December 31:
2020
2019
2018
Intermodal
$
2,091,984
$
2,166,382
$
2,219,739
Logistics
704,824
769,195
673,715
Truck brokerage
431,127
433,793
497,282
Dedicated
267,709
298,747
292,857
Total revenue
$
3,495,644
$
3,668,117
$
3,683,5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7. Goodwill and Other Intangible Assets In accordance with the FASB issued guidance in the Intangibles-Goodwill and Other Topic of the Codification, we completed the required annual impairment test. We performed a qualitative assessment on goodwill and determined it was not, more-likely-than-not, that the fair value of our reporting unit was less than its carrying value. There were no accumulated impairment losses of goodwill at the beginning of the period. The following table presents the carrying amount of goodwill (in thousands):
Total
Balance at January 1, 2019
$
483,584
Acquisition
$
1,094
Other
(219
)
Balance at December 31, 2019
$
484,459
Acquisition
24,315
Other
(219
)
Balance at December 31, 2020
$
508,555
The changes noted as “other” in the table above for both 2020 and 2019 refer to the amortization of the income tax benefit of tax goodwill in excess of financial statement goodwill. The components of the “Other intangible assets” are as follows (in thousands):
Net
Gross
Accumulated
Carrying
Amount
Amortization
Value
Life
As of December 31, 2020:
Customer relationships
$
196,806
$
(36,765
)
$
160,041
5-15 years
Agent relationships
$
2,432
$
(51
)
$
2,381
4 years
Trade name
$
2,921
$
(1,390
)
$
1,531
18 months
Total
$
202,159
$
(38,206
)
$
163,953
Net
Gross
Accumulated
Carrying
Amount
Amortization
Value
Life
As of December 31, 2019:
Customer relationships
$
144,123
$
(23,517
)
$
120,606
5-15 years
Trade name
$
1,300
$
(939
)
$
361
18 months
Total
$
145,423
$
(24,456
)
$
120,967
The above intangible assets are amortized using the straight-line method. Amortization expense was $13.8 million for each of the years ended December 31, 2020 and 2019. The remaining weighted average life of all definite lived intangible assets as of December 31, 2020 was 10.98 years. Amortization expense for the next five years is as follows (in thousands):
Total
Year 1
$
17,943
Year 2
17,270
Year 3
16,675
Year 4
15,030
Year 5
14,4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The following is a reconciliation of our effective tax rate to the federal statutory tax rate:
Years Ended December 31,
2020
2019
2018
United States federal statutory rate
21.0
%
21.0
%
21.0
%
Federal tax law changes
-
-
0.5
State taxes, net of federal benefit
3.6
3.5
3.7
Federal and state incentives
(1.1
)
(0.9
)
(0.9
)
State law changes
(0.2
)
0.7
-
Permanent differences
0.2
1.2
0.6
Net effective rate
23.5
%
25.5
%
24.9
% The following is a summary of our provision for income taxes (in thousands):
Years Ended December 31,
2020
2019
2018
Current
Federal
$
11,913
$
31,209
$
(13,750
)
State and local
3,597
3,979
1,740
Foreign
11
84
(234
)
15,521
35,272
(12,244
)
Deferred
Federal
6,548
(344
)
36,968
State and local
465
1,788
4,134
Foreign
7
(17
)
206
7,020
1,427
41,308
Total provision
$
22,541
$
36,699
$
29,064
The following is a summary of our deferred tax assets and liabilities (in thousands):
December 31,
2020
2019
Accrued compensation
12,467
13,153
Other reserves
14,154
10,297
Tax credit carryforwards
8,715
6,669
Operating loss carryforwards
2,845
4,879
Lease accounting liability
11,669
10,195
Total gross deferred income taxes
49,850
45,193
Valuation allowances
(6,518
)
(4,713
)
Total deferred tax assets
43,332
40,480
Prepaids
(6,404
)
(4,774
)
Other receivables
-
(656
)
Property and equipment
(132,669
)
(124,964
)
Goodwill
(55,166
)
(55,195
)
Lease right-of-use asset
(11,418
)
(10,195
)
Total deferred tax liabilities
(205,657
)
(195,784
)
Total deferred taxes
$
(162,325
)
$
(155,304
) We are subject to income taxation in the United States, numerous state jurisdictions, Mexico and Canada. Because income tax return formats vary among the states, we file both unitary and separate company state income tax returns. We do not permanently reinvest our foreign earnings, all amounts are accrued and accounted for, though not material. We acquired a federal net operating loss carryforward of $4.1 million through the CaseStack Acquisition in December 2018. IRS loss limitation rules allowed us to utilize $1.3 million in both 2020 and 2019. The remaining net operating loss of $1.5 million has no expiration date. Our state tax net operating losses total $1.2 million. Some of those state losses have no expiration date while others will expire between December 31, 2021 and December 31, 2039. Management believes it is more likely than not that the loss carryforward deferred tax assets will be realized, except for fifty-five thousand dollars of state losses. A valuation allowance of fifty-five thousand dollars has been established. Our federal incentive tax credit carryforward of $0.1 million expires between December 31, 2025 and December 31, 2028. Our state incentive tax credit carryforwards of $8.6 million expire between December 31, 2021 and December 31, 2025. Management believes it is more likely than not that the incentive carryforward deferred tax assets will be realized, except for $6.4 million of state tax credits. A valuation allowance of $6.4 million has been established. As of December 31, 2020 and December 31, 2019, the amount of unrecognized tax benefits was $4.3 million and $4.1 million, respectively. Of these amounts, our income tax provision would decrease $3.7 million and $3.4 million, respectively, if recognized. A reconciliation of the beginning and ending amount of unrecognized tax benefits is as follows (in thousands):
2020
2019
Gross unrecognized tax benefits - beginning of the year
$
4,069
$
3,894
Gross (decreases) increases related to prior year tax positions
(52
)
74
Gross increases related to current year tax positions
1,484
506
Lapse of applicable statute of limitations
(1,209
)
(405
)
Gross unrecognized tax benefits - end of year
$
4,292
$
4,069
We estimate it is reasonably possible that our reserve could either increase or decrease by up to $1.0 million during the next twelve months. We recognize interest expense and penalties related to income tax liabilities in our provision for income taxes. These amounts have been immaterial for the last three years. On March 27, 2020, the Coronavirus Aid, Relief and Economic Security Act (the "CARES Act") was enacted in response to the coronavirus ("COVID-19") pandemic. Among other things, the CARES Act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ough some provisions of the CARES Act do impact the Company, there was no material effect on the Company’s consolidated financial condition or results of operations for the year ended December 31, 2020. On December 27, 2020, the Consolidated Appropriations Act (“CAA”) was enacted in further response to the COVID-19 pandemic, in combination with omnibus spending for the 2021 federal fiscal year. The CAA extended many of the provisions enacted by the CARES Act, the extension of which likewise did not have a material impact on the Company’s consolidated financial statement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9. Fair Value Measurement The carrying value of cash and cash equivalents, accounts receivable and accounts payable materially approximated fair value as of December 31, 2020 and 2019. As of December 31, 2020 and 2019, the fair value of the Company’s fixed-rate borrowings was $6.1 million and $3.8 million more than the historical carrying value of $270.4 million and $281.6 million, respectively.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December 31, 2020 and 2019, our cash and temporary investments were with high quality financial institutions in DDAs, savings accounts and an interest-bearing checking account. Restricted investments included $23.4 million and $22.6 million as of December 31, 2020 and 2019, respectively, of mutual funds which are reported at fair value. These investments relate to the nonqualified deferred compensation plan that is described in Note 15.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accounts receivable, accounts payable and mutual funds and related liabilities are defined as “Level 1,” while long-term debt is defined as “Level 2” of the fair value hierarchy in the Fair Value Measurements and Disclosures Topic of the Cod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10. Property and Equipment Property and equipment consist of the following (in thousands):
December 31,
2020
2019
Land
$
24,708
$
24,708
Building and improvements
36,649
36,602
Leasehold improvements
7,686
7,300
Computer equipment and software
145,139
132,413
Furniture and equipment
14,732
14,057
Transportation equipment
862,247
800,300
Construction in process
33,467
18,331
1,124,628
1,033,711
Less: Accumulated depreciation and amortization
(453,527
)
(370,546
)
Property and Equipment, net
$
671,101
$
663,165
Depreciation and amortization expense related to property and equipment was $95.3 million, $89.5 million and $75.1 million for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Dec. 31, 2020</t>
        </is>
      </c>
    </row>
    <row r="3">
      <c r="A3" s="3" t="inlineStr">
        <is>
          <t>Debt Disclosure [Abstract]</t>
        </is>
      </c>
    </row>
    <row r="4">
      <c r="A4" s="4" t="inlineStr">
        <is>
          <t>Long-Term Debt and Financing Arrangements</t>
        </is>
      </c>
      <c r="B4" s="4" t="inlineStr">
        <is>
          <t>NOTE 11. Long-Term Debt and Financing Arrangements On July 1, 2017, we entered into a five year, $350 million unsecured credit agreement (the "Credit Agreement"). Borrowings under the Credit Agreement generally bear interest at a variable rate equal to (i) LIBOR plus a specified margin based upon Hub’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Hub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We have standby letters of credit that expire in 2021. As of December 31, 2020, our letters of credit were $37.7 million. As of December 31, 2020, we had no borrowings under the Credit Agreement and our unused and available borrowings were $312.3 million. We were in compliance with our debt covenants as of December 31, 2020. We have entered into various Equipment Notes (“Notes”) for the purchase of tractors, trailers and containers. The Notes are secured by the underlying equipment financed in the agreements. Our outstanding debt is as follows (in thousands):
December 31,
December 31,
2020
2019
(in thousands)
Interim funding for equipment received and expected to be converted to an equipment note in subsequent year; interest paid at a variable rate
$
8,902
$
-
Secured Equipment Notes due on various dates in 2025 commencing on various dates in 2020; interest is paid monthly at a fixed annual rate between 1.51% and 1.80%
74,494
-
Secured Equipment Notes due on various dates in 2024 commencing on various dates in 2017, 2019 and 2020; interest is paid monthly at a fixed annual rate between 2.50% and 3.59%
49,920
62,690
Secured Equipment Notes due on various dates in 2023 commencing on various dates from 2016 to 2019; interest is paid monthly at a fixed annual rate between 2.20% and 4.20%
112,668
153,350
Secured Equipment Notes due on various dates in 2022 commencing on various dates from 2015 to 2017; interest is paid monthly at a fixed annual rate of between 2.20% and 2.90%
8,943
16,892
Secured Equipment Notes due on various dates in 2021 commencing on various dates from 2014 to 2017; interest is paid monthly at a fixed annual rate between 2.02% and 2.96%
15,432
35,076
Secured Equipment Notes due on various dates in 2020 commencing on various dates from 2015 to 2016; interest is paid monthly at a fixed annual rate between 1.72% and 2.78%
-
13,617
270,359
281,625
Less current portion
(93,562
)
(94,691
)
Total long-term debt
$
176,797
$
186,934
Aggregate principal payments, in thousands, due subsequent to December 31, 2020, are as follows:
Year 1
$
93,562
Year 2
77,205
Year 3
58,373
Year 4
26,863
Year 5
14,356
$
270,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Leases In February 2016, the FASB issued ASC 842, Leases, (“ASC 842”) which requires lessees to recognize a right-of-use asset (“ROU”) and a lease obligation for all leases. We adopted ASC 842 as of January 1, 2019, in accordance with the standard. ASC 842 provides an option to apply the transition provisions as of the effective date. We elected this option when we adopted the new standard using a modified retrospective transition method and recognized a cumulative-effect adjustment to the opening balance of retained earnings in the period of adoption rather than in the earliest period presented. In addition, we elected to apply a package of practical expedients and as such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As of December 31, 2020, Hub has recorded $47.1 million of ROU assets and $48.2 million of lease liabilities on our consolidated balance sheet. As of December 31, 2019, Hub has recorded $41.4 million of ROU assets and $42.0 million of Lease liabilities on our consolidated balance sheet. The lease liabilities recognized are measured based upon the present value of minimum future payments. The ROU assets are equal to lease liabilities upon initial recording, adjusted for prepaid and accrued rent balances which are recorded in the Consolidated Balance Sheets. Hub currently does not have any variable lease payments that depend on an index or a rate (such as the Consumer Price Index or a market interest rate). Some leases have options to extend or terminate the agreement, which Management assesses in determining the estimated lease term. If any of the options to extend a lease are exercised, this change will be reflected as a remeasurement of the ROU asset and lease liability accordingly. As of December 31, 2020, the ROU asset and lease liabilities do not reflect any options to extend or terminate a lease as management is not reasonably certain it will exercise any of these options. Also, current leases do not contain any restrictions or covenants imposed by the leases or residual value guarantees. Occasionally, Hub will sublease office space or parking spaces. The subleases do not relieve Hub of any of its primary obligations under the original agreement. Currently, Hub has subleases with an expected annual income totaling $0.4 million. As of December 31, 2020, Hub signed new property lease contracts which have not commenced. Based on the present value of the lease payments, the estimated ROU assets and lease liabilities related to these contracts will total approximately $0.6 million. Discount rates are not specified on the individual lease contracts at the commencement date. To determine the present value of the lease payments, Hub used its incremental borrowing rate which was determined based on Hub’s credit standing and factoring in the current 12-month LIBOR rate published at the time of the lease commencement. This incremental borrowing rate represents the rate of interest that Hub would have to pay to borrow on a collateralized basis over a similar term and amounts equal to the lease payments in a similar economic environment. The following table summarizes the lease costs (in thousands), which are included in transportation costs and general and administrative costs in the accompanying consolidated statement of income:
Twelve Months Ended
December 31, 2020
December 31, 2019
Amortization of finance right-of-use assets
$
2,309
$
2,326
Interest on finance lease liabilities
135
252
Finance lease cost
2,444
2,578
Operating lease cost
10,946
10,861
Short-term lease cost
238
289
Sublease income
(469
)
(507
)
Total lease cost
$
13,159
$
13,221
The following table represents the maturity of operating and finance lease liabilities (in thousands):
December 31, 2020
Operating Leases
Finance Leases
Total
Year 1
$
11,082
$
1,817
$
12,899
Year 2
9,714
8
9,722
Year 3
7,607
-
7,607
Year 4
6,369
-
6,369
Year 5
6,312
-
6,312
Thereafter
8,803
-
8,803
Total
49,887
1,825
51,712
Imputed interest
3,466
24
3,490
Present value of lease payments
46,421
1,801
48,222
Less: current lease liabilities
10,093
1,793
11,886
Long-term lease liabilities
$
36,328
$
8
$
36,336
December 31, 2019
Operating Leases
Finance Leases
Total
Year 1
$
9,703
$
3,183
$
12,886
Year 2
8,361
1,836
10,197
Year 3
7,029
8
7,037
Year 4
4,861
-
4,861
Year 5
3,706
-
3,706
Thereafter
7,190
-
7,190
Total
40,850
5,027
45,877
Imputed interest
3,765
159
3,924
Present value of lease payments
37,085
4,868
41,953
Less: current lease liabilities
8,567
3,048
11,615
Long-term lease liabilities
$
28,518
$
1,820
$
30,338
The following table presents supplemental cash flow and noncash information related to leases:
Twelve Months Ended
December 31, 2020
December 31, 2019
Operating cash flows from operating leases
$
9,419
$
9,702
Financing cash flows from finance leases
3,066
2,954
Operating cash flows from finance leases
135
252
Cash paid for lease liabilities
$
12,620
$
12,908
Right-of-use assets obtained in exchange for new
$
(71
)
$
6
financing lease liabilities (net of disposals)
Rights-of-use assets obtained in exchange for new
$
17,875
$
13,242
operating lease liabilities (net of disposals)
The weighted average remaining lease term and discount rates as of December 31 (in thousands) are as follows:
December 31, 2020
December 31, 2019
Weighted average remaining lease term — finance leases
0.6 years
1.59 years
Weighted average remaining lease term — operating leases
5.61 years
5.38 years
Weighted average discount rate — finance leases
3.88
%
3.88
%
Weighted average discount rate — operating leases
2.64
%
3.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nal-Use Software</t>
        </is>
      </c>
      <c r="B1" s="2" t="inlineStr">
        <is>
          <t>12 Months Ended</t>
        </is>
      </c>
    </row>
    <row r="2">
      <c r="B2" s="2" t="inlineStr">
        <is>
          <t>Dec. 31, 2020</t>
        </is>
      </c>
    </row>
    <row r="3">
      <c r="A3" s="3" t="inlineStr">
        <is>
          <t>Deferred Costs Capitalized Prepaid And Other Assets Disclosure [Abstract]</t>
        </is>
      </c>
    </row>
    <row r="4">
      <c r="A4" s="4" t="inlineStr">
        <is>
          <t>Internal-use Software</t>
        </is>
      </c>
      <c r="B4" s="4" t="inlineStr">
        <is>
          <t xml:space="preserve">NOTE 13. Internal-Use Software We capitalize internal and external costs, which include costs related to the development of our cloud computing or hosting arrangements, incurred to develop internal use software per ASC Subtopic 350-40. Our hosting arrangements are primarily related to our new enterprise resource planning systems. We had total capitalized internal use software costs, which include costs related to the development of our cloud computing or hosting arrangements, net of accumulated amortization, of $64.1 million and $64.8 million as of December 31, 2020 and 2019, respectively. The 2020 balance consists of capitalized implementation costs of $13.9 million, net of accumulated amortization, related to our cloud hosting arrangements, which are classified in other assets in our consolidated balance sheet and capitalized internal-use software costs of $50.2 million, net of accumulated amortization, which are classified in property and equipment in our consolidated balance sheet. The 2019 balance consists of capitalized implementation costs of $14.4 million, net of accumulated amortization, related our cloud hosting arrangements, which are classified in other assets in our consolidated balance sheet and capitalized internal-use software costs of $50.4 million, net of accumulated amortization, which are classified in property and equipment in our consolidated balance sheet. We capitalized total implementation and internal-use software costs of $12.7 million and $21.9 million in 2020 and 2019, respectively. Implementation and internal-use software costs are amortized, once ready for intended use, over its expected useful life or the term of the associated hosting arrangements of generally up to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24506</v>
      </c>
      <c r="C3" s="5" t="n">
        <v>168729</v>
      </c>
    </row>
    <row r="4">
      <c r="A4" s="4" t="inlineStr">
        <is>
          <t>Accounts receivable trade, net</t>
        </is>
      </c>
      <c r="B4" s="6" t="n">
        <v>518975</v>
      </c>
      <c r="C4" s="6" t="n">
        <v>443539</v>
      </c>
    </row>
    <row r="5">
      <c r="A5" s="4" t="inlineStr">
        <is>
          <t>Other receivables</t>
        </is>
      </c>
      <c r="B5" s="6" t="n">
        <v>1265</v>
      </c>
      <c r="C5" s="6" t="n">
        <v>3237</v>
      </c>
    </row>
    <row r="6">
      <c r="A6" s="4" t="inlineStr">
        <is>
          <t>Prepaid taxes</t>
        </is>
      </c>
      <c r="B6" s="6" t="n">
        <v>1336</v>
      </c>
      <c r="C6" s="6" t="n">
        <v>630</v>
      </c>
    </row>
    <row r="7">
      <c r="A7" s="4" t="inlineStr">
        <is>
          <t>Prepaid expenses and other current assets</t>
        </is>
      </c>
      <c r="B7" s="6" t="n">
        <v>26753</v>
      </c>
      <c r="C7" s="6" t="n">
        <v>24086</v>
      </c>
    </row>
    <row r="8">
      <c r="A8" s="4" t="inlineStr">
        <is>
          <t>TOTAL CURRENT ASSETS</t>
        </is>
      </c>
      <c r="B8" s="6" t="n">
        <v>672835</v>
      </c>
      <c r="C8" s="6" t="n">
        <v>640221</v>
      </c>
    </row>
    <row r="9">
      <c r="A9" s="4" t="inlineStr">
        <is>
          <t>Restricted investments</t>
        </is>
      </c>
      <c r="B9" s="6" t="n">
        <v>23353</v>
      </c>
      <c r="C9" s="6" t="n">
        <v>22601</v>
      </c>
    </row>
    <row r="10">
      <c r="A10" s="4" t="inlineStr">
        <is>
          <t>Property and equipment, net</t>
        </is>
      </c>
      <c r="B10" s="6" t="n">
        <v>671101</v>
      </c>
      <c r="C10" s="6" t="n">
        <v>663165</v>
      </c>
    </row>
    <row r="11">
      <c r="A11" s="4" t="inlineStr">
        <is>
          <t>Right-of-use assets - operating leases</t>
        </is>
      </c>
      <c r="B11" s="6" t="n">
        <v>43573</v>
      </c>
      <c r="C11" s="6" t="n">
        <v>35548</v>
      </c>
    </row>
    <row r="12">
      <c r="A12" s="4" t="inlineStr">
        <is>
          <t>Right-of-use assets - financing leases</t>
        </is>
      </c>
      <c r="B12" s="6" t="n">
        <v>3557</v>
      </c>
      <c r="C12" s="6" t="n">
        <v>5865</v>
      </c>
    </row>
    <row r="13">
      <c r="A13" s="4" t="inlineStr">
        <is>
          <t>Other intangibles, net</t>
        </is>
      </c>
      <c r="B13" s="6" t="n">
        <v>163953</v>
      </c>
      <c r="C13" s="6" t="n">
        <v>120967</v>
      </c>
    </row>
    <row r="14">
      <c r="A14" s="4" t="inlineStr">
        <is>
          <t>Goodwill, net</t>
        </is>
      </c>
      <c r="B14" s="6" t="n">
        <v>508555</v>
      </c>
      <c r="C14" s="6" t="n">
        <v>484459</v>
      </c>
    </row>
    <row r="15">
      <c r="A15" s="4" t="inlineStr">
        <is>
          <t>Other assets</t>
        </is>
      </c>
      <c r="B15" s="6" t="n">
        <v>18469</v>
      </c>
      <c r="C15" s="6" t="n">
        <v>18748</v>
      </c>
    </row>
    <row r="16">
      <c r="A16" s="4" t="inlineStr">
        <is>
          <t>TOTAL ASSETS</t>
        </is>
      </c>
      <c r="B16" s="6" t="n">
        <v>2105396</v>
      </c>
      <c r="C16" s="6" t="n">
        <v>1991574</v>
      </c>
    </row>
    <row r="17">
      <c r="A17" s="3" t="inlineStr">
        <is>
          <t>CURRENT LIABILITIES:</t>
        </is>
      </c>
    </row>
    <row r="18">
      <c r="A18" s="4" t="inlineStr">
        <is>
          <t>Accounts payable trade</t>
        </is>
      </c>
      <c r="B18" s="6" t="n">
        <v>285320</v>
      </c>
      <c r="C18" s="6" t="n">
        <v>257247</v>
      </c>
    </row>
    <row r="19">
      <c r="A19" s="4" t="inlineStr">
        <is>
          <t>Accounts payable other</t>
        </is>
      </c>
      <c r="B19" s="6" t="n">
        <v>12680</v>
      </c>
      <c r="C19" s="6" t="n">
        <v>11585</v>
      </c>
    </row>
    <row r="20">
      <c r="A20" s="4" t="inlineStr">
        <is>
          <t>Accrued payroll</t>
        </is>
      </c>
      <c r="B20" s="6" t="n">
        <v>23044</v>
      </c>
      <c r="C20" s="6" t="n">
        <v>45540</v>
      </c>
    </row>
    <row r="21">
      <c r="A21" s="4" t="inlineStr">
        <is>
          <t>Accrued other</t>
        </is>
      </c>
      <c r="B21" s="6" t="n">
        <v>102613</v>
      </c>
      <c r="C21" s="6" t="n">
        <v>86686</v>
      </c>
    </row>
    <row r="22">
      <c r="A22" s="4" t="inlineStr">
        <is>
          <t>Lease liability - operating leases</t>
        </is>
      </c>
      <c r="B22" s="6" t="n">
        <v>10093</v>
      </c>
      <c r="C22" s="6" t="n">
        <v>8567</v>
      </c>
    </row>
    <row r="23">
      <c r="A23" s="4" t="inlineStr">
        <is>
          <t>Lease liability - financing leases</t>
        </is>
      </c>
      <c r="B23" s="6" t="n">
        <v>1793</v>
      </c>
      <c r="C23" s="6" t="n">
        <v>3048</v>
      </c>
    </row>
    <row r="24">
      <c r="A24" s="4" t="inlineStr">
        <is>
          <t>Current portion of long-term debt</t>
        </is>
      </c>
      <c r="B24" s="6" t="n">
        <v>93562</v>
      </c>
      <c r="C24" s="6" t="n">
        <v>94691</v>
      </c>
    </row>
    <row r="25">
      <c r="A25" s="4" t="inlineStr">
        <is>
          <t>TOTAL CURRENT LIABILITIES</t>
        </is>
      </c>
      <c r="B25" s="6" t="n">
        <v>529105</v>
      </c>
      <c r="C25" s="6" t="n">
        <v>507364</v>
      </c>
    </row>
    <row r="26">
      <c r="A26" s="4" t="inlineStr">
        <is>
          <t>Long-term debt</t>
        </is>
      </c>
      <c r="B26" s="6" t="n">
        <v>176797</v>
      </c>
      <c r="C26" s="6" t="n">
        <v>186934</v>
      </c>
    </row>
    <row r="27">
      <c r="A27" s="4" t="inlineStr">
        <is>
          <t>Non-current liabilities</t>
        </is>
      </c>
      <c r="B27" s="6" t="n">
        <v>42910</v>
      </c>
      <c r="C27" s="6" t="n">
        <v>36355</v>
      </c>
    </row>
    <row r="28">
      <c r="A28" s="4" t="inlineStr">
        <is>
          <t>Lease liability - operating leases</t>
        </is>
      </c>
      <c r="B28" s="6" t="n">
        <v>36328</v>
      </c>
      <c r="C28" s="6" t="n">
        <v>28518</v>
      </c>
    </row>
    <row r="29">
      <c r="A29" s="4" t="inlineStr">
        <is>
          <t>Lease liability - financing leases</t>
        </is>
      </c>
      <c r="B29" s="6" t="n">
        <v>8</v>
      </c>
      <c r="C29" s="6" t="n">
        <v>1820</v>
      </c>
    </row>
    <row r="30">
      <c r="A30" s="4" t="inlineStr">
        <is>
          <t>Deferred taxes</t>
        </is>
      </c>
      <c r="B30" s="6" t="n">
        <v>162325</v>
      </c>
      <c r="C30" s="6" t="n">
        <v>155304</v>
      </c>
    </row>
    <row r="31">
      <c r="A31" s="3" t="inlineStr">
        <is>
          <t>STOCKHOLDERS' EQUITY:</t>
        </is>
      </c>
    </row>
    <row r="32">
      <c r="A32" s="4" t="inlineStr">
        <is>
          <t>Preferred stock, $.01 par value; 2,000,000 shares authorized; no shares issued or outstanding in 2020 and 2019</t>
        </is>
      </c>
      <c r="B32" s="4" t="inlineStr">
        <is>
          <t xml:space="preserve"> </t>
        </is>
      </c>
      <c r="C32" s="4" t="inlineStr">
        <is>
          <t xml:space="preserve"> </t>
        </is>
      </c>
    </row>
    <row r="33">
      <c r="A33" s="4" t="inlineStr">
        <is>
          <t>Additional paid-in capital</t>
        </is>
      </c>
      <c r="B33" s="6" t="n">
        <v>186058</v>
      </c>
      <c r="C33" s="6" t="n">
        <v>179637</v>
      </c>
    </row>
    <row r="34">
      <c r="A34" s="4" t="inlineStr">
        <is>
          <t>Purchase price in excess of predecessor basis, net of tax benefit of $10,306</t>
        </is>
      </c>
      <c r="B34" s="6" t="n">
        <v>-15458</v>
      </c>
      <c r="C34" s="6" t="n">
        <v>-15458</v>
      </c>
    </row>
    <row r="35">
      <c r="A35" s="4" t="inlineStr">
        <is>
          <t>Retained earnings</t>
        </is>
      </c>
      <c r="B35" s="6" t="n">
        <v>1253160</v>
      </c>
      <c r="C35" s="6" t="n">
        <v>1179601</v>
      </c>
    </row>
    <row r="36">
      <c r="A36" s="4" t="inlineStr">
        <is>
          <t>Accumulated other comprehensive loss</t>
        </is>
      </c>
      <c r="B36" s="6" t="n">
        <v>-191</v>
      </c>
      <c r="C36" s="6" t="n">
        <v>-186</v>
      </c>
    </row>
    <row r="37">
      <c r="A37" s="4" t="inlineStr">
        <is>
          <t>Treasury stock; at cost, 7,675,084 shares in 2020 and 7,870,888 shares in 2019</t>
        </is>
      </c>
      <c r="B37" s="6" t="n">
        <v>-266065</v>
      </c>
      <c r="C37" s="6" t="n">
        <v>-268734</v>
      </c>
    </row>
    <row r="38">
      <c r="A38" s="4" t="inlineStr">
        <is>
          <t>TOTAL STOCKHOLDERS' EQUITY</t>
        </is>
      </c>
      <c r="B38" s="6" t="n">
        <v>1157923</v>
      </c>
      <c r="C38" s="6" t="n">
        <v>1075279</v>
      </c>
    </row>
    <row r="39">
      <c r="A39" s="4" t="inlineStr">
        <is>
          <t>TOTAL LIABILITIES AND STOCKHOLDERS' EQUITY</t>
        </is>
      </c>
      <c r="B39" s="6" t="n">
        <v>2105396</v>
      </c>
      <c r="C39" s="6" t="n">
        <v>1991574</v>
      </c>
    </row>
    <row r="40">
      <c r="A40" s="4" t="inlineStr">
        <is>
          <t>Class A Common Stock [Member]</t>
        </is>
      </c>
    </row>
    <row r="41">
      <c r="A41" s="3" t="inlineStr">
        <is>
          <t>STOCKHOLDERS' EQUITY:</t>
        </is>
      </c>
    </row>
    <row r="42">
      <c r="A42" s="4" t="inlineStr">
        <is>
          <t>Common stock</t>
        </is>
      </c>
      <c r="B42" s="6" t="n">
        <v>412</v>
      </c>
      <c r="C42" s="6" t="n">
        <v>412</v>
      </c>
    </row>
    <row r="43">
      <c r="A43" s="4" t="inlineStr">
        <is>
          <t>Class B Common Stock [Member]</t>
        </is>
      </c>
    </row>
    <row r="44">
      <c r="A44" s="3" t="inlineStr">
        <is>
          <t>STOCKHOLDERS' EQUITY:</t>
        </is>
      </c>
    </row>
    <row r="45">
      <c r="A45" s="4" t="inlineStr">
        <is>
          <t>Common stock</t>
        </is>
      </c>
      <c r="B45" s="5" t="n">
        <v>7</v>
      </c>
      <c r="C45"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s</t>
        </is>
      </c>
      <c r="B4" s="4" t="inlineStr">
        <is>
          <t>NOTE 14. Stock-Based Compensation Plans The 2017 Long-Term Incentive Plan (the “2017 Incentive Plan”) was approved by the Board of Directors and subsequently approved by the Company’s stockholders at the 2017 annual meeting. The 2017 Incentive Plan authorizes a broad range of awards including stock options, stock appreciation rights, restricted stock and restricted stock units, performance shares or units, other stock-based awards, and cash incentive awards to all employees (including the Company’s executive officers), directors, consultants, independent contractors or agents of us or a related company. The 2017 Incentive Plan is effective as of March 15, 2017. As of December 31, 2020, 828,022 shares were available for future grant under the 2017 Incentive Plan. We have awarded time-based restricted stock to our employees and the Company’s non-employee Directors. This restricted stock vests over a three to five-year Share-based compensation expense for 2020, 2019 and 2018 was $17.1 million, $16.3 million and $13.5 million or $13.1 million, $12.1 million and $10.1 million, net of taxes, respectively. Included in the 2020, 2019 and 2018 share-based compensation expense was $4.5 million, $3.4 million and $1.8 million of performance-based share expenses or $3.5 million, $2.6 million and $1.3 million, net of taxes, respectively. The following table summarizes the non-vested restricted stock activity for the year ended December 31, 2020:
Time-Based
Performance-Based
Restricted Stock
Restricted Stock
Weighted
Weighted
Time-Based
Average
Performance-Based
Average
Restricted Stock
Grant Date
Restricted Stock
Grant Date
Shares
Fair Value
Shares
Fair Value
Non-vested January 1, 2020
875,492
$
41.34
127,500
$
43.04
Granted
339,196
$
52.07
132,288
$
51.07
Vested
(311,077
)
$
43.19
(114,000
)
$
49.20
Forfeited
(111,128
)
$
43.92
(16,310
)
$
44.45
Non-vested at December 31, 2020
792,483
$
46.01
129,478
$
45.64
The following table summarizes the restricted stock granted during the respective years:
Time-based restricted stock grants
2020
2019
2018
Employees
312,855
355,579
463,818
Outside directors
26,341
32,262
37,125
Total
339,196
387,841
500,943
Weighted average grant date fair value
$
52.07
$
38.02
$
47.34
Vesting period
1-5 years
1-5 years
1-5 years
The 2018 performance shares earned a 200% award therefore an additional 57,000 shares were issued to settle the award on the vesting date of December 4, 2020. A new performance-based restricted stock grant of 75,288 shares were issued to employees in 2020. The performance-based restricted stock grants in 2019 and 2018 were 76,500 and 89,143, respectively. The weighted average grant date fair value of these shares was $51.07 in 2020, $37.20 in 2019, and $49.20 in 2018, all with a cliff vest after three years. The fair value of non-vested restricted stock is equal to the market price of our stock at the date of grant. The total fair value of restricted shares vested during the years ended December 31, 2020, 2019 and 2018 was $17.8 million, $14.7 million and $13.3 million, respectively. As of December 31, 2020, 2019, and 2018, there was $27.5 million, $27.4 million and $31.5 million of unrecognized compensation cost related to non-vested time-based compensation, respectively, that is expected to be recognized over a weighted average period for 2020, 2019, and 2018 of 2.47 years, 2.91 years and 2.81 years. Additionally, as of December 31, 2020, 2019, and 2018 there was $3.5 million, $4.2 million and $2.4 million of unrecognized compensation cost, respectively, related to the non-vested performance-based restricted stock compensation that is expected to be recognized over a weighted average period of 1.5 years During January 2021, we granted 265,308 shares of restricted stock, which includes 79,608 performance-based shares and 185,700 time-based shares, to certain employees and 24,563 shares of restricted stock to outside directors with a weighted average grant date fair value of $57.00. The stock vests over a five-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5. Employee Benefit Plans We have a profit-sharing plan as of December 31, 2020, 2019 and 2018, under section 401(k) of the Internal Revenue Code. At our discretion, we partially match qualified contributions made by employees to the plan. We incurred expense of $3.3 million related to this plan in both 2020 and 2019 and $2.6 million in 2018. In January 2005, we established the Hub Group, Inc. Nonqualified Deferred Compensation Plan (the “Plan”) to provide added incentive for the retention of certain key employees. Under the Plan, which was amended in 2008,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20 and 2019.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 We incurred expense of $0.3 million per year related to the employer match for these plans in 2020, 2019 and 2018. The liabilities related to these plans as of December 31, 2020 and 2019 were $23.4 million and $22.6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 xml:space="preserve">NOTE 16. Legal Matters Robles On January 25, 2013, a complaint was filed in the United States District Court for the Eastern District of California (Sacramento Division) by Salvador Robles against our subsidiary HGT. The action was brought on behalf of a class comprised of present and former California-based truck drivers for HGT who, from January 2009 to September 2014 were classified as independent contractors. It alleged that HGT misclassified these drivers as independent contractors and that such drivers were employees. It asserted various violations of the California Labor Code and claimed that HGT engaged in unfair competition practices.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Although the Company believes that the California drivers were properly classified as independent contractors at all times because litigation is expensive, time-consuming and could interrupt our business operations, HGT decided to make settlement offers to individual drivers with respect to the claims alleged in this lawsuit, without admitting liability and the expense for this charge was recorded in 2014. In late 2014, HGT decided to convert its model from independent contractors to employee drivers in California (the “Conversion”). In early 2016, HGT closed its operations in Southern California . Adame On August 5, 2015, a suit was filed in state court in San Bernardino County, California on behalf of 63 . In September 2019, Plaintiffs’ counsel and Hub agreed in principle to settle all claims under both the Robles and Adame matters for $4.8 million, which has been recorded as Accrued other in the Consolidated Balance Sheet and General and administrative costs in the Consolidated Statement of Income and Comprehensive Income for the year ended 2019. The settlements are subject to final court approval. We are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t>
        </is>
      </c>
      <c r="B1" s="2" t="inlineStr">
        <is>
          <t>12 Months Ended</t>
        </is>
      </c>
    </row>
    <row r="2">
      <c r="B2" s="2" t="inlineStr">
        <is>
          <t>Dec. 31, 2020</t>
        </is>
      </c>
    </row>
    <row r="3">
      <c r="A3" s="3" t="inlineStr">
        <is>
          <t>Payables And Accruals [Abstract]</t>
        </is>
      </c>
    </row>
    <row r="4">
      <c r="A4" s="4" t="inlineStr">
        <is>
          <t>Accrued Other</t>
        </is>
      </c>
      <c r="B4" s="4" t="inlineStr">
        <is>
          <t xml:space="preserve">NOTE 17. Accrued Other Included in Accrued Other on our Consolidated Balance Sheets are accrued chassis costs of $40.8 million and $23.8 million as of December 31, 2020 and 2019, respectively. There were no other items in excess of 5% of total current liabilities that are not shown separately o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Repurchase Plans</t>
        </is>
      </c>
      <c r="B1" s="2" t="inlineStr">
        <is>
          <t>12 Months Ended</t>
        </is>
      </c>
    </row>
    <row r="2">
      <c r="B2" s="2" t="inlineStr">
        <is>
          <t>Dec. 31, 2020</t>
        </is>
      </c>
    </row>
    <row r="3">
      <c r="A3" s="3" t="inlineStr">
        <is>
          <t>Equity [Abstract]</t>
        </is>
      </c>
    </row>
    <row r="4">
      <c r="A4" s="4" t="inlineStr">
        <is>
          <t>Stock Repurchase Plans</t>
        </is>
      </c>
      <c r="B4" s="4" t="inlineStr">
        <is>
          <t>NOTE 18. Stock Repurchase Plans On May 23, 2019, our Board of Directors authorized the purchase of up to $100 million of our Class A Common Stock. Under the program, the shares may be repurchased in the open market or in privately negotiated transactions, from time to time subject to market and other conditions. We did not purchase any stock under this authorization during the year ended December 31, 2020. We purchased 626,320 shares for $25.0 million under this authorization during the year ended December 31, 2019. The approved share repurchase program does not obligate us to repurchase any dollar amount or number of shares and the program may be extended, modified, suspended, or discontinued at any time. We purchased 148,242 shares for $8.0 million during 2020, 98,260 shares for $4.0 million The table below gives information on a monthly basis regarding the number of shares delivered to us by employees to satisfy the mandatory tax withholding requirement upon vesting of restricted stock during 2020
Maximum Value of
Total
Total Number of
Shares that May Yet
Number of
Average
Shares Purchased as
Be Purchased Under
Shares
Price Paid
Part of Publicly
the Plan
Purchased
Per Share
Announced Plan
(in 000’s)
1/1/2020 - 1/31/2020
69,146
$
52.49
-
$
75,002
2/1/2020 - 2/28/2020
2,571
$
54.41
-
$
75,002
3/1/2020 - 3/31/2020
-
$
-
-
$
75,002
4/1/2020 - 4/30/2020
2,171
$
46.20
-
$
75,002
5/1/2020 - 5/31/2020
1,318
$
42.80
-
$
75,002
6/1/2020 - 6/30/2020
389
$
47.01
-
$
75,002
7/1/2020 - 7/31/2020
1,647
$
50.15
-
$
75,002
8/1/2020 - 8/31/2020
123
$
54.54
-
$
75,002
9/1/2020 - 9/30/2020
126
$
51.74
-
$
75,002
10/1/2020 - 10/31/2020
435
$
52.72
-
$
75,002
11/1/2020 - 11/30/2020
1,883
$
50.23
-
$
75,002
12/1/2020 - 12/31/2020
68,433
$
55.58
-
$
75,002
Total
148,242
$
53.70
-
$
75,0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19. Selected Quarterly Financial Data (Unaudited) The following table sets forth selected quarterly financial data each of the quarters in 2020 (in thousands, except per share amounts):
Quarter Ended
March 31,
June 30,
September 30,
December 31,
2020
2020 (1)
2020 (2)
2020
Year Ended December 31, 2020:
Revenue
$
838,859
$
779,243
$
924,812
$
952,730
Gross margin
104,594
107,249
108,035
105,559
Operating income
19,759
20,978
33,917
31,172
Income before provision for income taxes
17,485
18,019
31,558
29,038
Net income
13,236
13,154
24,781
22,388
Earnings per share from net income
Basic
$
0.40
$
0.40
$
0.75
$
0.67
Diluted
$
0.40
$
0.39
$
0.74
$
0.67
(1)
We donated refrigerated trailers with a carrying value of approximately $5.4 million during the second quarter of 2020 to be used by emergency responders in fighting the COVID-19 pandemic.
(2)
We donated an additional $0.2 million of refrigerated trailers during the third quarter of 2020. The following table sets forth the selected quarterly financial data for each of the quarters in 2019 (in thousands, except per share amounts):
Quarter Ended
March 31,
June 30,
September 30,
December 31,
2019
2019
2019
2019
Year Ended December 31, 2019:
Revenue
$
932,998
$
921,163
$
913,275
$
900,681
Gross margin
127,289
132,703
135,218
125,860
Operating income
35,589
40,721
37,246
38,864
Income before provision for income taxes
32,866
38,596
35,135
37,273
Net income
23,894
29,217
26,105
27,955
Earnings per share from net income
Basic
$
0.71
$
0.87
$
0.79
$
0.85
Diluted
$
0.71
$
0.87
$
0.78
$
0.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SCHEDULE II HUB GROUP, INC. VALUATION AND QUALIFYING ACCOUNTS AND RESERVES Allowance for uncollectible trade accounts
Balance at
Charged to
Charged to
Balance at
Year Ended
Beginning of
Costs &amp;
Other
End of
December 31:
Year
Expenses
Accounts (1)
Deductions (2)
Year
2020
$
6,910,000
$
135,000
$
1,242,000
$
(7,000
)
$
8,280,000
2019
$
6,728,000
$
180,000
$
5,000
$
(3,000
)
$
6,910,000
2018
$
5,996,000
$
54,000
$
680,000
$
(2,000
)
$
6,728,000
Deferred tax valuation allowance
Balance at
Charged to
Balance at
Year Ended
Beginning of
Costs &amp;
End of
December 31:
Year
Expenses
Year
2020
$
4,713,000
$
1,805,000
$
6,518,000
2019
$
3,128,000
$
1,585,000
$
4,713,000
2018
$
1,681,000
$
1,447,000
$
3,128,000
(1)
Expected customer account adjustments charged to revenue and write-offs, net of recoveries.
(2)
Represents bad debt recoveries. On August 31, 2018, Hub sold Mode. In 2018, we adjusted our consolidated financial statements to reflect Mode as a discontinued operation for that year and all prior periods presented. The allowances shown above for 2018 reflect Mode as a discontinued operation. Refer to the Note 4 “Discontinued Operations” for additional information regarding the sale of Mod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For all periods presented in our Consolidated Statements of Income and Comprehensive Income, all sales, costs, expenses, gains and income taxes attributable to Mode Transportation, LLC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party arrangements with railroads. Local pick-up and delivery services (referred to as “drayage”) can be provided by our subsidiary, Hub Group Trucking, Inc. (“HGT”), or a third-party company. We offer a dedicated fleet of equipment and drivers through our dedicated line of business. We also arrange for transportation of freight by truck and perform logistics services. On December 9, 2020, we acquired NonstopDelivery, LLC (“NSD”). Refer to Note 5 “Acquisitions” for additional information regarding NSD. On December 3, 2018, a subsidiary of Hub Group, Inc. merged with CaseStack, Inc. (“CaseStack”) (the “CaseStack Acquisition”). Refer to Note 5 “Acquisitions” for additional information regarding CaseStack. On August 31, 2018, we sold Mode, a direct wholly-owned subsidiary of the Company (the “Disposition”). Refer to Note 4 “Discontinued Operations” for additional information regarding results from discontinued operations.</t>
        </is>
      </c>
    </row>
    <row r="5">
      <c r="A5" s="4" t="inlineStr">
        <is>
          <t>Principles of Consolidation</t>
        </is>
      </c>
      <c r="B5" s="4" t="inlineStr">
        <is>
          <t>Principles of Consolidation : The consolidated financial statements include our accounts and all entities in which we have more than a 50% equity ownership or otherwise exercise unilateral control. All significant intercompany balances and transactions have been eliminated.</t>
        </is>
      </c>
    </row>
    <row r="6">
      <c r="A6" s="4" t="inlineStr">
        <is>
          <t>Cash and Cash Equivalents</t>
        </is>
      </c>
      <c r="B6" s="4" t="inlineStr">
        <is>
          <t xml:space="preserve">Cash and Cash Equivalents : We consider as cash equivalents all highly liquid instruments with an original maturity of three months or less. As of December 31, 2020 and 2019, our cash and temporary investments were with high quality financial institutions in demand deposit accounts (“DDAs”), savings accounts and an interest-bearing checking account. </t>
        </is>
      </c>
    </row>
    <row r="7">
      <c r="A7" s="4" t="inlineStr">
        <is>
          <t>Accounts Receivable and Allowance for Uncollectible Accounts</t>
        </is>
      </c>
      <c r="B7" s="4" t="inlineStr">
        <is>
          <t>Accounts Receivable and Allowance for Uncollectible Accounts: On January 1, 2020, we adopted ASU 2016-13 Financial Instruments – Credit Losses (Topic 326): Measurement of Credit Losses on Financial Instruments (ASC 326), which replaces the incurred loss methodology with an expected loss methodology that is referred to as the Current Expected Credit Loss (“CECL”). The measurement of expected credit losses under the CECL methodology is applicable to financial assets measured at amortized cost, including trade receivables. Results for reporting periods beginning January 1, 2020 are presented under ASC 326 while prior period amounts continue to be reported in accordance with previously applicable generally accepted accounting principles. The impact of adopting the standard was immaterial. In accordance with the standard, trade receivables are reported at amortized cost net of the allowance for credit losses. The allowance for credit losses is a valuation account that is deducted from the trade receivables’ amortized cost basis to present the net amount expected to be collected on the receivables. Trade receivables are charged off against the allowance when we believe the uncollectibility of a receivable balance is confirmed, and the expected recoveries do not exceed the aggregate of amounts previously charged-off and expected to be charged-off. Management continuously reviews and assesses the environment, especially with the COVID-19 pandemic, and its potential impact on the credit worthiness and collectability of our accounts receivable with customers most affected by the COVID-19 pandemic. Our allowance for credit losses is presented in the allowance for uncollectible trade accounts and is immaterial at December 31, 2020 and 2019. The allowance for uncollectible trade accounts also includes estimated adjustments to revenue for items such as billing disputes. Our reserve for uncollectible accounts was approximately $8.3 million and $6.9 million as of December 31, 2020 and 2019, respectively. Receivables are written off once collection efforts have been exhausted. Recoveries of receivables previously charged off are recorded when received.</t>
        </is>
      </c>
    </row>
    <row r="8">
      <c r="A8" s="4" t="inlineStr">
        <is>
          <t>Property and Equipment</t>
        </is>
      </c>
      <c r="B8" s="4" t="inlineStr">
        <is>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t>
        </is>
      </c>
    </row>
    <row r="9">
      <c r="A9" s="4" t="inlineStr">
        <is>
          <t>Capitalized Internal Use Software and Cloud Computing Costs</t>
        </is>
      </c>
      <c r="B9" s="4" t="inlineStr">
        <is>
          <t xml:space="preserve">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the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incurred by employees in their duties associated with developing software, payroll related costs for employees who spend time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t>
        </is>
      </c>
    </row>
    <row r="10">
      <c r="A10" s="4" t="inlineStr">
        <is>
          <t>Goodwill and Other Intangibles</t>
        </is>
      </c>
      <c r="B10" s="4" t="inlineStr">
        <is>
          <t xml:space="preserve">Goodwill and Other Intangibles :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We adopted this standard on January 1, 2020, as required. The adoption of Topic 350 had no material effect on our financial statements.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Since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fair value of the reporting unit is less than the carrying amount, then a goodwill impairment charge will be recognized in the amount by which carrying amount exceeds fair value, limited to the total amount of goodwill allocated to that reporting unit.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is>
      </c>
    </row>
    <row r="11">
      <c r="A11" s="4" t="inlineStr">
        <is>
          <t>Claims Accruals</t>
        </is>
      </c>
      <c r="B11" s="4" t="inlineStr">
        <is>
          <t>Claims Accruals: We purchase insurance coverage for a portion of expenses related to employee injuries, vehicular collisions, accidents, and cargo damage. Certain insurance arrangements include high self-insurance retention limits or deductibles applicable to each claim. We have umbrella policies to limit our exposure to large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factors in future growth of claims and an allowance for incurred-but-not-reported claims. We do not discount our estimated losses. In addition, we record receivables for amounts expected to be reimbursed for payments made in excess of self-insurance levels on covered claims related to auto liability and workers’ compensation. At December 31, 2020 and 2019, we had an accrual of approximately $32.1 million and $20.0 million, respectively for estimated claims. We had no significant receivables recorded for payments in excess of our self-insured levels. Our claims accruals are classified in accrued other and non-current liabilities in the consolidated balance sheets, based on when the claim is estimated to be paid.</t>
        </is>
      </c>
    </row>
    <row r="12">
      <c r="A12" s="4" t="inlineStr">
        <is>
          <t>Concentration of Credit Risk</t>
        </is>
      </c>
      <c r="B12" s="4" t="inlineStr">
        <is>
          <t>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bearing checking account. We primarily serve customers located throughout the United States with no significant concentration in any one region. One customer accounted for more than 10% of our revenue for the year ended December 31, 2020. No one customer accounted for more than 10% of revenue in 2019 or 2018. We review a customer’s credit history before extending credit. In addition, we routinely assess the financial strength of our customers and, as a consequence, believe that our trade accounts receivable risk is limited.</t>
        </is>
      </c>
    </row>
    <row r="13">
      <c r="A13" s="4" t="inlineStr">
        <is>
          <t>Revenue Recognition</t>
        </is>
      </c>
      <c r="B13" s="4" t="inlineStr">
        <is>
          <t xml:space="preserve">Revenue Recognition : In accordance with the Accounting Standards Codification (ASC) topic 606, Revenue from Contracts with Customers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t>
        </is>
      </c>
    </row>
    <row r="14">
      <c r="A14" s="4" t="inlineStr">
        <is>
          <t>Provision for Income Taxes</t>
        </is>
      </c>
      <c r="B14" s="4" t="inlineStr">
        <is>
          <t xml:space="preserve">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6.4 million related to federal and state tax credit carryforwards. In the event the probability of realizing the remaining deferred tax assets does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t>
        </is>
      </c>
    </row>
    <row r="15">
      <c r="A15" s="4" t="inlineStr">
        <is>
          <t>Earnings Per Common Share</t>
        </is>
      </c>
      <c r="B15" s="4" t="inlineStr">
        <is>
          <t xml:space="preserve">Earnings Per Common Share : Basic earnings per common share are based on the average quarterly weighted average number of Class A and Class B shares of common stock outstanding. Diluted earnings per common share are adjusted for restricted stock using the treasury stock method. </t>
        </is>
      </c>
    </row>
    <row r="16">
      <c r="A16" s="4" t="inlineStr">
        <is>
          <t>Stock Based Compensation</t>
        </is>
      </c>
      <c r="B16" s="4" t="inlineStr">
        <is>
          <t xml:space="preserve">Stock Based Compensation: Share-based compensation includes the restricted stock awards expected to vest based on the grant date fair value. Compensation expense is amortized straight-line over the vesting period and is included in salaries and benefits . </t>
        </is>
      </c>
    </row>
    <row r="17">
      <c r="A17" s="4" t="inlineStr">
        <is>
          <t>New Pronouncements</t>
        </is>
      </c>
      <c r="B17" s="4" t="inlineStr">
        <is>
          <t>New Pronouncements: In August 2018, the FASB issued ASU No. 2018-13, Fair Value Measurement. This standard is effective for public business entities in fiscal years beginning after December 15, 2019. This standard requires changes to the disclosure requirements for fair value measurements for certain Level 3 items and specifies that some of the changes must be applied prospectively, while others should be applied retrospectively. We adopted the standard as of January 1, 2020, but it did not have an impact on our financial statements. In December 2019, the FASB issued ASU No.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 in an investment, among other updates. The effective date of this ASU is for fiscal years and interim periods beginning after December 15, 2020. We adopted the standard as of January 1, 2021, but it did not have an impact on our financial statements.</t>
        </is>
      </c>
    </row>
    <row r="18">
      <c r="A18" s="4" t="inlineStr">
        <is>
          <t>Use of Estimates</t>
        </is>
      </c>
      <c r="B18" s="4" t="inlineStr">
        <is>
          <t>Use of Estimates : The preparation of financial statements in conformity with United State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uncollectible trade accounts, exposure for self-insured claims under our insurance policies and useful lives of assets. Actual results could differ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Earnings Per Share</t>
        </is>
      </c>
      <c r="B4" s="4" t="inlineStr">
        <is>
          <t>The following is a reconciliation of our earnings per share (in thousands, except for per share data):
Years Ended, December 31,
2020
2019
2018
Net income from continuing operations for basic and diluted earnings per share
$
73,559
$
107,171
$
87,661
Net income from discontinued operations for basic and diluted earnings per share
-
-
114,079
Net income
$
73,559
$
107,171
$
201,740
Weighted average shares outstanding - basic
33,180
33,284
33,393
Dilutive effect of restricted stock
363
196
167
Weighted average shares outstanding - diluted
33,543
33,480
33,560
Earnings per share from continuing operations
Basic
$
2.22
$
3.22
$
2.62
Diluted
$
2.19
$
3.20
$
2.61
Earnings per share from discontinued operations
Basic
$
-
$
-
$
3.42
Diluted
$
-
$
-
$
3.40
Earnings per share net income
Basic
$
2.22
$
3.22
$
6.04
Diluted
$
2.19
$
3.20
$
6.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Components of Other Intangibles Acquired</t>
        </is>
      </c>
      <c r="B3" s="4" t="inlineStr">
        <is>
          <t>The components of “Other intangibles” listed in the above table as of the acquisition date are preliminarily estimated as follows (in thousands):
Accumulated
Balance at
Estimated Useful
Amount
Amortization
December 31, 2020
Life
Customer relationships
$
52,683
$
293
$
52,390
15 years
Agent relationships
$
2,432
$
51
$
2,381
4 years
Trade name
$
1,621
$
90
$
1,531
18 months</t>
        </is>
      </c>
    </row>
    <row r="4">
      <c r="A4" s="4" t="inlineStr">
        <is>
          <t>Nonstop Delivery ,LLC [Member]</t>
        </is>
      </c>
    </row>
    <row r="5">
      <c r="A5" s="4" t="inlineStr">
        <is>
          <t>Preliminary Allocation of Total Consideration to Assets Acquired and Liabilities Assumed</t>
        </is>
      </c>
      <c r="B5" s="4" t="inlineStr">
        <is>
          <t>The following table summarizes the preliminary allocation of the total consideration to the assets acquired and liabilities assumed as of the date of the acquisition (in thousands):
December 9, 2020
Cash and cash equivalents
$
4,829
Accounts receivable trade
26,250
Prepaid expenses and other current assets
207
Property and equipment
2,907
Right of use assets - operating leases
1,105
Goodwill, net
24,315
Other intangibles
56,736
Other assets
42
Total assets acquired
$
116,391
Accounts payable trade
$
9,972
Accrued payroll
1,324
Accrued other
578
Lease liability - operating leases
364
Lease liability - financing leases
864
Total liabilities assumed
$
13,102
Total consideration
$
103,289
Cash paid, net
$
84,845</t>
        </is>
      </c>
    </row>
    <row r="6">
      <c r="A6" s="4" t="inlineStr">
        <is>
          <t>CaseStack, Inc. [Member]</t>
        </is>
      </c>
    </row>
    <row r="7">
      <c r="A7" s="4" t="inlineStr">
        <is>
          <t>Preliminary Allocation of Total Consideration to Assets Acquired and Liabilities Assumed</t>
        </is>
      </c>
      <c r="B7" s="4" t="inlineStr">
        <is>
          <t>The following table summarizes the allocation of the total consideration to the assets acquired and liabilities assumed as of the date of the acquisition (in thousands):
Accounts receivable trade
$
31,896
Prepaid expenses and other current assets
694
Property and equipment
3,247
Deferred tax assets
6,433
Goodwill, net
166,070
Other intangibles
75,600
Other assets
120
Total assets acquired
$
284,060
Accounts payable trade
$
24,542
Accrued payroll
2,811
Accrued other
3,849
Total liabilities assumed
$
31,202
Total consideration
$
252,858</t>
        </is>
      </c>
    </row>
    <row r="8">
      <c r="A8" s="4" t="inlineStr">
        <is>
          <t>Summary of Total Purchase Price Allocated to Net Assets Acquired</t>
        </is>
      </c>
      <c r="B8" s="4" t="inlineStr">
        <is>
          <t>The following table summarizes the total purchase price allocated to the net assets acquired (in thousands):
Cash paid
$
249,389
Deferred purchase consideration
3,469
Total consideration
$
252,858</t>
        </is>
      </c>
    </row>
    <row r="9">
      <c r="A9" s="4" t="inlineStr">
        <is>
          <t>Unaudited Pro forma Consolidated Results of Operations</t>
        </is>
      </c>
      <c r="B9" s="4" t="inlineStr">
        <is>
          <t>The following unaudited pro forma consolidated results of operations presents the effects of NSD as though it had been acquired as of January 1, 2019 and CaseStack as though it had been owned as of January 1, 2018 (in thousands, except for per share amounts):
Twelve Months Ended
December 31, 2020
December 31, 2019
December 31, 2018
Revenue
$
3,584,538
$
3,733,507
$
3,912,745
Income from continuing operations
$
84,874
$
107,998
$
133,310
Earnings per share (1)
Basic
$
2.56
$
3.24
$
2.81
Diluted
$
2.53
$
3.23
$
2.79
(1)
Earnings per share is from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t>
        </is>
      </c>
      <c r="B2" s="7" t="n">
        <v>0.01</v>
      </c>
      <c r="C2" s="7" t="n">
        <v>0.01</v>
      </c>
    </row>
    <row r="3">
      <c r="A3" s="4" t="inlineStr">
        <is>
          <t>Preferred stock, shares authorized</t>
        </is>
      </c>
      <c r="B3" s="6" t="n">
        <v>2000000</v>
      </c>
      <c r="C3" s="6" t="n">
        <v>2000000</v>
      </c>
    </row>
    <row r="4">
      <c r="A4" s="4" t="inlineStr">
        <is>
          <t>Preferred stock, shares issued</t>
        </is>
      </c>
      <c r="B4" s="6" t="n">
        <v>0</v>
      </c>
      <c r="C4" s="6" t="n">
        <v>0</v>
      </c>
    </row>
    <row r="5">
      <c r="A5" s="4" t="inlineStr">
        <is>
          <t>Preferred stock, shares outstanding</t>
        </is>
      </c>
      <c r="B5" s="6" t="n">
        <v>0</v>
      </c>
      <c r="C5" s="6" t="n">
        <v>0</v>
      </c>
    </row>
    <row r="6">
      <c r="A6" s="4" t="inlineStr">
        <is>
          <t>Purchase price in excess of predecessor basis, tax benefit</t>
        </is>
      </c>
      <c r="C6" s="5" t="n">
        <v>10306</v>
      </c>
    </row>
    <row r="7">
      <c r="A7" s="4" t="inlineStr">
        <is>
          <t>Treasury stock, shares</t>
        </is>
      </c>
      <c r="B7" s="6" t="n">
        <v>7675084</v>
      </c>
      <c r="C7" s="6" t="n">
        <v>7870888</v>
      </c>
    </row>
    <row r="8">
      <c r="A8" s="4" t="inlineStr">
        <is>
          <t>Class A Common Stock [Member]</t>
        </is>
      </c>
    </row>
    <row r="9">
      <c r="A9" s="4" t="inlineStr">
        <is>
          <t>Common stock, par value</t>
        </is>
      </c>
      <c r="B9" s="7" t="n">
        <v>0.01</v>
      </c>
      <c r="C9" s="7" t="n">
        <v>0.01</v>
      </c>
    </row>
    <row r="10">
      <c r="A10" s="4" t="inlineStr">
        <is>
          <t>Common stock, shares authorized</t>
        </is>
      </c>
      <c r="B10" s="6" t="n">
        <v>97337700</v>
      </c>
      <c r="C10" s="6" t="n">
        <v>97337700</v>
      </c>
    </row>
    <row r="11">
      <c r="A11" s="4" t="inlineStr">
        <is>
          <t>Common stock, shares issued</t>
        </is>
      </c>
      <c r="B11" s="6" t="n">
        <v>41224792</v>
      </c>
      <c r="C11" s="6" t="n">
        <v>41224792</v>
      </c>
    </row>
    <row r="12">
      <c r="A12" s="4" t="inlineStr">
        <is>
          <t>Common stock, shares outstanding</t>
        </is>
      </c>
      <c r="B12" s="6" t="n">
        <v>33549708</v>
      </c>
      <c r="C12" s="6" t="n">
        <v>33353904</v>
      </c>
    </row>
    <row r="13">
      <c r="A13" s="4" t="inlineStr">
        <is>
          <t>Class B Common Stock [Member]</t>
        </is>
      </c>
    </row>
    <row r="14">
      <c r="A14" s="4" t="inlineStr">
        <is>
          <t>Common stock, par value</t>
        </is>
      </c>
      <c r="B14" s="7" t="n">
        <v>0.01</v>
      </c>
      <c r="C14" s="7" t="n">
        <v>0.01</v>
      </c>
    </row>
    <row r="15">
      <c r="A15" s="4" t="inlineStr">
        <is>
          <t>Common stock, shares authorized</t>
        </is>
      </c>
      <c r="B15" s="6" t="n">
        <v>662300</v>
      </c>
      <c r="C15" s="6" t="n">
        <v>662300</v>
      </c>
    </row>
    <row r="16">
      <c r="A16" s="4" t="inlineStr">
        <is>
          <t>Common stock, shares issued</t>
        </is>
      </c>
      <c r="B16" s="6" t="n">
        <v>662296</v>
      </c>
      <c r="C16" s="6" t="n">
        <v>662296</v>
      </c>
    </row>
    <row r="17">
      <c r="A17" s="4" t="inlineStr">
        <is>
          <t>Common stock, shares outstanding</t>
        </is>
      </c>
      <c r="B17" s="6" t="n">
        <v>662296</v>
      </c>
      <c r="C17" s="6" t="n">
        <v>66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s (Tables)</t>
        </is>
      </c>
      <c r="B1" s="2" t="inlineStr">
        <is>
          <t>12 Months Ended</t>
        </is>
      </c>
    </row>
    <row r="2">
      <c r="B2" s="2" t="inlineStr">
        <is>
          <t>Dec. 31, 2020</t>
        </is>
      </c>
    </row>
    <row r="3">
      <c r="A3" s="3" t="inlineStr">
        <is>
          <t>Revenue From Contract With Customer [Abstract]</t>
        </is>
      </c>
    </row>
    <row r="4">
      <c r="A4" s="4" t="inlineStr">
        <is>
          <t>Summary of Disaggregated Revenue by Business Line</t>
        </is>
      </c>
      <c r="B4" s="4" t="inlineStr">
        <is>
          <t>The following table summarizes our disaggregated revenue by business line (in thousands) for the years ended December 31:
2020
2019
2018
Intermodal
$
2,091,984
$
2,166,382
$
2,219,739
Logistics
704,824
769,195
673,715
Truck brokerage
431,127
433,793
497,282
Dedicated
267,709
298,747
292,857
Total revenue
$
3,495,644
$
3,668,117
$
3,683,5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arrying Amount of Goodwill</t>
        </is>
      </c>
      <c r="B4" s="4" t="inlineStr">
        <is>
          <t>The following table presents the carrying amount of goodwill (in thousands):
Total
Balance at January 1, 2019
$
483,584
Acquisition
$
1,094
Other
(219
)
Balance at December 31, 2019
$
484,459
Acquisition
24,315
Other
(219
)
Balance at December 31, 2020
$
508,555</t>
        </is>
      </c>
    </row>
    <row r="5">
      <c r="A5" s="4" t="inlineStr">
        <is>
          <t>Components of Other Intangible Assets</t>
        </is>
      </c>
      <c r="B5" s="4" t="inlineStr">
        <is>
          <t>The components of the “Other intangible assets” are as follows (in thousands):
Net
Gross
Accumulated
Carrying
Amount
Amortization
Value
Life
As of December 31, 2020:
Customer relationships
$
196,806
$
(36,765
)
$
160,041
5-15 years
Agent relationships
$
2,432
$
(51
)
$
2,381
4 years
Trade name
$
2,921
$
(1,390
)
$
1,531
18 months
Total
$
202,159
$
(38,206
)
$
163,953
Net
Gross
Accumulated
Carrying
Amount
Amortization
Value
Life
As of December 31, 2019:
Customer relationships
$
144,123
$
(23,517
)
$
120,606
5-15 years
Trade name
$
1,300
$
(939
)
$
361
18 months
Total
$
145,423
$
(24,456
)
$
120,967</t>
        </is>
      </c>
    </row>
    <row r="6">
      <c r="A6" s="4" t="inlineStr">
        <is>
          <t>Amortization Expense</t>
        </is>
      </c>
      <c r="B6" s="4" t="inlineStr">
        <is>
          <t>Amortization expense for the next five years is as follows (in thousands):
Total
Year 1
$
17,943
Year 2
17,270
Year 3
16,675
Year 4
15,030
Year 5
14,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Effective Tax Rate to Federal Statutory Tax Rate</t>
        </is>
      </c>
      <c r="B4" s="4" t="inlineStr">
        <is>
          <t>The following is a reconciliation of our effective tax rate to the federal statutory tax rate:
Years Ended December 31,
2020
2019
2018
United States federal statutory rate
21.0
%
21.0
%
21.0
%
Federal tax law changes
-
-
0.5
State taxes, net of federal benefit
3.6
3.5
3.7
Federal and state incentives
(1.1
)
(0.9
)
(0.9
)
State law changes
(0.2
)
0.7
-
Permanent differences
0.2
1.2
0.6
Net effective rate
23.5
%
25.5
%
24.9
%</t>
        </is>
      </c>
    </row>
    <row r="5">
      <c r="A5" s="4" t="inlineStr">
        <is>
          <t>Summary of Provision for Income Taxes</t>
        </is>
      </c>
      <c r="B5" s="4" t="inlineStr">
        <is>
          <t>The following is a summary of our provision for income taxes (in thousands):
Years Ended December 31,
2020
2019
2018
Current
Federal
$
11,913
$
31,209
$
(13,750
)
State and local
3,597
3,979
1,740
Foreign
11
84
(234
)
15,521
35,272
(12,244
)
Deferred
Federal
6,548
(344
)
36,968
State and local
465
1,788
4,134
Foreign
7
(17
)
206
7,020
1,427
41,308
Total provision
$
22,541
$
36,699
$
29,064</t>
        </is>
      </c>
    </row>
    <row r="6">
      <c r="A6" s="4" t="inlineStr">
        <is>
          <t>Summary of Deferred Tax Assets and Liabilities</t>
        </is>
      </c>
      <c r="B6" s="4" t="inlineStr">
        <is>
          <t xml:space="preserve">The following is a summary of our deferred tax assets and liabilities (in thousands)
December 31,
2020
2019
Accrued compensation
12,467
13,153
Other reserves
14,154
10,297
Tax credit carryforwards
8,715
6,669
Operating loss carryforwards
2,845
4,879
Lease accounting liability
11,669
10,195
Total gross deferred income taxes
49,850
45,193
Valuation allowances
(6,518
)
(4,713
)
Total deferred tax assets
43,332
40,480
Prepaids
(6,404
)
(4,774
)
Other receivables
-
(656
)
Property and equipment
(132,669
)
(124,964
)
Goodwill
(55,166
)
(55,195
)
Lease right-of-use asset
(11,418
)
(10,195
)
Total deferred tax liabilities
(205,657
)
(195,784
)
Total deferred taxes
$
(162,325
)
$
(155,304
) </t>
        </is>
      </c>
    </row>
    <row r="7">
      <c r="A7" s="4" t="inlineStr">
        <is>
          <t>Unrecognized Tax Benefits</t>
        </is>
      </c>
      <c r="B7" s="4" t="inlineStr">
        <is>
          <t>A reconciliation of the beginning and ending amount of unrecognized tax benefits is as follows (in thousands):
2020
2019
Gross unrecognized tax benefits - beginning of the year
$
4,069
$
3,894
Gross (decreases) increases related to prior year tax positions
(52
)
74
Gross increases related to current year tax positions
1,484
506
Lapse of applicable statute of limitations
(1,209
)
(405
)
Gross unrecognized tax benefits - end of year
$
4,292
$
4,0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 of the following (in thousands):
December 31,
2020
2019
Land
$
24,708
$
24,708
Building and improvements
36,649
36,602
Leasehold improvements
7,686
7,300
Computer equipment and software
145,139
132,413
Furniture and equipment
14,732
14,057
Transportation equipment
862,247
800,300
Construction in process
33,467
18,331
1,124,628
1,033,711
Less: Accumulated depreciation and amortization
(453,527
)
(370,546
)
Property and Equipment, net
$
671,101
$
663,1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Dec. 31, 2020</t>
        </is>
      </c>
    </row>
    <row r="3">
      <c r="A3" s="3" t="inlineStr">
        <is>
          <t>Debt Disclosure [Abstract]</t>
        </is>
      </c>
    </row>
    <row r="4">
      <c r="A4" s="4" t="inlineStr">
        <is>
          <t>Schedule of Outstanding Debt</t>
        </is>
      </c>
      <c r="B4" s="4" t="inlineStr">
        <is>
          <t>Our outstanding debt is as follows (in thousands):
December 31,
December 31,
2020
2019
(in thousands)
Interim funding for equipment received and expected to be converted to an equipment note in subsequent year; interest paid at a variable rate
$
8,902
$
-
Secured Equipment Notes due on various dates in 2025 commencing on various dates in 2020; interest is paid monthly at a fixed annual rate between 1.51% and 1.80%
74,494
-
Secured Equipment Notes due on various dates in 2024 commencing on various dates in 2017, 2019 and 2020; interest is paid monthly at a fixed annual rate between 2.50% and 3.59%
49,920
62,690
Secured Equipment Notes due on various dates in 2023 commencing on various dates from 2016 to 2019; interest is paid monthly at a fixed annual rate between 2.20% and 4.20%
112,668
153,350
Secured Equipment Notes due on various dates in 2022 commencing on various dates from 2015 to 2017; interest is paid monthly at a fixed annual rate of between 2.20% and 2.90%
8,943
16,892
Secured Equipment Notes due on various dates in 2021 commencing on various dates from 2014 to 2017; interest is paid monthly at a fixed annual rate between 2.02% and 2.96%
15,432
35,076
Secured Equipment Notes due on various dates in 2020 commencing on various dates from 2015 to 2016; interest is paid monthly at a fixed annual rate between 1.72% and 2.78%
-
13,617
270,359
281,625
Less current portion
(93,562
)
(94,691
)
Total long-term debt
$
176,797
$
186,934</t>
        </is>
      </c>
    </row>
    <row r="5">
      <c r="A5" s="4" t="inlineStr">
        <is>
          <t>Summary of Aggregate Principal Payments</t>
        </is>
      </c>
      <c r="B5" s="4" t="inlineStr">
        <is>
          <t>Aggregate principal payments, in thousands, due subsequent to December 31, 2020, are as follows:
Year 1
$
93,562
Year 2
77,205
Year 3
58,373
Year 4
26,863
Year 5
14,356
$
270,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following table summarizes the lease costs (in thousands), which are included in transportation costs and general and administrative costs in the accompanying consolidated statement of income:
Twelve Months Ended
December 31, 2020
December 31, 2019
Amortization of finance right-of-use assets
$
2,309
$
2,326
Interest on finance lease liabilities
135
252
Finance lease cost
2,444
2,578
Operating lease cost
10,946
10,861
Short-term lease cost
238
289
Sublease income
(469
)
(507
)
Total lease cost
$
13,159
$
13,221</t>
        </is>
      </c>
    </row>
    <row r="5">
      <c r="A5" s="4" t="inlineStr">
        <is>
          <t>Schedule of Maturity of Operating and Finance Leases Liabilities</t>
        </is>
      </c>
      <c r="B5" s="4" t="inlineStr">
        <is>
          <t>The following table represents the maturity of operating and finance lease liabilities (in thousands):
December 31, 2020
Operating Leases
Finance Leases
Total
Year 1
$
11,082
$
1,817
$
12,899
Year 2
9,714
8
9,722
Year 3
7,607
-
7,607
Year 4
6,369
-
6,369
Year 5
6,312
-
6,312
Thereafter
8,803
-
8,803
Total
49,887
1,825
51,712
Imputed interest
3,466
24
3,490
Present value of lease payments
46,421
1,801
48,222
Less: current lease liabilities
10,093
1,793
11,886
Long-term lease liabilities
$
36,328
$
8
$
36,336
December 31, 2019
Operating Leases
Finance Leases
Total
Year 1
$
9,703
$
3,183
$
12,886
Year 2
8,361
1,836
10,197
Year 3
7,029
8
7,037
Year 4
4,861
-
4,861
Year 5
3,706
-
3,706
Thereafter
7,190
-
7,190
Total
40,850
5,027
45,877
Imputed interest
3,765
159
3,924
Present value of lease payments
37,085
4,868
41,953
Less: current lease liabilities
8,567
3,048
11,615
Long-term lease liabilities
$
28,518
$
1,820
$
30,338</t>
        </is>
      </c>
    </row>
    <row r="6">
      <c r="A6" s="4" t="inlineStr">
        <is>
          <t>Summary of Supplemental Cash Flow and Noncash Information</t>
        </is>
      </c>
      <c r="B6" s="4" t="inlineStr">
        <is>
          <t>The following table presents supplemental cash flow and noncash information related to leases:
Twelve Months Ended
December 31, 2020
December 31, 2019
Operating cash flows from operating leases
$
9,419
$
9,702
Financing cash flows from finance leases
3,066
2,954
Operating cash flows from finance leases
135
252
Cash paid for lease liabilities
$
12,620
$
12,908
Right-of-use assets obtained in exchange for new
$
(71
)
$
6
financing lease liabilities (net of disposals)
Rights-of-use assets obtained in exchange for new
$
17,875
$
13,242
operating lease liabilities (net of disposals)</t>
        </is>
      </c>
    </row>
    <row r="7">
      <c r="A7" s="4" t="inlineStr">
        <is>
          <t>Summary Of Weighted Average Remaining Lease Term and Discount Rates</t>
        </is>
      </c>
      <c r="B7" s="4" t="inlineStr">
        <is>
          <t xml:space="preserve">The weighted average remaining lease term and discount rates as of December 31 (in thousands) are as follows:
December 31, 2020
December 31, 2019
Weighted average remaining lease term — finance leases
0.6 years
1.59 years
Weighted average remaining lease term — operating leases
5.61 years
5.38 years
Weighted average discount rate — finance leases
3.88
%
3.88
%
Weighted average discount rate — operating leases
2.64
%
3.4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Schedule of Non-Vested Restricted Stock Activity</t>
        </is>
      </c>
      <c r="B4" s="4" t="inlineStr">
        <is>
          <t>The following table summarizes the non-vested restricted stock activity for the year ended December 31, 2020:
Time-Based
Performance-Based
Restricted Stock
Restricted Stock
Weighted
Weighted
Time-Based
Average
Performance-Based
Average
Restricted Stock
Grant Date
Restricted Stock
Grant Date
Shares
Fair Value
Shares
Fair Value
Non-vested January 1, 2020
875,492
$
41.34
127,500
$
43.04
Granted
339,196
$
52.07
132,288
$
51.07
Vested
(311,077
)
$
43.19
(114,000
)
$
49.20
Forfeited
(111,128
)
$
43.92
(16,310
)
$
44.45
Non-vested at December 31, 2020
792,483
$
46.01
129,478
$
45.64</t>
        </is>
      </c>
    </row>
    <row r="5">
      <c r="A5" s="4" t="inlineStr">
        <is>
          <t>Schedule of Restricted Stock Granted</t>
        </is>
      </c>
      <c r="B5" s="4" t="inlineStr">
        <is>
          <t>The following table summarizes the restricted stock granted during the respective years:
Time-based restricted stock grants
2020
2019
2018
Employees
312,855
355,579
463,818
Outside directors
26,341
32,262
37,125
Total
339,196
387,841
500,943
Weighted average grant date fair value
$
52.07
$
38.02
$
47.34
Vesting period
1-5 years
1-5 years
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lans (Tables)</t>
        </is>
      </c>
      <c r="B1" s="2" t="inlineStr">
        <is>
          <t>12 Months Ended</t>
        </is>
      </c>
    </row>
    <row r="2">
      <c r="B2" s="2" t="inlineStr">
        <is>
          <t>Dec. 31, 2020</t>
        </is>
      </c>
    </row>
    <row r="3">
      <c r="A3" s="3" t="inlineStr">
        <is>
          <t>Equity [Abstract]</t>
        </is>
      </c>
    </row>
    <row r="4">
      <c r="A4" s="4" t="inlineStr">
        <is>
          <t>Schedule of Number of Shares Purchased and Maximum Value of Shares that May Yet Be Purchased Under the Plan</t>
        </is>
      </c>
      <c r="B4" s="4" t="inlineStr">
        <is>
          <t>The table below gives information on a monthly basis regarding the number of shares delivered to us by employees to satisfy the mandatory tax withholding requirement upon vesting of restricted stock during 2020
Maximum Value of
Total
Total Number of
Shares that May Yet
Number of
Average
Shares Purchased as
Be Purchased Under
Shares
Price Paid
Part of Publicly
the Plan
Purchased
Per Share
Announced Plan
(in 000’s)
1/1/2020 - 1/31/2020
69,146
$
52.49
-
$
75,002
2/1/2020 - 2/28/2020
2,571
$
54.41
-
$
75,002
3/1/2020 - 3/31/2020
-
$
-
-
$
75,002
4/1/2020 - 4/30/2020
2,171
$
46.20
-
$
75,002
5/1/2020 - 5/31/2020
1,318
$
42.80
-
$
75,002
6/1/2020 - 6/30/2020
389
$
47.01
-
$
75,002
7/1/2020 - 7/31/2020
1,647
$
50.15
-
$
75,002
8/1/2020 - 8/31/2020
123
$
54.54
-
$
75,002
9/1/2020 - 9/30/2020
126
$
51.74
-
$
75,002
10/1/2020 - 10/31/2020
435
$
52.72
-
$
75,002
11/1/2020 - 11/30/2020
1,883
$
50.23
-
$
75,002
12/1/2020 - 12/31/2020
68,433
$
55.58
-
$
75,002
Total
148,242
$
53.70
-
$
75,0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The following table sets forth selected quarterly financial data each of the quarters in 2020 (in thousands, except per share amounts):
Quarter Ended
March 31,
June 30,
September 30,
December 31,
2020
2020 (1)
2020 (2)
2020
Year Ended December 31, 2020:
Revenue
$
838,859
$
779,243
$
924,812
$
952,730
Gross margin
104,594
107,249
108,035
105,559
Operating income
19,759
20,978
33,917
31,172
Income before provision for income taxes
17,485
18,019
31,558
29,038
Net income
13,236
13,154
24,781
22,388
Earnings per share from net income
Basic
$
0.40
$
0.40
$
0.75
$
0.67
Diluted
$
0.40
$
0.39
$
0.74
$
0.67
(1)
We donated refrigerated trailers with a carrying value of approximately $5.4 million during the second quarter of 2020 to be used by emergency responders in fighting the COVID-19 pandemic.
(2)
We donated an additional $0.2 million of refrigerated trailers during the third quarter of 2020. The following table sets forth the selected quarterly financial data for each of the quarters in 2019 (in thousands, except per share amounts):
Quarter Ended
March 31,
June 30,
September 30,
December 31,
2019
2019
2019
2019
Year Ended December 31, 2019:
Revenue
$
932,998
$
921,163
$
913,275
$
900,681
Gross margin
127,289
132,703
135,218
125,860
Operating income
35,589
40,721
37,246
38,864
Income before provision for income taxes
32,866
38,596
35,135
37,273
Net income
23,894
29,217
26,105
27,955
Earnings per share from net income
Basic
$
0.71
$
0.87
$
0.79
$
0.85
Diluted
$
0.71
$
0.87
$
0.78
$
0.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Description of Business and Summary of Significant Accounting Policies - Additional Information (Detail)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Reserve for uncollectible accounts</t>
        </is>
      </c>
      <c r="B4" s="9" t="n">
        <v>8.300000000000001</v>
      </c>
      <c r="C4" s="9" t="n">
        <v>6.9</v>
      </c>
    </row>
    <row r="5">
      <c r="A5" s="4" t="inlineStr">
        <is>
          <t>Accrual for estimated claims</t>
        </is>
      </c>
      <c r="B5" s="10" t="n">
        <v>32.1</v>
      </c>
      <c r="C5" s="5" t="n">
        <v>20</v>
      </c>
    </row>
    <row r="6">
      <c r="A6" s="4" t="inlineStr">
        <is>
          <t>State tax net operating losses, valuation allowance</t>
        </is>
      </c>
      <c r="B6" s="10" t="n">
        <v>0.1</v>
      </c>
    </row>
    <row r="7">
      <c r="A7" s="4" t="inlineStr">
        <is>
          <t>Federal and State [Member]</t>
        </is>
      </c>
    </row>
    <row r="8">
      <c r="A8" s="3" t="inlineStr">
        <is>
          <t>Summary Of Significant Accounting Policies [Line Items]</t>
        </is>
      </c>
    </row>
    <row r="9">
      <c r="A9" s="4" t="inlineStr">
        <is>
          <t>Incentive tax credit carryforwards</t>
        </is>
      </c>
      <c r="B9" s="9" t="n">
        <v>6.4</v>
      </c>
    </row>
    <row r="10">
      <c r="A10" s="4" t="inlineStr">
        <is>
          <t>Software Development [Member]</t>
        </is>
      </c>
    </row>
    <row r="11">
      <c r="A11" s="3" t="inlineStr">
        <is>
          <t>Summary Of Significant Accounting Policies [Line Items]</t>
        </is>
      </c>
    </row>
    <row r="12">
      <c r="A12" s="4" t="inlineStr">
        <is>
          <t>Intangible assets estimated useful life</t>
        </is>
      </c>
      <c r="B12" s="4" t="inlineStr">
        <is>
          <t>10 years</t>
        </is>
      </c>
    </row>
    <row r="13">
      <c r="A13" s="4" t="inlineStr">
        <is>
          <t>Leasehold Improvements [Member]</t>
        </is>
      </c>
    </row>
    <row r="14">
      <c r="A14" s="3" t="inlineStr">
        <is>
          <t>Summary Of Significant Accounting Policies [Line Items]</t>
        </is>
      </c>
    </row>
    <row r="15">
      <c r="A15" s="4" t="inlineStr">
        <is>
          <t>Property and equipment estimated life, description</t>
        </is>
      </c>
      <c r="B15" s="4" t="inlineStr">
        <is>
          <t>the shorter of useful life or lease term</t>
        </is>
      </c>
    </row>
    <row r="16">
      <c r="A16" s="4" t="inlineStr">
        <is>
          <t>Minimum [Member]</t>
        </is>
      </c>
    </row>
    <row r="17">
      <c r="A17" s="3" t="inlineStr">
        <is>
          <t>Summary Of Significant Accounting Policies [Line Items]</t>
        </is>
      </c>
    </row>
    <row r="18">
      <c r="A18" s="4" t="inlineStr">
        <is>
          <t>Ownership percentage</t>
        </is>
      </c>
      <c r="B18" s="4" t="inlineStr">
        <is>
          <t>50.00%</t>
        </is>
      </c>
    </row>
    <row r="19">
      <c r="A19" s="4" t="inlineStr">
        <is>
          <t>Maximum [Member] | Customer Concentration Risk [Member] | Revenue [Member] | Service [Member]</t>
        </is>
      </c>
    </row>
    <row r="20">
      <c r="A20" s="3" t="inlineStr">
        <is>
          <t>Summary Of Significant Accounting Policies [Line Items]</t>
        </is>
      </c>
    </row>
    <row r="21">
      <c r="A21" s="4" t="inlineStr">
        <is>
          <t>Minimum percentage of revenue accounted for by one customer</t>
        </is>
      </c>
      <c r="B21" s="4" t="inlineStr">
        <is>
          <t>10.00%</t>
        </is>
      </c>
      <c r="C21" s="4" t="inlineStr">
        <is>
          <t>10.00%</t>
        </is>
      </c>
      <c r="D21" s="4" t="inlineStr">
        <is>
          <t>10.00%</t>
        </is>
      </c>
    </row>
    <row r="22">
      <c r="A22" s="4" t="inlineStr">
        <is>
          <t>Maximum [Member] | Building And Improvement [Member]</t>
        </is>
      </c>
    </row>
    <row r="23">
      <c r="A23" s="3" t="inlineStr">
        <is>
          <t>Summary Of Significant Accounting Policies [Line Items]</t>
        </is>
      </c>
    </row>
    <row r="24">
      <c r="A24" s="4" t="inlineStr">
        <is>
          <t>Property and equipment estimated life</t>
        </is>
      </c>
      <c r="B24" s="4" t="inlineStr">
        <is>
          <t>40 years</t>
        </is>
      </c>
    </row>
    <row r="25">
      <c r="A25" s="4" t="inlineStr">
        <is>
          <t>Maximum [Member] | Computer Equipment and Software [Member]</t>
        </is>
      </c>
    </row>
    <row r="26">
      <c r="A26" s="3" t="inlineStr">
        <is>
          <t>Summary Of Significant Accounting Policies [Line Items]</t>
        </is>
      </c>
    </row>
    <row r="27">
      <c r="A27" s="4" t="inlineStr">
        <is>
          <t>Property and equipment estimated life</t>
        </is>
      </c>
      <c r="B27" s="4" t="inlineStr">
        <is>
          <t>10 years</t>
        </is>
      </c>
    </row>
    <row r="28">
      <c r="A28" s="4" t="inlineStr">
        <is>
          <t>Maximum [Member] | Furniture and Equipment [Member]</t>
        </is>
      </c>
    </row>
    <row r="29">
      <c r="A29" s="3" t="inlineStr">
        <is>
          <t>Summary Of Significant Accounting Policies [Line Items]</t>
        </is>
      </c>
    </row>
    <row r="30">
      <c r="A30" s="4" t="inlineStr">
        <is>
          <t>Property and equipment estimated life</t>
        </is>
      </c>
      <c r="B30" s="4" t="inlineStr">
        <is>
          <t>10 years</t>
        </is>
      </c>
    </row>
    <row r="31">
      <c r="A31" s="4" t="inlineStr">
        <is>
          <t>Maximum [Member] | Transportation Equipment [Member]</t>
        </is>
      </c>
    </row>
    <row r="32">
      <c r="A32" s="3" t="inlineStr">
        <is>
          <t>Summary Of Significant Accounting Policies [Line Items]</t>
        </is>
      </c>
    </row>
    <row r="33">
      <c r="A33" s="4" t="inlineStr">
        <is>
          <t>Property and equipment estimated life</t>
        </is>
      </c>
      <c r="B33" s="4" t="inlineStr">
        <is>
          <t>16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495644</v>
      </c>
      <c r="C4" s="5" t="n">
        <v>3668117</v>
      </c>
      <c r="D4" s="5" t="n">
        <v>3683593</v>
      </c>
    </row>
    <row r="5">
      <c r="A5" s="4" t="inlineStr">
        <is>
          <t>Transportation costs</t>
        </is>
      </c>
      <c r="B5" s="6" t="n">
        <v>3070207</v>
      </c>
      <c r="C5" s="6" t="n">
        <v>3147047</v>
      </c>
      <c r="D5" s="6" t="n">
        <v>3237992</v>
      </c>
    </row>
    <row r="6">
      <c r="A6" s="4" t="inlineStr">
        <is>
          <t>Gross margin</t>
        </is>
      </c>
      <c r="B6" s="6" t="n">
        <v>425437</v>
      </c>
      <c r="C6" s="6" t="n">
        <v>521070</v>
      </c>
      <c r="D6" s="6" t="n">
        <v>445601</v>
      </c>
    </row>
    <row r="7">
      <c r="A7" s="3" t="inlineStr">
        <is>
          <t>Costs and expenses:</t>
        </is>
      </c>
    </row>
    <row r="8">
      <c r="A8" s="4" t="inlineStr">
        <is>
          <t>Salaries and benefits</t>
        </is>
      </c>
      <c r="B8" s="6" t="n">
        <v>188777</v>
      </c>
      <c r="C8" s="6" t="n">
        <v>235963</v>
      </c>
      <c r="D8" s="6" t="n">
        <v>222786</v>
      </c>
    </row>
    <row r="9">
      <c r="A9" s="4" t="inlineStr">
        <is>
          <t>General and administrative</t>
        </is>
      </c>
      <c r="B9" s="6" t="n">
        <v>99597</v>
      </c>
      <c r="C9" s="6" t="n">
        <v>104206</v>
      </c>
      <c r="D9" s="6" t="n">
        <v>81272</v>
      </c>
    </row>
    <row r="10">
      <c r="A10" s="4" t="inlineStr">
        <is>
          <t>Depreciation and amortization</t>
        </is>
      </c>
      <c r="B10" s="6" t="n">
        <v>31237</v>
      </c>
      <c r="C10" s="6" t="n">
        <v>28481</v>
      </c>
      <c r="D10" s="6" t="n">
        <v>16624</v>
      </c>
    </row>
    <row r="11">
      <c r="A11" s="4" t="inlineStr">
        <is>
          <t>Total costs and expenses</t>
        </is>
      </c>
      <c r="B11" s="6" t="n">
        <v>319611</v>
      </c>
      <c r="C11" s="6" t="n">
        <v>368650</v>
      </c>
      <c r="D11" s="6" t="n">
        <v>320682</v>
      </c>
    </row>
    <row r="12">
      <c r="A12" s="4" t="inlineStr">
        <is>
          <t>Operating income</t>
        </is>
      </c>
      <c r="B12" s="6" t="n">
        <v>105826</v>
      </c>
      <c r="C12" s="6" t="n">
        <v>152420</v>
      </c>
      <c r="D12" s="6" t="n">
        <v>124919</v>
      </c>
    </row>
    <row r="13">
      <c r="A13" s="3" t="inlineStr">
        <is>
          <t>Other income (expense):</t>
        </is>
      </c>
    </row>
    <row r="14">
      <c r="A14" s="4" t="inlineStr">
        <is>
          <t>Interest expense</t>
        </is>
      </c>
      <c r="B14" s="6" t="n">
        <v>-9746</v>
      </c>
      <c r="C14" s="6" t="n">
        <v>-10994</v>
      </c>
      <c r="D14" s="6" t="n">
        <v>-9611</v>
      </c>
    </row>
    <row r="15">
      <c r="A15" s="4" t="inlineStr">
        <is>
          <t>Interest income</t>
        </is>
      </c>
      <c r="B15" s="6" t="n">
        <v>403</v>
      </c>
      <c r="C15" s="6" t="n">
        <v>2103</v>
      </c>
      <c r="D15" s="6" t="n">
        <v>1359</v>
      </c>
    </row>
    <row r="16">
      <c r="A16" s="4" t="inlineStr">
        <is>
          <t>Other, net</t>
        </is>
      </c>
      <c r="B16" s="6" t="n">
        <v>-383</v>
      </c>
      <c r="C16" s="6" t="n">
        <v>341</v>
      </c>
      <c r="D16" s="6" t="n">
        <v>58</v>
      </c>
    </row>
    <row r="17">
      <c r="A17" s="4" t="inlineStr">
        <is>
          <t>Total other income (expense)</t>
        </is>
      </c>
      <c r="B17" s="6" t="n">
        <v>-9726</v>
      </c>
      <c r="C17" s="6" t="n">
        <v>-8550</v>
      </c>
      <c r="D17" s="6" t="n">
        <v>-8194</v>
      </c>
    </row>
    <row r="18">
      <c r="A18" s="4" t="inlineStr">
        <is>
          <t>Income from continuing operations before income taxes</t>
        </is>
      </c>
      <c r="B18" s="6" t="n">
        <v>96100</v>
      </c>
      <c r="C18" s="6" t="n">
        <v>143870</v>
      </c>
      <c r="D18" s="6" t="n">
        <v>116725</v>
      </c>
    </row>
    <row r="19">
      <c r="A19" s="4" t="inlineStr">
        <is>
          <t>Income tax expense</t>
        </is>
      </c>
      <c r="B19" s="6" t="n">
        <v>22541</v>
      </c>
      <c r="C19" s="6" t="n">
        <v>36699</v>
      </c>
      <c r="D19" s="6" t="n">
        <v>29064</v>
      </c>
    </row>
    <row r="20">
      <c r="A20" s="4" t="inlineStr">
        <is>
          <t>Income from continuing operations</t>
        </is>
      </c>
      <c r="B20" s="6" t="n">
        <v>73559</v>
      </c>
      <c r="C20" s="6" t="n">
        <v>107171</v>
      </c>
      <c r="D20" s="6" t="n">
        <v>87661</v>
      </c>
    </row>
    <row r="21">
      <c r="A21" s="4" t="inlineStr">
        <is>
          <t>Income from discontinued operations, net of income taxes</t>
        </is>
      </c>
      <c r="D21" s="6" t="n">
        <v>114079</v>
      </c>
    </row>
    <row r="22">
      <c r="A22" s="4" t="inlineStr">
        <is>
          <t>Net income</t>
        </is>
      </c>
      <c r="B22" s="6" t="n">
        <v>73559</v>
      </c>
      <c r="C22" s="6" t="n">
        <v>107171</v>
      </c>
      <c r="D22" s="6" t="n">
        <v>201740</v>
      </c>
    </row>
    <row r="23">
      <c r="A23" s="3" t="inlineStr">
        <is>
          <t>Other comprehensive (loss) income:</t>
        </is>
      </c>
    </row>
    <row r="24">
      <c r="A24" s="4" t="inlineStr">
        <is>
          <t>Foreign currency translation adjustments</t>
        </is>
      </c>
      <c r="B24" s="6" t="n">
        <v>-5</v>
      </c>
      <c r="C24" s="6" t="n">
        <v>-4</v>
      </c>
      <c r="D24" s="6" t="n">
        <v>12</v>
      </c>
    </row>
    <row r="25">
      <c r="A25" s="4" t="inlineStr">
        <is>
          <t>Total comprehensive income</t>
        </is>
      </c>
      <c r="B25" s="5" t="n">
        <v>73554</v>
      </c>
      <c r="C25" s="5" t="n">
        <v>107167</v>
      </c>
      <c r="D25" s="5" t="n">
        <v>201752</v>
      </c>
    </row>
    <row r="26">
      <c r="A26" s="3" t="inlineStr">
        <is>
          <t>Earnings per share from continuing operations</t>
        </is>
      </c>
    </row>
    <row r="27">
      <c r="A27" s="4" t="inlineStr">
        <is>
          <t>Basic</t>
        </is>
      </c>
      <c r="B27" s="7" t="n">
        <v>2.22</v>
      </c>
      <c r="C27" s="7" t="n">
        <v>3.22</v>
      </c>
      <c r="D27" s="7" t="n">
        <v>2.62</v>
      </c>
    </row>
    <row r="28">
      <c r="A28" s="4" t="inlineStr">
        <is>
          <t>Diluted</t>
        </is>
      </c>
      <c r="B28" s="8" t="n">
        <v>2.19</v>
      </c>
      <c r="C28" s="8" t="n">
        <v>3.2</v>
      </c>
      <c r="D28" s="8" t="n">
        <v>2.61</v>
      </c>
    </row>
    <row r="29">
      <c r="A29" s="3" t="inlineStr">
        <is>
          <t>Earnings per share from discontinued operations</t>
        </is>
      </c>
    </row>
    <row r="30">
      <c r="A30" s="4" t="inlineStr">
        <is>
          <t>Basic</t>
        </is>
      </c>
      <c r="D30" s="8" t="n">
        <v>3.42</v>
      </c>
    </row>
    <row r="31">
      <c r="A31" s="4" t="inlineStr">
        <is>
          <t>Diluted</t>
        </is>
      </c>
      <c r="D31" s="8" t="n">
        <v>3.4</v>
      </c>
    </row>
    <row r="32">
      <c r="A32" s="3" t="inlineStr">
        <is>
          <t>Earnings per share net income</t>
        </is>
      </c>
    </row>
    <row r="33">
      <c r="A33" s="4" t="inlineStr">
        <is>
          <t>Basic</t>
        </is>
      </c>
      <c r="B33" s="8" t="n">
        <v>2.22</v>
      </c>
      <c r="C33" s="8" t="n">
        <v>3.22</v>
      </c>
      <c r="D33" s="8" t="n">
        <v>6.04</v>
      </c>
    </row>
    <row r="34">
      <c r="A34" s="4" t="inlineStr">
        <is>
          <t>Diluted</t>
        </is>
      </c>
      <c r="B34" s="7" t="n">
        <v>2.19</v>
      </c>
      <c r="C34" s="7" t="n">
        <v>3.2</v>
      </c>
      <c r="D34" s="7" t="n">
        <v>6.01</v>
      </c>
    </row>
    <row r="35">
      <c r="A35" s="4" t="inlineStr">
        <is>
          <t>Basic weighted average number of shares outstanding</t>
        </is>
      </c>
      <c r="B35" s="6" t="n">
        <v>33180</v>
      </c>
      <c r="C35" s="6" t="n">
        <v>33284</v>
      </c>
      <c r="D35" s="6" t="n">
        <v>33393</v>
      </c>
    </row>
    <row r="36">
      <c r="A36" s="4" t="inlineStr">
        <is>
          <t>Diluted weighted average number of shares outstanding</t>
        </is>
      </c>
      <c r="B36" s="6" t="n">
        <v>33543</v>
      </c>
      <c r="C36" s="6" t="n">
        <v>33480</v>
      </c>
      <c r="D36" s="6" t="n">
        <v>335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pital Structure - Additional Information (Detail) - shares</t>
        </is>
      </c>
      <c r="B1" s="2" t="inlineStr">
        <is>
          <t>12 Months Ended</t>
        </is>
      </c>
    </row>
    <row r="2">
      <c r="B2" s="2" t="inlineStr">
        <is>
          <t>Dec. 31, 2020</t>
        </is>
      </c>
      <c r="C2" s="2" t="inlineStr">
        <is>
          <t>Dec. 31, 2019</t>
        </is>
      </c>
    </row>
    <row r="3">
      <c r="A3" s="3" t="inlineStr">
        <is>
          <t>Class of Stock [Line Items]</t>
        </is>
      </c>
    </row>
    <row r="4">
      <c r="A4" s="4" t="inlineStr">
        <is>
          <t>Preferred stock, shares authorized</t>
        </is>
      </c>
      <c r="B4" s="6" t="n">
        <v>2000000</v>
      </c>
      <c r="C4" s="6" t="n">
        <v>2000000</v>
      </c>
    </row>
    <row r="5">
      <c r="A5" s="4" t="inlineStr">
        <is>
          <t>Class B Common Stock [Member]</t>
        </is>
      </c>
    </row>
    <row r="6">
      <c r="A6" s="3" t="inlineStr">
        <is>
          <t>Class of Stock [Line Items]</t>
        </is>
      </c>
    </row>
    <row r="7">
      <c r="A7" s="4" t="inlineStr">
        <is>
          <t>Common stock, rights to vote</t>
        </is>
      </c>
      <c r="B7" s="4" t="inlineStr">
        <is>
          <t>84</t>
        </is>
      </c>
    </row>
    <row r="8">
      <c r="A8" s="4" t="inlineStr">
        <is>
          <t>Class A Common Stock [Member]</t>
        </is>
      </c>
    </row>
    <row r="9">
      <c r="A9" s="3" t="inlineStr">
        <is>
          <t>Class of Stock [Line Items]</t>
        </is>
      </c>
    </row>
    <row r="10">
      <c r="A10" s="4" t="inlineStr">
        <is>
          <t>Common stock, rights to vote</t>
        </is>
      </c>
      <c r="B10" s="4" t="inlineStr">
        <is>
          <t>o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conciliation of Earnings Per Share (Detail) - USD ($) $ / shares in Units, shares in Thousands, $ in Thousands</t>
        </is>
      </c>
      <c r="B1" s="2" t="inlineStr">
        <is>
          <t>3 Months Ended</t>
        </is>
      </c>
      <c r="L1" s="2" t="inlineStr">
        <is>
          <t>12 Months Ended</t>
        </is>
      </c>
    </row>
    <row r="2">
      <c r="B2" s="2" t="inlineStr">
        <is>
          <t>Dec. 31, 2020</t>
        </is>
      </c>
      <c r="C2" s="2" t="inlineStr">
        <is>
          <t>Sep. 30, 2020</t>
        </is>
      </c>
      <c r="D2" s="2" t="inlineStr">
        <is>
          <t>[1]</t>
        </is>
      </c>
      <c r="E2" s="2" t="inlineStr">
        <is>
          <t>Jun. 30, 2020</t>
        </is>
      </c>
      <c r="F2" s="2" t="inlineStr">
        <is>
          <t>[2]</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Earnings Per Share [Abstract]</t>
        </is>
      </c>
    </row>
    <row r="4">
      <c r="A4" s="4" t="inlineStr">
        <is>
          <t>Net income from continuing operations for basic and diluted earnings per share</t>
        </is>
      </c>
      <c r="L4" s="5" t="n">
        <v>73559</v>
      </c>
      <c r="M4" s="5" t="n">
        <v>107171</v>
      </c>
      <c r="N4" s="5" t="n">
        <v>87661</v>
      </c>
    </row>
    <row r="5">
      <c r="A5" s="4" t="inlineStr">
        <is>
          <t>Net income from discontinued operations for basic and diluted earnings per share</t>
        </is>
      </c>
      <c r="N5" s="6" t="n">
        <v>114079</v>
      </c>
    </row>
    <row r="6">
      <c r="A6" s="4" t="inlineStr">
        <is>
          <t>Net income</t>
        </is>
      </c>
      <c r="B6" s="5" t="n">
        <v>22388</v>
      </c>
      <c r="C6" s="5" t="n">
        <v>24781</v>
      </c>
      <c r="E6" s="5" t="n">
        <v>13154</v>
      </c>
      <c r="G6" s="5" t="n">
        <v>13236</v>
      </c>
      <c r="H6" s="5" t="n">
        <v>27955</v>
      </c>
      <c r="I6" s="5" t="n">
        <v>26105</v>
      </c>
      <c r="J6" s="5" t="n">
        <v>29217</v>
      </c>
      <c r="K6" s="5" t="n">
        <v>23894</v>
      </c>
      <c r="L6" s="5" t="n">
        <v>73559</v>
      </c>
      <c r="M6" s="5" t="n">
        <v>107171</v>
      </c>
      <c r="N6" s="5" t="n">
        <v>201740</v>
      </c>
    </row>
    <row r="7">
      <c r="A7" s="4" t="inlineStr">
        <is>
          <t>Weighted average shares outstanding - basic</t>
        </is>
      </c>
      <c r="L7" s="6" t="n">
        <v>33180</v>
      </c>
      <c r="M7" s="6" t="n">
        <v>33284</v>
      </c>
      <c r="N7" s="6" t="n">
        <v>33393</v>
      </c>
    </row>
    <row r="8">
      <c r="A8" s="4" t="inlineStr">
        <is>
          <t>Dilutive effect of restricted stock</t>
        </is>
      </c>
      <c r="L8" s="6" t="n">
        <v>363</v>
      </c>
      <c r="M8" s="6" t="n">
        <v>196</v>
      </c>
      <c r="N8" s="6" t="n">
        <v>167</v>
      </c>
    </row>
    <row r="9">
      <c r="A9" s="4" t="inlineStr">
        <is>
          <t>Weighted average shares outstanding - diluted</t>
        </is>
      </c>
      <c r="L9" s="6" t="n">
        <v>33543</v>
      </c>
      <c r="M9" s="6" t="n">
        <v>33480</v>
      </c>
      <c r="N9" s="6" t="n">
        <v>33560</v>
      </c>
    </row>
    <row r="10">
      <c r="A10" s="3" t="inlineStr">
        <is>
          <t>Earnings per share from continuing operations</t>
        </is>
      </c>
    </row>
    <row r="11">
      <c r="A11" s="4" t="inlineStr">
        <is>
          <t>Basic</t>
        </is>
      </c>
      <c r="L11" s="7" t="n">
        <v>2.22</v>
      </c>
      <c r="M11" s="7" t="n">
        <v>3.22</v>
      </c>
      <c r="N11" s="7" t="n">
        <v>2.62</v>
      </c>
    </row>
    <row r="12">
      <c r="A12" s="4" t="inlineStr">
        <is>
          <t>Diluted</t>
        </is>
      </c>
      <c r="L12" s="8" t="n">
        <v>2.19</v>
      </c>
      <c r="M12" s="8" t="n">
        <v>3.2</v>
      </c>
      <c r="N12" s="8" t="n">
        <v>2.61</v>
      </c>
    </row>
    <row r="13">
      <c r="A13" s="3" t="inlineStr">
        <is>
          <t>Earnings per share from discontinued operations</t>
        </is>
      </c>
    </row>
    <row r="14">
      <c r="A14" s="4" t="inlineStr">
        <is>
          <t>Basic</t>
        </is>
      </c>
      <c r="N14" s="8" t="n">
        <v>3.42</v>
      </c>
    </row>
    <row r="15">
      <c r="A15" s="4" t="inlineStr">
        <is>
          <t>Diluted</t>
        </is>
      </c>
      <c r="N15" s="8" t="n">
        <v>3.4</v>
      </c>
    </row>
    <row r="16">
      <c r="A16" s="3" t="inlineStr">
        <is>
          <t>Earnings per share net income</t>
        </is>
      </c>
    </row>
    <row r="17">
      <c r="A17" s="4" t="inlineStr">
        <is>
          <t>Basic</t>
        </is>
      </c>
      <c r="B17" s="7" t="n">
        <v>0.67</v>
      </c>
      <c r="C17" s="7" t="n">
        <v>0.75</v>
      </c>
      <c r="E17" s="7" t="n">
        <v>0.4</v>
      </c>
      <c r="G17" s="7" t="n">
        <v>0.4</v>
      </c>
      <c r="H17" s="7" t="n">
        <v>0.85</v>
      </c>
      <c r="I17" s="7" t="n">
        <v>0.79</v>
      </c>
      <c r="J17" s="7" t="n">
        <v>0.87</v>
      </c>
      <c r="K17" s="7" t="n">
        <v>0.71</v>
      </c>
      <c r="L17" s="8" t="n">
        <v>2.22</v>
      </c>
      <c r="M17" s="8" t="n">
        <v>3.22</v>
      </c>
      <c r="N17" s="8" t="n">
        <v>6.04</v>
      </c>
    </row>
    <row r="18">
      <c r="A18" s="4" t="inlineStr">
        <is>
          <t>Diluted</t>
        </is>
      </c>
      <c r="B18" s="7" t="n">
        <v>0.67</v>
      </c>
      <c r="C18" s="7" t="n">
        <v>0.74</v>
      </c>
      <c r="E18" s="7" t="n">
        <v>0.39</v>
      </c>
      <c r="G18" s="7" t="n">
        <v>0.4</v>
      </c>
      <c r="H18" s="7" t="n">
        <v>0.84</v>
      </c>
      <c r="I18" s="7" t="n">
        <v>0.78</v>
      </c>
      <c r="J18" s="7" t="n">
        <v>0.87</v>
      </c>
      <c r="K18" s="7" t="n">
        <v>0.71</v>
      </c>
      <c r="L18" s="7" t="n">
        <v>2.19</v>
      </c>
      <c r="M18" s="7" t="n">
        <v>3.2</v>
      </c>
      <c r="N18" s="7" t="n">
        <v>6.01</v>
      </c>
    </row>
    <row r="19"/>
    <row r="20">
      <c r="A20" s="4" t="inlineStr">
        <is>
          <t>[1]</t>
        </is>
      </c>
      <c r="B20" s="4" t="inlineStr">
        <is>
          <t xml:space="preserve">We donated an additional $0.2 million of refrigerated trailers during the third quarter of 2020. </t>
        </is>
      </c>
    </row>
    <row r="21">
      <c r="A21" s="4" t="inlineStr">
        <is>
          <t>[2]</t>
        </is>
      </c>
      <c r="B21" s="4" t="inlineStr">
        <is>
          <t>We donated refrigerated trailers with a carrying value of approximately $5.4 million during the second quarter of 2020 to be used by emergency responders in fighting the COVID-19 pandemic.</t>
        </is>
      </c>
    </row>
  </sheetData>
  <mergeCells count="38">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N19"/>
    <mergeCell ref="B20:N20"/>
    <mergeCell ref="B21:N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Mode [Member] - Discontinued Operations Disposed of By Sale [Member] $ in Million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Net cash (used in) provided by operating activities</t>
        </is>
      </c>
      <c r="B4" s="9" t="n">
        <v>4.3</v>
      </c>
    </row>
    <row r="5">
      <c r="A5" s="4" t="inlineStr">
        <is>
          <t>Net cash provided by (used in) investing activities</t>
        </is>
      </c>
      <c r="B5" s="9" t="n">
        <v>24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13"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Acquisitions - Additional Information (Detail) $ in Thousands</t>
        </is>
      </c>
      <c r="B1" s="2" t="inlineStr">
        <is>
          <t>Dec. 09, 2020USD ($)Carrier</t>
        </is>
      </c>
      <c r="C1" s="2" t="inlineStr">
        <is>
          <t>Dec. 03, 2018USD ($)</t>
        </is>
      </c>
      <c r="D1" s="2" t="inlineStr">
        <is>
          <t>Apr. 30, 2019USD ($)</t>
        </is>
      </c>
      <c r="E1" s="2" t="inlineStr">
        <is>
          <t>Dec. 31, 2018USD ($)</t>
        </is>
      </c>
      <c r="F1" s="2" t="inlineStr">
        <is>
          <t>Dec. 31, 2020USD ($)</t>
        </is>
      </c>
      <c r="G1" s="2" t="inlineStr">
        <is>
          <t>Sep. 30, 2020USD ($)</t>
        </is>
      </c>
      <c r="H1" s="2" t="inlineStr">
        <is>
          <t>[1]</t>
        </is>
      </c>
      <c r="I1" s="2" t="inlineStr">
        <is>
          <t>Jun. 30, 2020USD ($)</t>
        </is>
      </c>
      <c r="J1" s="2" t="inlineStr">
        <is>
          <t>[2]</t>
        </is>
      </c>
      <c r="K1" s="2" t="inlineStr">
        <is>
          <t>Mar. 31, 2020USD ($)</t>
        </is>
      </c>
      <c r="L1" s="2" t="inlineStr">
        <is>
          <t>Dec. 31, 2019USD ($)</t>
        </is>
      </c>
      <c r="M1" s="2" t="inlineStr">
        <is>
          <t>Sep. 30, 2019USD ($)</t>
        </is>
      </c>
      <c r="N1" s="2" t="inlineStr">
        <is>
          <t>Jun. 30, 2019USD ($)</t>
        </is>
      </c>
      <c r="O1" s="2" t="inlineStr">
        <is>
          <t>Mar. 31, 2019USD ($)</t>
        </is>
      </c>
      <c r="P1" s="2" t="inlineStr">
        <is>
          <t>Dec. 31, 2020USD ($)</t>
        </is>
      </c>
      <c r="Q1" s="2" t="inlineStr">
        <is>
          <t>Dec. 31, 2019USD ($)</t>
        </is>
      </c>
      <c r="R1" s="2" t="inlineStr">
        <is>
          <t>Dec. 31, 2018USD ($)</t>
        </is>
      </c>
    </row>
    <row r="2">
      <c r="A2" s="3" t="inlineStr">
        <is>
          <t>Business Acquisition [Line Items]</t>
        </is>
      </c>
    </row>
    <row r="3">
      <c r="A3" s="4" t="inlineStr">
        <is>
          <t>Amortization expense of intangible assets</t>
        </is>
      </c>
      <c r="P3" s="5" t="n">
        <v>13800</v>
      </c>
      <c r="Q3" s="5" t="n">
        <v>13800</v>
      </c>
    </row>
    <row r="4">
      <c r="A4" s="4" t="inlineStr">
        <is>
          <t>Revenue</t>
        </is>
      </c>
      <c r="F4" s="5" t="n">
        <v>952730</v>
      </c>
      <c r="G4" s="5" t="n">
        <v>924812</v>
      </c>
      <c r="I4" s="5" t="n">
        <v>779243</v>
      </c>
      <c r="K4" s="5" t="n">
        <v>838859</v>
      </c>
      <c r="L4" s="5" t="n">
        <v>900681</v>
      </c>
      <c r="M4" s="5" t="n">
        <v>913275</v>
      </c>
      <c r="N4" s="5" t="n">
        <v>921163</v>
      </c>
      <c r="O4" s="5" t="n">
        <v>932998</v>
      </c>
      <c r="P4" s="6" t="n">
        <v>3495644</v>
      </c>
      <c r="Q4" s="6" t="n">
        <v>3668117</v>
      </c>
      <c r="R4" s="5" t="n">
        <v>3683593</v>
      </c>
    </row>
    <row r="5">
      <c r="A5" s="4" t="inlineStr">
        <is>
          <t>Operating income</t>
        </is>
      </c>
      <c r="F5" s="5" t="n">
        <v>31172</v>
      </c>
      <c r="G5" s="5" t="n">
        <v>33917</v>
      </c>
      <c r="I5" s="5" t="n">
        <v>20978</v>
      </c>
      <c r="K5" s="5" t="n">
        <v>19759</v>
      </c>
      <c r="L5" s="5" t="n">
        <v>38864</v>
      </c>
      <c r="M5" s="5" t="n">
        <v>37246</v>
      </c>
      <c r="N5" s="5" t="n">
        <v>40721</v>
      </c>
      <c r="O5" s="5" t="n">
        <v>35589</v>
      </c>
      <c r="P5" s="6" t="n">
        <v>105826</v>
      </c>
      <c r="Q5" s="5" t="n">
        <v>152420</v>
      </c>
      <c r="R5" s="6" t="n">
        <v>124919</v>
      </c>
    </row>
    <row r="6">
      <c r="A6" s="4" t="inlineStr">
        <is>
          <t>Nonstop Delivery ,LLC [Member]</t>
        </is>
      </c>
    </row>
    <row r="7">
      <c r="A7" s="3" t="inlineStr">
        <is>
          <t>Business Acquisition [Line Items]</t>
        </is>
      </c>
    </row>
    <row r="8">
      <c r="A8" s="4" t="inlineStr">
        <is>
          <t>Business acquisition date</t>
        </is>
      </c>
      <c r="B8" s="4" t="inlineStr">
        <is>
          <t>Dec. 9,
		2020</t>
        </is>
      </c>
    </row>
    <row r="9">
      <c r="A9" s="4" t="inlineStr">
        <is>
          <t>Percentage of equity interests acquired</t>
        </is>
      </c>
      <c r="B9" s="4" t="inlineStr">
        <is>
          <t>100.00%</t>
        </is>
      </c>
    </row>
    <row r="10">
      <c r="A10" s="4" t="inlineStr">
        <is>
          <t>Consideration for transaction</t>
        </is>
      </c>
      <c r="B10" s="5" t="n">
        <v>103300</v>
      </c>
    </row>
    <row r="11">
      <c r="A11" s="4" t="inlineStr">
        <is>
          <t>Business acquisition, cash paid</t>
        </is>
      </c>
      <c r="B11" s="6" t="n">
        <v>89700</v>
      </c>
    </row>
    <row r="12">
      <c r="A12" s="4" t="inlineStr">
        <is>
          <t>Settlement of accounts receivable due from subsidiary</t>
        </is>
      </c>
      <c r="B12" s="5" t="n">
        <v>13600</v>
      </c>
    </row>
    <row r="13">
      <c r="A13" s="4" t="inlineStr">
        <is>
          <t>Number of network carriers | Carrier</t>
        </is>
      </c>
      <c r="B13" s="6" t="n">
        <v>170</v>
      </c>
    </row>
    <row r="14">
      <c r="A14" s="4" t="inlineStr">
        <is>
          <t>Goodwill and other intangible assets tax deductible, period</t>
        </is>
      </c>
      <c r="B14" s="4" t="inlineStr">
        <is>
          <t>15 years</t>
        </is>
      </c>
    </row>
    <row r="15">
      <c r="A15" s="4" t="inlineStr">
        <is>
          <t>Transaction costs</t>
        </is>
      </c>
      <c r="B15" s="5" t="n">
        <v>1000</v>
      </c>
    </row>
    <row r="16">
      <c r="A16" s="4" t="inlineStr">
        <is>
          <t>Amortization expense of intangible assets</t>
        </is>
      </c>
      <c r="P16" s="5" t="n">
        <v>400</v>
      </c>
    </row>
    <row r="17">
      <c r="A17" s="4" t="inlineStr">
        <is>
          <t>Intangible assets, weighted average useful life</t>
        </is>
      </c>
      <c r="P17" s="4" t="inlineStr">
        <is>
          <t>14 years 29 days</t>
        </is>
      </c>
    </row>
    <row r="18">
      <c r="A18" s="4" t="inlineStr">
        <is>
          <t>Revenue</t>
        </is>
      </c>
      <c r="P18" s="5" t="n">
        <v>10200</v>
      </c>
    </row>
    <row r="19">
      <c r="A19" s="4" t="inlineStr">
        <is>
          <t>Operating income</t>
        </is>
      </c>
      <c r="P19" s="5" t="n">
        <v>900</v>
      </c>
    </row>
    <row r="20">
      <c r="A20" s="4" t="inlineStr">
        <is>
          <t>CaseStack, Inc. [Member]</t>
        </is>
      </c>
    </row>
    <row r="21">
      <c r="A21" s="3" t="inlineStr">
        <is>
          <t>Business Acquisition [Line Items]</t>
        </is>
      </c>
    </row>
    <row r="22">
      <c r="A22" s="4" t="inlineStr">
        <is>
          <t>Consideration for transaction</t>
        </is>
      </c>
      <c r="C22" s="5" t="n">
        <v>252858</v>
      </c>
    </row>
    <row r="23">
      <c r="A23" s="4" t="inlineStr">
        <is>
          <t>Business acquisition, cash paid</t>
        </is>
      </c>
      <c r="C23" s="6" t="n">
        <v>249389</v>
      </c>
      <c r="D23" s="5" t="n">
        <v>700</v>
      </c>
      <c r="E23" s="5" t="n">
        <v>248700</v>
      </c>
    </row>
    <row r="24">
      <c r="A24" s="4" t="inlineStr">
        <is>
          <t>Transaction costs</t>
        </is>
      </c>
      <c r="R24" s="5" t="n">
        <v>1400</v>
      </c>
    </row>
    <row r="25">
      <c r="A25" s="4" t="inlineStr">
        <is>
          <t>Revenue</t>
        </is>
      </c>
      <c r="E25" s="6" t="n">
        <v>20800</v>
      </c>
    </row>
    <row r="26">
      <c r="A26" s="4" t="inlineStr">
        <is>
          <t>Operating income</t>
        </is>
      </c>
      <c r="E26" s="5" t="n">
        <v>700</v>
      </c>
    </row>
    <row r="27">
      <c r="A27" s="4" t="inlineStr">
        <is>
          <t>Deferred purchase consideration</t>
        </is>
      </c>
      <c r="C27" s="5" t="n">
        <v>3469</v>
      </c>
    </row>
    <row r="28">
      <c r="A28" s="4" t="inlineStr">
        <is>
          <t>Deferred purchase consideration payable term</t>
        </is>
      </c>
      <c r="C28" s="4" t="inlineStr">
        <is>
          <t>24 months</t>
        </is>
      </c>
    </row>
    <row r="29"/>
    <row r="30">
      <c r="A30" s="4" t="inlineStr">
        <is>
          <t>[1]</t>
        </is>
      </c>
      <c r="B30" s="4" t="inlineStr">
        <is>
          <t xml:space="preserve">We donated an additional $0.2 million of refrigerated trailers during the third quarter of 2020. </t>
        </is>
      </c>
    </row>
    <row r="31">
      <c r="A31" s="4" t="inlineStr">
        <is>
          <t>[2]</t>
        </is>
      </c>
      <c r="B31" s="4" t="inlineStr">
        <is>
          <t>We donated refrigerated trailers with a carrying value of approximately $5.4 million during the second quarter of 2020 to be used by emergency responders in fighting the COVID-19 pandemic.</t>
        </is>
      </c>
    </row>
  </sheetData>
  <mergeCells count="57">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A29:R29"/>
    <mergeCell ref="B30:R30"/>
    <mergeCell ref="B31:R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izes the Preliminary Allocation of Total Consideration to Assets Acquired and Liabilities Assumed (Detail) - USD ($) $ in Thousands</t>
        </is>
      </c>
      <c r="B1" s="2" t="inlineStr">
        <is>
          <t>Dec. 09, 2020</t>
        </is>
      </c>
      <c r="C1" s="2" t="inlineStr">
        <is>
          <t>Dec. 31, 2020</t>
        </is>
      </c>
      <c r="D1" s="2" t="inlineStr">
        <is>
          <t>Dec. 31, 2019</t>
        </is>
      </c>
      <c r="E1" s="2" t="inlineStr">
        <is>
          <t>Dec. 31, 2018</t>
        </is>
      </c>
      <c r="F1" s="2" t="inlineStr">
        <is>
          <t>Dec. 03, 2018</t>
        </is>
      </c>
    </row>
    <row r="2">
      <c r="A2" s="3" t="inlineStr">
        <is>
          <t>Business Acquisition [Line Items]</t>
        </is>
      </c>
    </row>
    <row r="3">
      <c r="A3" s="4" t="inlineStr">
        <is>
          <t>Goodwill, net</t>
        </is>
      </c>
      <c r="C3" s="5" t="n">
        <v>508555</v>
      </c>
      <c r="D3" s="5" t="n">
        <v>484459</v>
      </c>
      <c r="E3" s="5" t="n">
        <v>483584</v>
      </c>
    </row>
    <row r="4">
      <c r="A4" s="4" t="inlineStr">
        <is>
          <t>Cash paid, net</t>
        </is>
      </c>
      <c r="C4" s="5" t="n">
        <v>84845</v>
      </c>
      <c r="D4" s="5" t="n">
        <v>734</v>
      </c>
      <c r="E4" s="5" t="n">
        <v>248656</v>
      </c>
    </row>
    <row r="5">
      <c r="A5" s="4" t="inlineStr">
        <is>
          <t>Nonstop Delivery ,LLC [Member]</t>
        </is>
      </c>
    </row>
    <row r="6">
      <c r="A6" s="3" t="inlineStr">
        <is>
          <t>Business Acquisition [Line Items]</t>
        </is>
      </c>
    </row>
    <row r="7">
      <c r="A7" s="4" t="inlineStr">
        <is>
          <t>Cash and cash equivalents</t>
        </is>
      </c>
      <c r="B7" s="5" t="n">
        <v>4829</v>
      </c>
    </row>
    <row r="8">
      <c r="A8" s="4" t="inlineStr">
        <is>
          <t>Accounts receivable trade</t>
        </is>
      </c>
      <c r="B8" s="6" t="n">
        <v>26250</v>
      </c>
    </row>
    <row r="9">
      <c r="A9" s="4" t="inlineStr">
        <is>
          <t>Prepaid expenses and other current assets</t>
        </is>
      </c>
      <c r="B9" s="6" t="n">
        <v>207</v>
      </c>
    </row>
    <row r="10">
      <c r="A10" s="4" t="inlineStr">
        <is>
          <t>Property and equipment</t>
        </is>
      </c>
      <c r="B10" s="6" t="n">
        <v>2907</v>
      </c>
    </row>
    <row r="11">
      <c r="A11" s="4" t="inlineStr">
        <is>
          <t>Right of use assets - operating leases</t>
        </is>
      </c>
      <c r="B11" s="6" t="n">
        <v>1105</v>
      </c>
    </row>
    <row r="12">
      <c r="A12" s="4" t="inlineStr">
        <is>
          <t>Goodwill, net</t>
        </is>
      </c>
      <c r="B12" s="6" t="n">
        <v>24315</v>
      </c>
    </row>
    <row r="13">
      <c r="A13" s="4" t="inlineStr">
        <is>
          <t>Other intangibles</t>
        </is>
      </c>
      <c r="B13" s="6" t="n">
        <v>56736</v>
      </c>
    </row>
    <row r="14">
      <c r="A14" s="4" t="inlineStr">
        <is>
          <t>Other assets</t>
        </is>
      </c>
      <c r="B14" s="6" t="n">
        <v>42</v>
      </c>
    </row>
    <row r="15">
      <c r="A15" s="4" t="inlineStr">
        <is>
          <t>Total assets acquired</t>
        </is>
      </c>
      <c r="B15" s="6" t="n">
        <v>116391</v>
      </c>
    </row>
    <row r="16">
      <c r="A16" s="4" t="inlineStr">
        <is>
          <t>Accounts payable trade</t>
        </is>
      </c>
      <c r="B16" s="6" t="n">
        <v>9972</v>
      </c>
    </row>
    <row r="17">
      <c r="A17" s="4" t="inlineStr">
        <is>
          <t>Accrued payroll</t>
        </is>
      </c>
      <c r="B17" s="6" t="n">
        <v>1324</v>
      </c>
    </row>
    <row r="18">
      <c r="A18" s="4" t="inlineStr">
        <is>
          <t>Accrued other</t>
        </is>
      </c>
      <c r="B18" s="6" t="n">
        <v>578</v>
      </c>
    </row>
    <row r="19">
      <c r="A19" s="4" t="inlineStr">
        <is>
          <t>Lease liability - operating leases</t>
        </is>
      </c>
      <c r="B19" s="6" t="n">
        <v>364</v>
      </c>
    </row>
    <row r="20">
      <c r="A20" s="4" t="inlineStr">
        <is>
          <t>Lease liability - financing leases</t>
        </is>
      </c>
      <c r="B20" s="6" t="n">
        <v>864</v>
      </c>
    </row>
    <row r="21">
      <c r="A21" s="4" t="inlineStr">
        <is>
          <t>Total liabilities assumed</t>
        </is>
      </c>
      <c r="B21" s="6" t="n">
        <v>13102</v>
      </c>
    </row>
    <row r="22">
      <c r="A22" s="4" t="inlineStr">
        <is>
          <t>Total consideration</t>
        </is>
      </c>
      <c r="B22" s="6" t="n">
        <v>103289</v>
      </c>
    </row>
    <row r="23">
      <c r="A23" s="4" t="inlineStr">
        <is>
          <t>Cash paid, net</t>
        </is>
      </c>
      <c r="B23" s="5" t="n">
        <v>84845</v>
      </c>
    </row>
    <row r="24">
      <c r="A24" s="4" t="inlineStr">
        <is>
          <t>CaseStack, Inc. [Member]</t>
        </is>
      </c>
    </row>
    <row r="25">
      <c r="A25" s="3" t="inlineStr">
        <is>
          <t>Business Acquisition [Line Items]</t>
        </is>
      </c>
    </row>
    <row r="26">
      <c r="A26" s="4" t="inlineStr">
        <is>
          <t>Accounts receivable trade</t>
        </is>
      </c>
      <c r="F26" s="5" t="n">
        <v>31896</v>
      </c>
    </row>
    <row r="27">
      <c r="A27" s="4" t="inlineStr">
        <is>
          <t>Prepaid expenses and other current assets</t>
        </is>
      </c>
      <c r="F27" s="6" t="n">
        <v>694</v>
      </c>
    </row>
    <row r="28">
      <c r="A28" s="4" t="inlineStr">
        <is>
          <t>Property and equipment</t>
        </is>
      </c>
      <c r="F28" s="6" t="n">
        <v>3247</v>
      </c>
    </row>
    <row r="29">
      <c r="A29" s="4" t="inlineStr">
        <is>
          <t>Deferred tax assets</t>
        </is>
      </c>
      <c r="F29" s="6" t="n">
        <v>6433</v>
      </c>
    </row>
    <row r="30">
      <c r="A30" s="4" t="inlineStr">
        <is>
          <t>Goodwill, net</t>
        </is>
      </c>
      <c r="F30" s="6" t="n">
        <v>166070</v>
      </c>
    </row>
    <row r="31">
      <c r="A31" s="4" t="inlineStr">
        <is>
          <t>Other intangibles</t>
        </is>
      </c>
      <c r="F31" s="6" t="n">
        <v>75600</v>
      </c>
    </row>
    <row r="32">
      <c r="A32" s="4" t="inlineStr">
        <is>
          <t>Other assets</t>
        </is>
      </c>
      <c r="F32" s="6" t="n">
        <v>120</v>
      </c>
    </row>
    <row r="33">
      <c r="A33" s="4" t="inlineStr">
        <is>
          <t>Total assets acquired</t>
        </is>
      </c>
      <c r="F33" s="6" t="n">
        <v>284060</v>
      </c>
    </row>
    <row r="34">
      <c r="A34" s="4" t="inlineStr">
        <is>
          <t>Accounts payable trade</t>
        </is>
      </c>
      <c r="F34" s="6" t="n">
        <v>24542</v>
      </c>
    </row>
    <row r="35">
      <c r="A35" s="4" t="inlineStr">
        <is>
          <t>Accrued payroll</t>
        </is>
      </c>
      <c r="F35" s="6" t="n">
        <v>2811</v>
      </c>
    </row>
    <row r="36">
      <c r="A36" s="4" t="inlineStr">
        <is>
          <t>Accrued other</t>
        </is>
      </c>
      <c r="F36" s="6" t="n">
        <v>3849</v>
      </c>
    </row>
    <row r="37">
      <c r="A37" s="4" t="inlineStr">
        <is>
          <t>Total liabilities assumed</t>
        </is>
      </c>
      <c r="F37" s="6" t="n">
        <v>31202</v>
      </c>
    </row>
    <row r="38">
      <c r="A38" s="4" t="inlineStr">
        <is>
          <t>Total consideration</t>
        </is>
      </c>
      <c r="F38" s="5" t="n">
        <v>252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ponents of Other Intangible Acquired (Detail) - USD ($) $ in Thousands</t>
        </is>
      </c>
      <c r="B1" s="2" t="inlineStr">
        <is>
          <t>12 Months Ended</t>
        </is>
      </c>
    </row>
    <row r="2">
      <c r="B2" s="2" t="inlineStr">
        <is>
          <t>Dec. 31, 2020</t>
        </is>
      </c>
      <c r="C2" s="2" t="inlineStr">
        <is>
          <t>Dec. 31, 2019</t>
        </is>
      </c>
    </row>
    <row r="3">
      <c r="A3" s="3" t="inlineStr">
        <is>
          <t>Other Intangible Assets [Line Items]</t>
        </is>
      </c>
    </row>
    <row r="4">
      <c r="A4" s="4" t="inlineStr">
        <is>
          <t>Finite-lived intangible assets, Gross Amount</t>
        </is>
      </c>
      <c r="B4" s="5" t="n">
        <v>202159</v>
      </c>
      <c r="C4" s="5" t="n">
        <v>145423</v>
      </c>
    </row>
    <row r="5">
      <c r="A5" s="4" t="inlineStr">
        <is>
          <t>Finite-lived intangible assets, Accumulated Amortization</t>
        </is>
      </c>
      <c r="B5" s="6" t="n">
        <v>38206</v>
      </c>
      <c r="C5" s="6" t="n">
        <v>24456</v>
      </c>
    </row>
    <row r="6">
      <c r="A6" s="4" t="inlineStr">
        <is>
          <t>Finite-lived intangible assets, Net Carrying Value</t>
        </is>
      </c>
      <c r="B6" s="6" t="n">
        <v>163953</v>
      </c>
      <c r="C6" s="6" t="n">
        <v>120967</v>
      </c>
    </row>
    <row r="7">
      <c r="A7" s="4" t="inlineStr">
        <is>
          <t>Customer Relationships [Member]</t>
        </is>
      </c>
    </row>
    <row r="8">
      <c r="A8" s="3" t="inlineStr">
        <is>
          <t>Other Intangible Assets [Line Items]</t>
        </is>
      </c>
    </row>
    <row r="9">
      <c r="A9" s="4" t="inlineStr">
        <is>
          <t>Finite-lived intangible assets, Gross Amount</t>
        </is>
      </c>
      <c r="B9" s="6" t="n">
        <v>196806</v>
      </c>
      <c r="C9" s="6" t="n">
        <v>144123</v>
      </c>
    </row>
    <row r="10">
      <c r="A10" s="4" t="inlineStr">
        <is>
          <t>Finite-lived intangible assets, Accumulated Amortization</t>
        </is>
      </c>
      <c r="B10" s="6" t="n">
        <v>36765</v>
      </c>
      <c r="C10" s="6" t="n">
        <v>23517</v>
      </c>
    </row>
    <row r="11">
      <c r="A11" s="4" t="inlineStr">
        <is>
          <t>Finite-lived intangible assets, Net Carrying Value</t>
        </is>
      </c>
      <c r="B11" s="6" t="n">
        <v>160041</v>
      </c>
      <c r="C11" s="6" t="n">
        <v>120606</v>
      </c>
    </row>
    <row r="12">
      <c r="A12" s="4" t="inlineStr">
        <is>
          <t>Agent Relationships [Member]</t>
        </is>
      </c>
    </row>
    <row r="13">
      <c r="A13" s="3" t="inlineStr">
        <is>
          <t>Other Intangible Assets [Line Items]</t>
        </is>
      </c>
    </row>
    <row r="14">
      <c r="A14" s="4" t="inlineStr">
        <is>
          <t>Finite-lived intangible assets, Gross Amount</t>
        </is>
      </c>
      <c r="B14" s="6" t="n">
        <v>2432</v>
      </c>
    </row>
    <row r="15">
      <c r="A15" s="4" t="inlineStr">
        <is>
          <t>Finite-lived intangible assets, Accumulated Amortization</t>
        </is>
      </c>
      <c r="B15" s="6" t="n">
        <v>51</v>
      </c>
    </row>
    <row r="16">
      <c r="A16" s="4" t="inlineStr">
        <is>
          <t>Finite-lived intangible assets, Net Carrying Value</t>
        </is>
      </c>
      <c r="B16" s="5" t="n">
        <v>2381</v>
      </c>
    </row>
    <row r="17">
      <c r="A17" s="4" t="inlineStr">
        <is>
          <t>Intangible assets estimated useful life</t>
        </is>
      </c>
      <c r="B17" s="4" t="inlineStr">
        <is>
          <t>4 years</t>
        </is>
      </c>
    </row>
    <row r="18">
      <c r="A18" s="4" t="inlineStr">
        <is>
          <t>Trade Name [Member]</t>
        </is>
      </c>
    </row>
    <row r="19">
      <c r="A19" s="3" t="inlineStr">
        <is>
          <t>Other Intangible Assets [Line Items]</t>
        </is>
      </c>
    </row>
    <row r="20">
      <c r="A20" s="4" t="inlineStr">
        <is>
          <t>Finite-lived intangible assets, Gross Amount</t>
        </is>
      </c>
      <c r="B20" s="5" t="n">
        <v>2921</v>
      </c>
      <c r="C20" s="6" t="n">
        <v>1300</v>
      </c>
    </row>
    <row r="21">
      <c r="A21" s="4" t="inlineStr">
        <is>
          <t>Finite-lived intangible assets, Accumulated Amortization</t>
        </is>
      </c>
      <c r="B21" s="6" t="n">
        <v>1390</v>
      </c>
      <c r="C21" s="6" t="n">
        <v>939</v>
      </c>
    </row>
    <row r="22">
      <c r="A22" s="4" t="inlineStr">
        <is>
          <t>Finite-lived intangible assets, Net Carrying Value</t>
        </is>
      </c>
      <c r="B22" s="5" t="n">
        <v>1531</v>
      </c>
      <c r="C22" s="5" t="n">
        <v>361</v>
      </c>
    </row>
    <row r="23">
      <c r="A23" s="4" t="inlineStr">
        <is>
          <t>Intangible assets estimated useful life</t>
        </is>
      </c>
      <c r="B23" s="4" t="inlineStr">
        <is>
          <t>18 months</t>
        </is>
      </c>
      <c r="C23" s="4" t="inlineStr">
        <is>
          <t>18 months</t>
        </is>
      </c>
    </row>
    <row r="24">
      <c r="A24" s="4" t="inlineStr">
        <is>
          <t>Nonstop Delivery ,LLC [Member] | Customer Relationships [Member]</t>
        </is>
      </c>
    </row>
    <row r="25">
      <c r="A25" s="3" t="inlineStr">
        <is>
          <t>Other Intangible Assets [Line Items]</t>
        </is>
      </c>
    </row>
    <row r="26">
      <c r="A26" s="4" t="inlineStr">
        <is>
          <t>Finite-lived intangible assets, Gross Amount</t>
        </is>
      </c>
      <c r="B26" s="5" t="n">
        <v>52683</v>
      </c>
    </row>
    <row r="27">
      <c r="A27" s="4" t="inlineStr">
        <is>
          <t>Finite-lived intangible assets, Accumulated Amortization</t>
        </is>
      </c>
      <c r="B27" s="6" t="n">
        <v>293</v>
      </c>
    </row>
    <row r="28">
      <c r="A28" s="4" t="inlineStr">
        <is>
          <t>Finite-lived intangible assets, Net Carrying Value</t>
        </is>
      </c>
      <c r="B28" s="5" t="n">
        <v>52390</v>
      </c>
    </row>
    <row r="29">
      <c r="A29" s="4" t="inlineStr">
        <is>
          <t>Intangible assets estimated useful life</t>
        </is>
      </c>
      <c r="B29" s="4" t="inlineStr">
        <is>
          <t>15 years</t>
        </is>
      </c>
    </row>
    <row r="30">
      <c r="A30" s="4" t="inlineStr">
        <is>
          <t>Nonstop Delivery ,LLC [Member] | Agent Relationships [Member]</t>
        </is>
      </c>
    </row>
    <row r="31">
      <c r="A31" s="3" t="inlineStr">
        <is>
          <t>Other Intangible Assets [Line Items]</t>
        </is>
      </c>
    </row>
    <row r="32">
      <c r="A32" s="4" t="inlineStr">
        <is>
          <t>Finite-lived intangible assets, Gross Amount</t>
        </is>
      </c>
      <c r="B32" s="5" t="n">
        <v>2432</v>
      </c>
    </row>
    <row r="33">
      <c r="A33" s="4" t="inlineStr">
        <is>
          <t>Finite-lived intangible assets, Accumulated Amortization</t>
        </is>
      </c>
      <c r="B33" s="6" t="n">
        <v>51</v>
      </c>
    </row>
    <row r="34">
      <c r="A34" s="4" t="inlineStr">
        <is>
          <t>Finite-lived intangible assets, Net Carrying Value</t>
        </is>
      </c>
      <c r="B34" s="5" t="n">
        <v>2381</v>
      </c>
    </row>
    <row r="35">
      <c r="A35" s="4" t="inlineStr">
        <is>
          <t>Intangible assets estimated useful life</t>
        </is>
      </c>
      <c r="B35" s="4" t="inlineStr">
        <is>
          <t>4 years</t>
        </is>
      </c>
    </row>
    <row r="36">
      <c r="A36" s="4" t="inlineStr">
        <is>
          <t>Nonstop Delivery ,LLC [Member] | Trade Name [Member]</t>
        </is>
      </c>
    </row>
    <row r="37">
      <c r="A37" s="3" t="inlineStr">
        <is>
          <t>Other Intangible Assets [Line Items]</t>
        </is>
      </c>
    </row>
    <row r="38">
      <c r="A38" s="4" t="inlineStr">
        <is>
          <t>Finite-lived intangible assets, Gross Amount</t>
        </is>
      </c>
      <c r="B38" s="5" t="n">
        <v>1621</v>
      </c>
    </row>
    <row r="39">
      <c r="A39" s="4" t="inlineStr">
        <is>
          <t>Finite-lived intangible assets, Accumulated Amortization</t>
        </is>
      </c>
      <c r="B39" s="6" t="n">
        <v>90</v>
      </c>
    </row>
    <row r="40">
      <c r="A40" s="4" t="inlineStr">
        <is>
          <t>Finite-lived intangible assets, Net Carrying Value</t>
        </is>
      </c>
      <c r="B40" s="5" t="n">
        <v>1531</v>
      </c>
    </row>
    <row r="41">
      <c r="A41" s="4" t="inlineStr">
        <is>
          <t>Intangible assets estimated useful life</t>
        </is>
      </c>
      <c r="B41" s="4" t="inlineStr">
        <is>
          <t>18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Total Purchase Price Allocated to Net Assets Acquired (Detail) - CaseStack, Inc. [Member] - USD ($) $ in Thousands</t>
        </is>
      </c>
      <c r="B1" s="2" t="inlineStr">
        <is>
          <t>Dec. 03, 2018</t>
        </is>
      </c>
      <c r="C1" s="2" t="inlineStr">
        <is>
          <t>Apr. 30, 2019</t>
        </is>
      </c>
      <c r="D1" s="2" t="inlineStr">
        <is>
          <t>Dec. 31, 2018</t>
        </is>
      </c>
    </row>
    <row r="2">
      <c r="A2" s="3" t="inlineStr">
        <is>
          <t>Business Acquisition [Line Items]</t>
        </is>
      </c>
    </row>
    <row r="3">
      <c r="A3" s="4" t="inlineStr">
        <is>
          <t>Cash paid</t>
        </is>
      </c>
      <c r="B3" s="5" t="n">
        <v>249389</v>
      </c>
      <c r="C3" s="5" t="n">
        <v>700</v>
      </c>
      <c r="D3" s="5" t="n">
        <v>248700</v>
      </c>
    </row>
    <row r="4">
      <c r="A4" s="4" t="inlineStr">
        <is>
          <t>Deferred purchase consideration</t>
        </is>
      </c>
      <c r="B4" s="6" t="n">
        <v>3469</v>
      </c>
    </row>
    <row r="5">
      <c r="A5" s="4" t="inlineStr">
        <is>
          <t>Total consideration</t>
        </is>
      </c>
      <c r="B5" s="5" t="n">
        <v>2528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Pro forma Consolidated Results of Operations (Detail) - CaseStack, Inc. and Hub Group Dedicated [Member]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t>
        </is>
      </c>
      <c r="B4" s="5" t="n">
        <v>3584538</v>
      </c>
      <c r="C4" s="5" t="n">
        <v>3733507</v>
      </c>
      <c r="D4" s="5" t="n">
        <v>3912745</v>
      </c>
    </row>
    <row r="5">
      <c r="A5" s="4" t="inlineStr">
        <is>
          <t>Income from continuing operations</t>
        </is>
      </c>
      <c r="B5" s="5" t="n">
        <v>84874</v>
      </c>
      <c r="C5" s="5" t="n">
        <v>107998</v>
      </c>
      <c r="D5" s="5" t="n">
        <v>133310</v>
      </c>
    </row>
    <row r="6">
      <c r="A6" s="3" t="inlineStr">
        <is>
          <t>Earnings per share</t>
        </is>
      </c>
    </row>
    <row r="7">
      <c r="A7" s="4" t="inlineStr">
        <is>
          <t>Basic</t>
        </is>
      </c>
      <c r="B7" s="7" t="n">
        <v>2.56</v>
      </c>
      <c r="C7" s="7" t="n">
        <v>3.24</v>
      </c>
      <c r="D7" s="7" t="n">
        <v>2.81</v>
      </c>
    </row>
    <row r="8">
      <c r="A8" s="4" t="inlineStr">
        <is>
          <t>Diluted</t>
        </is>
      </c>
      <c r="B8" s="7" t="n">
        <v>2.53</v>
      </c>
      <c r="C8" s="7" t="n">
        <v>3.23</v>
      </c>
      <c r="D8" s="7" t="n">
        <v>2.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venue from Contracts with Customers - Additional Information (Detail)</t>
        </is>
      </c>
      <c r="B1" s="2" t="inlineStr">
        <is>
          <t>Dec. 09, 2020Carrier</t>
        </is>
      </c>
    </row>
    <row r="2">
      <c r="A2" s="4" t="inlineStr">
        <is>
          <t>Nonstop Delivery ,LLC [Member]</t>
        </is>
      </c>
    </row>
    <row r="3">
      <c r="A3" s="3" t="inlineStr">
        <is>
          <t>Revenue From Contracts With Customers [Line Items]</t>
        </is>
      </c>
    </row>
    <row r="4">
      <c r="A4" s="4" t="inlineStr">
        <is>
          <t>Number of network carriers</t>
        </is>
      </c>
      <c r="B4" s="6" t="n">
        <v>1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ummary of Disaggregated Revenue by Business Line (Detail) - USD ($) $ in Thousands</t>
        </is>
      </c>
      <c r="B1" s="2" t="inlineStr">
        <is>
          <t>3 Months Ended</t>
        </is>
      </c>
      <c r="L1" s="2" t="inlineStr">
        <is>
          <t>12 Months Ended</t>
        </is>
      </c>
    </row>
    <row r="2">
      <c r="B2" s="2" t="inlineStr">
        <is>
          <t>Dec. 31, 2020</t>
        </is>
      </c>
      <c r="C2" s="2" t="inlineStr">
        <is>
          <t>Sep. 30, 2020</t>
        </is>
      </c>
      <c r="D2" s="2" t="inlineStr">
        <is>
          <t>[1]</t>
        </is>
      </c>
      <c r="E2" s="2" t="inlineStr">
        <is>
          <t>Jun. 30, 2020</t>
        </is>
      </c>
      <c r="F2" s="2" t="inlineStr">
        <is>
          <t>[2]</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Disaggregation Of Revenue [Line Items]</t>
        </is>
      </c>
    </row>
    <row r="4">
      <c r="A4" s="4" t="inlineStr">
        <is>
          <t>Revenue</t>
        </is>
      </c>
      <c r="B4" s="5" t="n">
        <v>952730</v>
      </c>
      <c r="C4" s="5" t="n">
        <v>924812</v>
      </c>
      <c r="E4" s="5" t="n">
        <v>779243</v>
      </c>
      <c r="G4" s="5" t="n">
        <v>838859</v>
      </c>
      <c r="H4" s="5" t="n">
        <v>900681</v>
      </c>
      <c r="I4" s="5" t="n">
        <v>913275</v>
      </c>
      <c r="J4" s="5" t="n">
        <v>921163</v>
      </c>
      <c r="K4" s="5" t="n">
        <v>932998</v>
      </c>
      <c r="L4" s="5" t="n">
        <v>3495644</v>
      </c>
      <c r="M4" s="5" t="n">
        <v>3668117</v>
      </c>
      <c r="N4" s="5" t="n">
        <v>3683593</v>
      </c>
    </row>
    <row r="5">
      <c r="A5" s="4" t="inlineStr">
        <is>
          <t>Intermodal [Member]</t>
        </is>
      </c>
    </row>
    <row r="6">
      <c r="A6" s="3" t="inlineStr">
        <is>
          <t>Disaggregation Of Revenue [Line Items]</t>
        </is>
      </c>
    </row>
    <row r="7">
      <c r="A7" s="4" t="inlineStr">
        <is>
          <t>Revenue</t>
        </is>
      </c>
      <c r="L7" s="6" t="n">
        <v>2091984</v>
      </c>
      <c r="M7" s="6" t="n">
        <v>2166382</v>
      </c>
      <c r="N7" s="6" t="n">
        <v>2219739</v>
      </c>
    </row>
    <row r="8">
      <c r="A8" s="4" t="inlineStr">
        <is>
          <t>Logistics [Member]</t>
        </is>
      </c>
    </row>
    <row r="9">
      <c r="A9" s="3" t="inlineStr">
        <is>
          <t>Disaggregation Of Revenue [Line Items]</t>
        </is>
      </c>
    </row>
    <row r="10">
      <c r="A10" s="4" t="inlineStr">
        <is>
          <t>Revenue</t>
        </is>
      </c>
      <c r="L10" s="6" t="n">
        <v>704824</v>
      </c>
      <c r="M10" s="6" t="n">
        <v>769195</v>
      </c>
      <c r="N10" s="6" t="n">
        <v>673715</v>
      </c>
    </row>
    <row r="11">
      <c r="A11" s="4" t="inlineStr">
        <is>
          <t>Truck brokerage [Member]</t>
        </is>
      </c>
    </row>
    <row r="12">
      <c r="A12" s="3" t="inlineStr">
        <is>
          <t>Disaggregation Of Revenue [Line Items]</t>
        </is>
      </c>
    </row>
    <row r="13">
      <c r="A13" s="4" t="inlineStr">
        <is>
          <t>Revenue</t>
        </is>
      </c>
      <c r="L13" s="6" t="n">
        <v>431127</v>
      </c>
      <c r="M13" s="6" t="n">
        <v>433793</v>
      </c>
      <c r="N13" s="6" t="n">
        <v>497282</v>
      </c>
    </row>
    <row r="14">
      <c r="A14" s="4" t="inlineStr">
        <is>
          <t>Dedicated [Member]</t>
        </is>
      </c>
    </row>
    <row r="15">
      <c r="A15" s="3" t="inlineStr">
        <is>
          <t>Disaggregation Of Revenue [Line Items]</t>
        </is>
      </c>
    </row>
    <row r="16">
      <c r="A16" s="4" t="inlineStr">
        <is>
          <t>Revenue</t>
        </is>
      </c>
      <c r="L16" s="5" t="n">
        <v>267709</v>
      </c>
      <c r="M16" s="5" t="n">
        <v>298747</v>
      </c>
      <c r="N16" s="5" t="n">
        <v>292857</v>
      </c>
    </row>
    <row r="17"/>
    <row r="18">
      <c r="A18" s="4" t="inlineStr">
        <is>
          <t>[1]</t>
        </is>
      </c>
      <c r="B18" s="4" t="inlineStr">
        <is>
          <t xml:space="preserve">We donated an additional $0.2 million of refrigerated trailers during the third quarter of 2020. </t>
        </is>
      </c>
    </row>
    <row r="19">
      <c r="A19" s="4" t="inlineStr">
        <is>
          <t>[2]</t>
        </is>
      </c>
      <c r="B19" s="4" t="inlineStr">
        <is>
          <t>We donated refrigerated trailers with a carrying value of approximately $5.4 million during the second quarter of 2020 to be used by emergency responders in fighting the COVID-19 pandemic.</t>
        </is>
      </c>
    </row>
  </sheetData>
  <mergeCells count="34">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N17"/>
    <mergeCell ref="B18:N18"/>
    <mergeCell ref="B19:N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2" customWidth="1" min="1" max="1"/>
    <col width="13" customWidth="1" min="2" max="2"/>
    <col width="57" customWidth="1" min="3" max="3"/>
    <col width="36" customWidth="1" min="4" max="4"/>
    <col width="36" customWidth="1" min="5" max="5"/>
    <col width="67" customWidth="1" min="6" max="6"/>
    <col width="27" customWidth="1" min="7" max="7"/>
    <col width="80" customWidth="1" min="8" max="8"/>
    <col width="48" customWidth="1" min="9" max="9"/>
    <col width="24" customWidth="1" min="10" max="10"/>
  </cols>
  <sheetData>
    <row r="1">
      <c r="A1" s="1" t="inlineStr">
        <is>
          <t>CONSOLIDATED STATEMENTS OF STOCKHOLDERS EQUITY - USD ($) $ in Thousands</t>
        </is>
      </c>
      <c r="B1" s="2" t="inlineStr">
        <is>
          <t>Total</t>
        </is>
      </c>
      <c r="C1" s="2" t="inlineStr">
        <is>
          <t>Cumulative Effect Period Of Adoption Adjustment [Member]</t>
        </is>
      </c>
      <c r="D1" s="2" t="inlineStr">
        <is>
          <t>Class A and B Common Stock [Member]</t>
        </is>
      </c>
      <c r="E1" s="2" t="inlineStr">
        <is>
          <t>Additional Paid-in Capital [Member]</t>
        </is>
      </c>
      <c r="F1" s="2" t="inlineStr">
        <is>
          <t>Purchase Price Of Excess Of Predecessor Basis, Net Of Tax [Member]</t>
        </is>
      </c>
      <c r="G1" s="2" t="inlineStr">
        <is>
          <t>Retained Earnings [Member]</t>
        </is>
      </c>
      <c r="H1" s="2" t="inlineStr">
        <is>
          <t>Retained Earnings [Member]Cumulative Effect Period Of Adoption Adjustment [Member]</t>
        </is>
      </c>
      <c r="I1" s="2" t="inlineStr">
        <is>
          <t>Accumulated Other Comprehensive Income [Member]</t>
        </is>
      </c>
      <c r="J1" s="2" t="inlineStr">
        <is>
          <t>Treasury Stock [Member]</t>
        </is>
      </c>
    </row>
    <row r="2">
      <c r="A2" s="4" t="inlineStr">
        <is>
          <t>Beginning Balance at Dec. 31, 2017</t>
        </is>
      </c>
      <c r="B2" s="5" t="n">
        <v>769872</v>
      </c>
      <c r="D2" s="5" t="n">
        <v>419</v>
      </c>
      <c r="E2" s="5" t="n">
        <v>173011</v>
      </c>
      <c r="F2" s="5" t="n">
        <v>-15458</v>
      </c>
      <c r="G2" s="5" t="n">
        <v>870716</v>
      </c>
      <c r="I2" s="5" t="n">
        <v>-194</v>
      </c>
      <c r="J2" s="5" t="n">
        <v>-258622</v>
      </c>
    </row>
    <row r="3">
      <c r="A3" s="4" t="inlineStr">
        <is>
          <t>Beginning Balance (in shares) at Dec. 31, 2017</t>
        </is>
      </c>
      <c r="D3" s="6" t="n">
        <v>41887088</v>
      </c>
      <c r="J3" s="6" t="n">
        <v>-7777722</v>
      </c>
    </row>
    <row r="4">
      <c r="A4" s="4" t="inlineStr">
        <is>
          <t>Stock tendered for payments of withholding taxes</t>
        </is>
      </c>
      <c r="B4" s="6" t="n">
        <v>-4270</v>
      </c>
      <c r="J4" s="5" t="n">
        <v>-4270</v>
      </c>
    </row>
    <row r="5">
      <c r="A5" s="4" t="inlineStr">
        <is>
          <t>Stock tendered for payments of withholding taxes (in shares)</t>
        </is>
      </c>
      <c r="J5" s="6" t="n">
        <v>-87381</v>
      </c>
    </row>
    <row r="6">
      <c r="A6" s="4" t="inlineStr">
        <is>
          <t>Issuance of restricted stock awards, net of forfeitures</t>
        </is>
      </c>
      <c r="E6" s="6" t="n">
        <v>-14271</v>
      </c>
      <c r="J6" s="5" t="n">
        <v>14271</v>
      </c>
    </row>
    <row r="7">
      <c r="A7" s="4" t="inlineStr">
        <is>
          <t>Issuance of restricted stock awards, net of forfeitures (in shares)</t>
        </is>
      </c>
      <c r="J7" s="6" t="n">
        <v>434020</v>
      </c>
    </row>
    <row r="8">
      <c r="A8" s="4" t="inlineStr">
        <is>
          <t>Share-based compensation expense</t>
        </is>
      </c>
      <c r="B8" s="6" t="n">
        <v>13480</v>
      </c>
      <c r="E8" s="6" t="n">
        <v>13480</v>
      </c>
    </row>
    <row r="9">
      <c r="A9" s="4" t="inlineStr">
        <is>
          <t>Net income</t>
        </is>
      </c>
      <c r="B9" s="6" t="n">
        <v>201740</v>
      </c>
      <c r="G9" s="6" t="n">
        <v>201740</v>
      </c>
    </row>
    <row r="10">
      <c r="A10" s="4" t="inlineStr">
        <is>
          <t>Foreign currency translation adjustment</t>
        </is>
      </c>
      <c r="B10" s="6" t="n">
        <v>12</v>
      </c>
      <c r="I10" s="6" t="n">
        <v>12</v>
      </c>
    </row>
    <row r="11">
      <c r="A11" s="4" t="inlineStr">
        <is>
          <t>Ending Balance at Dec. 31, 2018</t>
        </is>
      </c>
      <c r="B11" s="6" t="n">
        <v>980834</v>
      </c>
      <c r="C11" s="5" t="n">
        <v>-26</v>
      </c>
      <c r="D11" s="5" t="n">
        <v>419</v>
      </c>
      <c r="E11" s="6" t="n">
        <v>172220</v>
      </c>
      <c r="F11" s="6" t="n">
        <v>-15458</v>
      </c>
      <c r="G11" s="6" t="n">
        <v>1072456</v>
      </c>
      <c r="H11" s="5" t="n">
        <v>-26</v>
      </c>
      <c r="I11" s="6" t="n">
        <v>-182</v>
      </c>
      <c r="J11" s="5" t="n">
        <v>-248621</v>
      </c>
    </row>
    <row r="12">
      <c r="A12" s="4" t="inlineStr">
        <is>
          <t>Ending Balance (in shares) at Dec. 31, 2018</t>
        </is>
      </c>
      <c r="D12" s="6" t="n">
        <v>41887088</v>
      </c>
      <c r="J12" s="6" t="n">
        <v>-7431083</v>
      </c>
    </row>
    <row r="13">
      <c r="A13" s="4" t="inlineStr">
        <is>
          <t>Accounting Standards Update [Extensible List]</t>
        </is>
      </c>
      <c r="C13" s="4" t="inlineStr">
        <is>
          <t>us-gaap:AccountingStandardsUpdate201602Member</t>
        </is>
      </c>
      <c r="H13" s="4" t="inlineStr">
        <is>
          <t>us-gaap:AccountingStandardsUpdate201602Member</t>
        </is>
      </c>
    </row>
    <row r="14">
      <c r="A14" s="4" t="inlineStr">
        <is>
          <t>Purchase of treasury shares</t>
        </is>
      </c>
      <c r="B14" s="6" t="n">
        <v>-24998</v>
      </c>
      <c r="J14" s="5" t="n">
        <v>-24998</v>
      </c>
    </row>
    <row r="15">
      <c r="A15" s="4" t="inlineStr">
        <is>
          <t>Purchase of treasury shares (in shares)</t>
        </is>
      </c>
      <c r="J15" s="6" t="n">
        <v>-626320</v>
      </c>
    </row>
    <row r="16">
      <c r="A16" s="4" t="inlineStr">
        <is>
          <t>Stock tendered for payments of withholding taxes</t>
        </is>
      </c>
      <c r="B16" s="6" t="n">
        <v>-3984</v>
      </c>
      <c r="J16" s="5" t="n">
        <v>-3984</v>
      </c>
    </row>
    <row r="17">
      <c r="A17" s="4" t="inlineStr">
        <is>
          <t>Stock tendered for payments of withholding taxes (in shares)</t>
        </is>
      </c>
      <c r="J17" s="6" t="n">
        <v>-98260</v>
      </c>
    </row>
    <row r="18">
      <c r="A18" s="4" t="inlineStr">
        <is>
          <t>Issuance of restricted stock awards, net of forfeitures</t>
        </is>
      </c>
      <c r="E18" s="6" t="n">
        <v>-8869</v>
      </c>
      <c r="J18" s="5" t="n">
        <v>8869</v>
      </c>
    </row>
    <row r="19">
      <c r="A19" s="4" t="inlineStr">
        <is>
          <t>Issuance of restricted stock awards, net of forfeitures (in shares)</t>
        </is>
      </c>
      <c r="J19" s="6" t="n">
        <v>284775</v>
      </c>
    </row>
    <row r="20">
      <c r="A20" s="4" t="inlineStr">
        <is>
          <t>Share-based compensation expense</t>
        </is>
      </c>
      <c r="B20" s="6" t="n">
        <v>16286</v>
      </c>
      <c r="E20" s="6" t="n">
        <v>16286</v>
      </c>
    </row>
    <row r="21">
      <c r="A21" s="4" t="inlineStr">
        <is>
          <t>Net income</t>
        </is>
      </c>
      <c r="B21" s="6" t="n">
        <v>107171</v>
      </c>
      <c r="G21" s="6" t="n">
        <v>107171</v>
      </c>
    </row>
    <row r="22">
      <c r="A22" s="4" t="inlineStr">
        <is>
          <t>Foreign currency translation adjustment</t>
        </is>
      </c>
      <c r="B22" s="6" t="n">
        <v>-4</v>
      </c>
      <c r="I22" s="6" t="n">
        <v>-4</v>
      </c>
    </row>
    <row r="23">
      <c r="A23" s="4" t="inlineStr">
        <is>
          <t>Ending Balance at Dec. 31, 2019</t>
        </is>
      </c>
      <c r="B23" s="5" t="n">
        <v>1075279</v>
      </c>
      <c r="D23" s="5" t="n">
        <v>419</v>
      </c>
      <c r="E23" s="6" t="n">
        <v>179637</v>
      </c>
      <c r="F23" s="6" t="n">
        <v>-15458</v>
      </c>
      <c r="G23" s="6" t="n">
        <v>1179601</v>
      </c>
      <c r="I23" s="6" t="n">
        <v>-186</v>
      </c>
      <c r="J23" s="5" t="n">
        <v>-268734</v>
      </c>
    </row>
    <row r="24">
      <c r="A24" s="4" t="inlineStr">
        <is>
          <t>Ending Balance (in shares) at Dec. 31, 2019</t>
        </is>
      </c>
      <c r="D24" s="6" t="n">
        <v>41887088</v>
      </c>
      <c r="J24" s="6" t="n">
        <v>-7870888</v>
      </c>
    </row>
    <row r="25">
      <c r="A25" s="4" t="inlineStr">
        <is>
          <t>Purchase of treasury shares (in shares)</t>
        </is>
      </c>
      <c r="B25" s="6" t="n">
        <v>-148242</v>
      </c>
    </row>
    <row r="26">
      <c r="A26" s="4" t="inlineStr">
        <is>
          <t>Stock tendered for payments of withholding taxes</t>
        </is>
      </c>
      <c r="B26" s="5" t="n">
        <v>-7963</v>
      </c>
      <c r="J26" s="5" t="n">
        <v>-7963</v>
      </c>
    </row>
    <row r="27">
      <c r="A27" s="4" t="inlineStr">
        <is>
          <t>Stock tendered for payments of withholding taxes (in shares)</t>
        </is>
      </c>
      <c r="J27" s="6" t="n">
        <v>-148242</v>
      </c>
    </row>
    <row r="28">
      <c r="A28" s="4" t="inlineStr">
        <is>
          <t>Issuance of restricted stock awards, net of forfeitures</t>
        </is>
      </c>
      <c r="E28" s="6" t="n">
        <v>-10632</v>
      </c>
      <c r="J28" s="5" t="n">
        <v>10632</v>
      </c>
    </row>
    <row r="29">
      <c r="A29" s="4" t="inlineStr">
        <is>
          <t>Issuance of restricted stock awards, net of forfeitures (in shares)</t>
        </is>
      </c>
      <c r="J29" s="6" t="n">
        <v>344046</v>
      </c>
    </row>
    <row r="30">
      <c r="A30" s="4" t="inlineStr">
        <is>
          <t>Share-based compensation expense</t>
        </is>
      </c>
      <c r="B30" s="6" t="n">
        <v>17053</v>
      </c>
      <c r="E30" s="6" t="n">
        <v>17053</v>
      </c>
    </row>
    <row r="31">
      <c r="A31" s="4" t="inlineStr">
        <is>
          <t>Net income</t>
        </is>
      </c>
      <c r="B31" s="6" t="n">
        <v>73559</v>
      </c>
      <c r="G31" s="6" t="n">
        <v>73559</v>
      </c>
    </row>
    <row r="32">
      <c r="A32" s="4" t="inlineStr">
        <is>
          <t>Foreign currency translation adjustment</t>
        </is>
      </c>
      <c r="B32" s="6" t="n">
        <v>-5</v>
      </c>
      <c r="I32" s="6" t="n">
        <v>-5</v>
      </c>
    </row>
    <row r="33">
      <c r="A33" s="4" t="inlineStr">
        <is>
          <t>Ending Balance at Dec. 31, 2020</t>
        </is>
      </c>
      <c r="B33" s="5" t="n">
        <v>1157923</v>
      </c>
      <c r="D33" s="5" t="n">
        <v>419</v>
      </c>
      <c r="E33" s="5" t="n">
        <v>186058</v>
      </c>
      <c r="F33" s="5" t="n">
        <v>-15458</v>
      </c>
      <c r="G33" s="5" t="n">
        <v>1253160</v>
      </c>
      <c r="I33" s="5" t="n">
        <v>-191</v>
      </c>
      <c r="J33" s="5" t="n">
        <v>-266065</v>
      </c>
    </row>
    <row r="34">
      <c r="A34" s="4" t="inlineStr">
        <is>
          <t>Ending Balance (in shares) at Dec. 31, 2020</t>
        </is>
      </c>
      <c r="D34" s="6" t="n">
        <v>41887088</v>
      </c>
      <c r="J34" s="6" t="n">
        <v>-7675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Additional Information (Detail) - USD ($)</t>
        </is>
      </c>
      <c r="B1" s="2" t="inlineStr">
        <is>
          <t>12 Months Ended</t>
        </is>
      </c>
    </row>
    <row r="2">
      <c r="B2" s="2" t="inlineStr">
        <is>
          <t>Dec. 31, 2020</t>
        </is>
      </c>
      <c r="C2" s="2" t="inlineStr">
        <is>
          <t>Dec. 31, 2019</t>
        </is>
      </c>
    </row>
    <row r="3">
      <c r="A3" s="3" t="inlineStr">
        <is>
          <t>Intangible Assets [Line Items]</t>
        </is>
      </c>
    </row>
    <row r="4">
      <c r="A4" s="4" t="inlineStr">
        <is>
          <t>Goodwill accumulated impairment loss</t>
        </is>
      </c>
      <c r="B4" s="5" t="n">
        <v>0</v>
      </c>
    </row>
    <row r="5">
      <c r="A5" s="4" t="inlineStr">
        <is>
          <t>Amortization expense of intangible assets</t>
        </is>
      </c>
      <c r="B5" s="5" t="n">
        <v>13800000</v>
      </c>
      <c r="C5" s="5" t="n">
        <v>13800000</v>
      </c>
    </row>
    <row r="6">
      <c r="A6" s="4" t="inlineStr">
        <is>
          <t>Weighted Average [Member]</t>
        </is>
      </c>
    </row>
    <row r="7">
      <c r="A7" s="3" t="inlineStr">
        <is>
          <t>Intangible Assets [Line Items]</t>
        </is>
      </c>
    </row>
    <row r="8">
      <c r="A8" s="4" t="inlineStr">
        <is>
          <t>Weighted average life of definite lived intangible assets</t>
        </is>
      </c>
      <c r="B8" s="4" t="inlineStr">
        <is>
          <t>10 years 11 months 23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Beginning Balance</t>
        </is>
      </c>
      <c r="B4" s="5" t="n">
        <v>484459</v>
      </c>
      <c r="C4" s="5" t="n">
        <v>483584</v>
      </c>
    </row>
    <row r="5">
      <c r="A5" s="4" t="inlineStr">
        <is>
          <t>Acquisition</t>
        </is>
      </c>
      <c r="B5" s="6" t="n">
        <v>24315</v>
      </c>
      <c r="C5" s="6" t="n">
        <v>1094</v>
      </c>
    </row>
    <row r="6">
      <c r="A6" s="4" t="inlineStr">
        <is>
          <t>Other</t>
        </is>
      </c>
      <c r="B6" s="6" t="n">
        <v>-219</v>
      </c>
      <c r="C6" s="6" t="n">
        <v>-219</v>
      </c>
    </row>
    <row r="7">
      <c r="A7" s="4" t="inlineStr">
        <is>
          <t>Goodwill, Ending Balance</t>
        </is>
      </c>
      <c r="B7" s="5" t="n">
        <v>508555</v>
      </c>
      <c r="C7" s="5" t="n">
        <v>4844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ponents of Other Intangible Assets (Detail) - USD ($) $ in Thousands</t>
        </is>
      </c>
      <c r="B1" s="2" t="inlineStr">
        <is>
          <t>12 Months Ended</t>
        </is>
      </c>
    </row>
    <row r="2">
      <c r="B2" s="2" t="inlineStr">
        <is>
          <t>Dec. 31, 2020</t>
        </is>
      </c>
      <c r="C2" s="2" t="inlineStr">
        <is>
          <t>Dec. 31, 2019</t>
        </is>
      </c>
    </row>
    <row r="3">
      <c r="A3" s="3" t="inlineStr">
        <is>
          <t>Other Intangible Assets [Line Items]</t>
        </is>
      </c>
    </row>
    <row r="4">
      <c r="A4" s="4" t="inlineStr">
        <is>
          <t>Finite-lived intangible assets, Gross Amount</t>
        </is>
      </c>
      <c r="B4" s="5" t="n">
        <v>202159</v>
      </c>
      <c r="C4" s="5" t="n">
        <v>145423</v>
      </c>
    </row>
    <row r="5">
      <c r="A5" s="4" t="inlineStr">
        <is>
          <t>Finite-lived intangible assets, Accumulated Amortization</t>
        </is>
      </c>
      <c r="B5" s="6" t="n">
        <v>-38206</v>
      </c>
      <c r="C5" s="6" t="n">
        <v>-24456</v>
      </c>
    </row>
    <row r="6">
      <c r="A6" s="4" t="inlineStr">
        <is>
          <t>Finite-lived intangible assets, Net Carrying Value</t>
        </is>
      </c>
      <c r="B6" s="6" t="n">
        <v>163953</v>
      </c>
      <c r="C6" s="6" t="n">
        <v>120967</v>
      </c>
    </row>
    <row r="7">
      <c r="A7" s="4" t="inlineStr">
        <is>
          <t>Customer Relationships [Member]</t>
        </is>
      </c>
    </row>
    <row r="8">
      <c r="A8" s="3" t="inlineStr">
        <is>
          <t>Other Intangible Assets [Line Items]</t>
        </is>
      </c>
    </row>
    <row r="9">
      <c r="A9" s="4" t="inlineStr">
        <is>
          <t>Finite-lived intangible assets, Gross Amount</t>
        </is>
      </c>
      <c r="B9" s="6" t="n">
        <v>196806</v>
      </c>
      <c r="C9" s="6" t="n">
        <v>144123</v>
      </c>
    </row>
    <row r="10">
      <c r="A10" s="4" t="inlineStr">
        <is>
          <t>Finite-lived intangible assets, Accumulated Amortization</t>
        </is>
      </c>
      <c r="B10" s="6" t="n">
        <v>-36765</v>
      </c>
      <c r="C10" s="6" t="n">
        <v>-23517</v>
      </c>
    </row>
    <row r="11">
      <c r="A11" s="4" t="inlineStr">
        <is>
          <t>Finite-lived intangible assets, Net Carrying Value</t>
        </is>
      </c>
      <c r="B11" s="5" t="n">
        <v>160041</v>
      </c>
      <c r="C11" s="5" t="n">
        <v>120606</v>
      </c>
    </row>
    <row r="12">
      <c r="A12" s="4" t="inlineStr">
        <is>
          <t>Customer Relationships [Member] | Minimum [Member]</t>
        </is>
      </c>
    </row>
    <row r="13">
      <c r="A13" s="3" t="inlineStr">
        <is>
          <t>Other Intangible Assets [Line Items]</t>
        </is>
      </c>
    </row>
    <row r="14">
      <c r="A14" s="4" t="inlineStr">
        <is>
          <t>Intangible assets estimated useful life</t>
        </is>
      </c>
      <c r="B14" s="4" t="inlineStr">
        <is>
          <t>5 years</t>
        </is>
      </c>
      <c r="C14" s="4" t="inlineStr">
        <is>
          <t>5 years</t>
        </is>
      </c>
    </row>
    <row r="15">
      <c r="A15" s="4" t="inlineStr">
        <is>
          <t>Customer Relationships [Member] | Maximum [Member]</t>
        </is>
      </c>
    </row>
    <row r="16">
      <c r="A16" s="3" t="inlineStr">
        <is>
          <t>Other Intangible Assets [Line Items]</t>
        </is>
      </c>
    </row>
    <row r="17">
      <c r="A17" s="4" t="inlineStr">
        <is>
          <t>Intangible assets estimated useful life</t>
        </is>
      </c>
      <c r="B17" s="4" t="inlineStr">
        <is>
          <t>15 years</t>
        </is>
      </c>
      <c r="C17" s="4" t="inlineStr">
        <is>
          <t>15 years</t>
        </is>
      </c>
    </row>
    <row r="18">
      <c r="A18" s="4" t="inlineStr">
        <is>
          <t>Agent Relationships [Member]</t>
        </is>
      </c>
    </row>
    <row r="19">
      <c r="A19" s="3" t="inlineStr">
        <is>
          <t>Other Intangible Assets [Line Items]</t>
        </is>
      </c>
    </row>
    <row r="20">
      <c r="A20" s="4" t="inlineStr">
        <is>
          <t>Finite-lived intangible assets, Gross Amount</t>
        </is>
      </c>
      <c r="B20" s="5" t="n">
        <v>2432</v>
      </c>
    </row>
    <row r="21">
      <c r="A21" s="4" t="inlineStr">
        <is>
          <t>Finite-lived intangible assets, Accumulated Amortization</t>
        </is>
      </c>
      <c r="B21" s="6" t="n">
        <v>-51</v>
      </c>
    </row>
    <row r="22">
      <c r="A22" s="4" t="inlineStr">
        <is>
          <t>Finite-lived intangible assets, Net Carrying Value</t>
        </is>
      </c>
      <c r="B22" s="5" t="n">
        <v>2381</v>
      </c>
    </row>
    <row r="23">
      <c r="A23" s="4" t="inlineStr">
        <is>
          <t>Intangible assets estimated useful life</t>
        </is>
      </c>
      <c r="B23" s="4" t="inlineStr">
        <is>
          <t>4 years</t>
        </is>
      </c>
    </row>
    <row r="24">
      <c r="A24" s="4" t="inlineStr">
        <is>
          <t>Trade Name [Member]</t>
        </is>
      </c>
    </row>
    <row r="25">
      <c r="A25" s="3" t="inlineStr">
        <is>
          <t>Other Intangible Assets [Line Items]</t>
        </is>
      </c>
    </row>
    <row r="26">
      <c r="A26" s="4" t="inlineStr">
        <is>
          <t>Finite-lived intangible assets, Gross Amount</t>
        </is>
      </c>
      <c r="B26" s="5" t="n">
        <v>2921</v>
      </c>
      <c r="C26" s="5" t="n">
        <v>1300</v>
      </c>
    </row>
    <row r="27">
      <c r="A27" s="4" t="inlineStr">
        <is>
          <t>Finite-lived intangible assets, Accumulated Amortization</t>
        </is>
      </c>
      <c r="B27" s="6" t="n">
        <v>-1390</v>
      </c>
      <c r="C27" s="6" t="n">
        <v>-939</v>
      </c>
    </row>
    <row r="28">
      <c r="A28" s="4" t="inlineStr">
        <is>
          <t>Finite-lived intangible assets, Net Carrying Value</t>
        </is>
      </c>
      <c r="B28" s="5" t="n">
        <v>1531</v>
      </c>
      <c r="C28" s="5" t="n">
        <v>361</v>
      </c>
    </row>
    <row r="29">
      <c r="A29" s="4" t="inlineStr">
        <is>
          <t>Intangible assets estimated useful life</t>
        </is>
      </c>
      <c r="B29" s="4" t="inlineStr">
        <is>
          <t>18 months</t>
        </is>
      </c>
      <c r="C29" s="4" t="inlineStr">
        <is>
          <t>18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Amortization Expense (Detail) $ in Thousands</t>
        </is>
      </c>
      <c r="B1" s="2" t="inlineStr">
        <is>
          <t>Dec. 31, 2020USD ($)</t>
        </is>
      </c>
    </row>
    <row r="2">
      <c r="A2" s="3" t="inlineStr">
        <is>
          <t>Goodwill And Intangible Assets Disclosure [Abstract]</t>
        </is>
      </c>
    </row>
    <row r="3">
      <c r="A3" s="4" t="inlineStr">
        <is>
          <t>Year 1</t>
        </is>
      </c>
      <c r="B3" s="5" t="n">
        <v>17943</v>
      </c>
    </row>
    <row r="4">
      <c r="A4" s="4" t="inlineStr">
        <is>
          <t>Year 2</t>
        </is>
      </c>
      <c r="B4" s="6" t="n">
        <v>17270</v>
      </c>
    </row>
    <row r="5">
      <c r="A5" s="4" t="inlineStr">
        <is>
          <t>Year 3</t>
        </is>
      </c>
      <c r="B5" s="6" t="n">
        <v>16675</v>
      </c>
    </row>
    <row r="6">
      <c r="A6" s="4" t="inlineStr">
        <is>
          <t>Year 4</t>
        </is>
      </c>
      <c r="B6" s="6" t="n">
        <v>15030</v>
      </c>
    </row>
    <row r="7">
      <c r="A7" s="4" t="inlineStr">
        <is>
          <t>Year 5</t>
        </is>
      </c>
      <c r="B7" s="5" t="n">
        <v>144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onciliation of Effective Tax Rate to Federal Statutory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federal statutory rate</t>
        </is>
      </c>
      <c r="B4" s="4" t="inlineStr">
        <is>
          <t>21.00%</t>
        </is>
      </c>
      <c r="C4" s="4" t="inlineStr">
        <is>
          <t>21.00%</t>
        </is>
      </c>
      <c r="D4" s="4" t="inlineStr">
        <is>
          <t>21.00%</t>
        </is>
      </c>
    </row>
    <row r="5">
      <c r="A5" s="4" t="inlineStr">
        <is>
          <t>Federal tax law changes</t>
        </is>
      </c>
      <c r="D5" s="4" t="inlineStr">
        <is>
          <t>0.50%</t>
        </is>
      </c>
    </row>
    <row r="6">
      <c r="A6" s="4" t="inlineStr">
        <is>
          <t>State taxes, net of federal benefit</t>
        </is>
      </c>
      <c r="B6" s="4" t="inlineStr">
        <is>
          <t>3.60%</t>
        </is>
      </c>
      <c r="C6" s="4" t="inlineStr">
        <is>
          <t>3.50%</t>
        </is>
      </c>
      <c r="D6" s="4" t="inlineStr">
        <is>
          <t>3.70%</t>
        </is>
      </c>
    </row>
    <row r="7">
      <c r="A7" s="4" t="inlineStr">
        <is>
          <t>Federal and state incentives</t>
        </is>
      </c>
      <c r="B7" s="4" t="inlineStr">
        <is>
          <t>(1.10%)</t>
        </is>
      </c>
      <c r="C7" s="4" t="inlineStr">
        <is>
          <t>(0.90%)</t>
        </is>
      </c>
      <c r="D7" s="4" t="inlineStr">
        <is>
          <t>(0.90%)</t>
        </is>
      </c>
    </row>
    <row r="8">
      <c r="A8" s="4" t="inlineStr">
        <is>
          <t>State law changes</t>
        </is>
      </c>
      <c r="B8" s="4" t="inlineStr">
        <is>
          <t>(0.20%)</t>
        </is>
      </c>
      <c r="C8" s="4" t="inlineStr">
        <is>
          <t>0.70%</t>
        </is>
      </c>
    </row>
    <row r="9">
      <c r="A9" s="4" t="inlineStr">
        <is>
          <t>Permanent differences</t>
        </is>
      </c>
      <c r="B9" s="4" t="inlineStr">
        <is>
          <t>0.20%</t>
        </is>
      </c>
      <c r="C9" s="4" t="inlineStr">
        <is>
          <t>1.20%</t>
        </is>
      </c>
      <c r="D9" s="4" t="inlineStr">
        <is>
          <t>0.60%</t>
        </is>
      </c>
    </row>
    <row r="10">
      <c r="A10" s="4" t="inlineStr">
        <is>
          <t>Net effective rate</t>
        </is>
      </c>
      <c r="B10" s="4" t="inlineStr">
        <is>
          <t>23.50%</t>
        </is>
      </c>
      <c r="C10" s="4" t="inlineStr">
        <is>
          <t>25.50%</t>
        </is>
      </c>
      <c r="D10" s="4" t="inlineStr">
        <is>
          <t>24.9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913</v>
      </c>
      <c r="C4" s="5" t="n">
        <v>31209</v>
      </c>
      <c r="D4" s="5" t="n">
        <v>-13750</v>
      </c>
    </row>
    <row r="5">
      <c r="A5" s="4" t="inlineStr">
        <is>
          <t>State and local</t>
        </is>
      </c>
      <c r="B5" s="6" t="n">
        <v>3597</v>
      </c>
      <c r="C5" s="6" t="n">
        <v>3979</v>
      </c>
      <c r="D5" s="6" t="n">
        <v>1740</v>
      </c>
    </row>
    <row r="6">
      <c r="A6" s="4" t="inlineStr">
        <is>
          <t>Foreign</t>
        </is>
      </c>
      <c r="B6" s="6" t="n">
        <v>11</v>
      </c>
      <c r="C6" s="6" t="n">
        <v>84</v>
      </c>
      <c r="D6" s="6" t="n">
        <v>-234</v>
      </c>
    </row>
    <row r="7">
      <c r="A7" s="4" t="inlineStr">
        <is>
          <t>Current income tax expense, total</t>
        </is>
      </c>
      <c r="B7" s="6" t="n">
        <v>15521</v>
      </c>
      <c r="C7" s="6" t="n">
        <v>35272</v>
      </c>
      <c r="D7" s="6" t="n">
        <v>-12244</v>
      </c>
    </row>
    <row r="8">
      <c r="A8" s="3" t="inlineStr">
        <is>
          <t>Deferred</t>
        </is>
      </c>
    </row>
    <row r="9">
      <c r="A9" s="4" t="inlineStr">
        <is>
          <t>Federal</t>
        </is>
      </c>
      <c r="B9" s="6" t="n">
        <v>6548</v>
      </c>
      <c r="C9" s="6" t="n">
        <v>-344</v>
      </c>
      <c r="D9" s="6" t="n">
        <v>36968</v>
      </c>
    </row>
    <row r="10">
      <c r="A10" s="4" t="inlineStr">
        <is>
          <t>State and local</t>
        </is>
      </c>
      <c r="B10" s="6" t="n">
        <v>465</v>
      </c>
      <c r="C10" s="6" t="n">
        <v>1788</v>
      </c>
      <c r="D10" s="6" t="n">
        <v>4134</v>
      </c>
    </row>
    <row r="11">
      <c r="A11" s="4" t="inlineStr">
        <is>
          <t>Foreign</t>
        </is>
      </c>
      <c r="B11" s="6" t="n">
        <v>7</v>
      </c>
      <c r="C11" s="6" t="n">
        <v>-17</v>
      </c>
      <c r="D11" s="6" t="n">
        <v>206</v>
      </c>
    </row>
    <row r="12">
      <c r="A12" s="4" t="inlineStr">
        <is>
          <t>Deferred income tax expense, total</t>
        </is>
      </c>
      <c r="B12" s="6" t="n">
        <v>7020</v>
      </c>
      <c r="C12" s="6" t="n">
        <v>1427</v>
      </c>
      <c r="D12" s="6" t="n">
        <v>41308</v>
      </c>
    </row>
    <row r="13">
      <c r="A13" s="4" t="inlineStr">
        <is>
          <t>Total provision</t>
        </is>
      </c>
      <c r="B13" s="5" t="n">
        <v>22541</v>
      </c>
      <c r="C13" s="5" t="n">
        <v>36699</v>
      </c>
      <c r="D13" s="5" t="n">
        <v>290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Tax Assets and Liabilities (Detail) - USD ($) $ in Thousands</t>
        </is>
      </c>
      <c r="B1" s="2" t="inlineStr">
        <is>
          <t>Dec. 31, 2020</t>
        </is>
      </c>
      <c r="C1" s="2" t="inlineStr">
        <is>
          <t>Dec. 31, 2019</t>
        </is>
      </c>
    </row>
    <row r="2">
      <c r="A2" s="3" t="inlineStr">
        <is>
          <t>Income Tax Disclosure [Abstract]</t>
        </is>
      </c>
    </row>
    <row r="3">
      <c r="A3" s="4" t="inlineStr">
        <is>
          <t>Accrued compensation</t>
        </is>
      </c>
      <c r="B3" s="5" t="n">
        <v>12467</v>
      </c>
      <c r="C3" s="5" t="n">
        <v>13153</v>
      </c>
    </row>
    <row r="4">
      <c r="A4" s="4" t="inlineStr">
        <is>
          <t>Other reserves</t>
        </is>
      </c>
      <c r="B4" s="6" t="n">
        <v>14154</v>
      </c>
      <c r="C4" s="6" t="n">
        <v>10297</v>
      </c>
    </row>
    <row r="5">
      <c r="A5" s="4" t="inlineStr">
        <is>
          <t>Tax credit carryforwards</t>
        </is>
      </c>
      <c r="B5" s="6" t="n">
        <v>8715</v>
      </c>
      <c r="C5" s="6" t="n">
        <v>6669</v>
      </c>
    </row>
    <row r="6">
      <c r="A6" s="4" t="inlineStr">
        <is>
          <t>Operating loss carryforwards</t>
        </is>
      </c>
      <c r="B6" s="6" t="n">
        <v>2845</v>
      </c>
      <c r="C6" s="6" t="n">
        <v>4879</v>
      </c>
    </row>
    <row r="7">
      <c r="A7" s="4" t="inlineStr">
        <is>
          <t>Lease accounting liability</t>
        </is>
      </c>
      <c r="B7" s="6" t="n">
        <v>11669</v>
      </c>
      <c r="C7" s="6" t="n">
        <v>10195</v>
      </c>
    </row>
    <row r="8">
      <c r="A8" s="4" t="inlineStr">
        <is>
          <t>Total gross deferred income taxes</t>
        </is>
      </c>
      <c r="B8" s="6" t="n">
        <v>49850</v>
      </c>
      <c r="C8" s="6" t="n">
        <v>45193</v>
      </c>
    </row>
    <row r="9">
      <c r="A9" s="4" t="inlineStr">
        <is>
          <t>Valuation allowances</t>
        </is>
      </c>
      <c r="B9" s="6" t="n">
        <v>-6518</v>
      </c>
      <c r="C9" s="6" t="n">
        <v>-4713</v>
      </c>
    </row>
    <row r="10">
      <c r="A10" s="4" t="inlineStr">
        <is>
          <t>Total deferred tax assets</t>
        </is>
      </c>
      <c r="B10" s="6" t="n">
        <v>43332</v>
      </c>
      <c r="C10" s="6" t="n">
        <v>40480</v>
      </c>
    </row>
    <row r="11">
      <c r="A11" s="4" t="inlineStr">
        <is>
          <t>Prepaids</t>
        </is>
      </c>
      <c r="B11" s="6" t="n">
        <v>-6404</v>
      </c>
      <c r="C11" s="6" t="n">
        <v>-4774</v>
      </c>
    </row>
    <row r="12">
      <c r="A12" s="4" t="inlineStr">
        <is>
          <t>Other receivables</t>
        </is>
      </c>
      <c r="C12" s="6" t="n">
        <v>-656</v>
      </c>
    </row>
    <row r="13">
      <c r="A13" s="4" t="inlineStr">
        <is>
          <t>Property and equipment</t>
        </is>
      </c>
      <c r="B13" s="6" t="n">
        <v>-132669</v>
      </c>
      <c r="C13" s="6" t="n">
        <v>-124964</v>
      </c>
    </row>
    <row r="14">
      <c r="A14" s="4" t="inlineStr">
        <is>
          <t>Goodwill</t>
        </is>
      </c>
      <c r="B14" s="6" t="n">
        <v>-55166</v>
      </c>
      <c r="C14" s="6" t="n">
        <v>-55195</v>
      </c>
    </row>
    <row r="15">
      <c r="A15" s="4" t="inlineStr">
        <is>
          <t>Lease right-of-use asset</t>
        </is>
      </c>
      <c r="B15" s="6" t="n">
        <v>-11418</v>
      </c>
      <c r="C15" s="6" t="n">
        <v>-10195</v>
      </c>
    </row>
    <row r="16">
      <c r="A16" s="4" t="inlineStr">
        <is>
          <t>Total deferred tax liabilities</t>
        </is>
      </c>
      <c r="B16" s="6" t="n">
        <v>-205657</v>
      </c>
      <c r="C16" s="6" t="n">
        <v>-195784</v>
      </c>
    </row>
    <row r="17">
      <c r="A17" s="4" t="inlineStr">
        <is>
          <t>Total deferred taxes</t>
        </is>
      </c>
      <c r="B17" s="5" t="n">
        <v>-162325</v>
      </c>
      <c r="C17" s="5" t="n">
        <v>-1553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Operating loss carryforwards</t>
        </is>
      </c>
      <c r="B4" s="5" t="n">
        <v>2845</v>
      </c>
      <c r="C4" s="5" t="n">
        <v>4879</v>
      </c>
    </row>
    <row r="5">
      <c r="A5" s="4" t="inlineStr">
        <is>
          <t>Valuation allowances</t>
        </is>
      </c>
      <c r="B5" s="6" t="n">
        <v>6518</v>
      </c>
      <c r="C5" s="6" t="n">
        <v>4713</v>
      </c>
    </row>
    <row r="6">
      <c r="A6" s="4" t="inlineStr">
        <is>
          <t>Incentive tax credit carryforwards</t>
        </is>
      </c>
      <c r="B6" s="6" t="n">
        <v>8715</v>
      </c>
      <c r="C6" s="6" t="n">
        <v>6669</v>
      </c>
    </row>
    <row r="7">
      <c r="A7" s="4" t="inlineStr">
        <is>
          <t>Unrecognized tax benefits</t>
        </is>
      </c>
      <c r="B7" s="6" t="n">
        <v>4292</v>
      </c>
      <c r="C7" s="6" t="n">
        <v>4069</v>
      </c>
      <c r="D7" s="5" t="n">
        <v>3894</v>
      </c>
    </row>
    <row r="8">
      <c r="A8" s="4" t="inlineStr">
        <is>
          <t>Potential increase (decrease) in income tax provision</t>
        </is>
      </c>
      <c r="B8" s="6" t="n">
        <v>3700</v>
      </c>
      <c r="C8" s="6" t="n">
        <v>3400</v>
      </c>
    </row>
    <row r="9">
      <c r="A9" s="4" t="inlineStr">
        <is>
          <t>CaseStack, Inc. [Member] | Internal Revenue Service [Member]</t>
        </is>
      </c>
    </row>
    <row r="10">
      <c r="A10" s="3" t="inlineStr">
        <is>
          <t>Income Taxes [Line Items]</t>
        </is>
      </c>
    </row>
    <row r="11">
      <c r="A11" s="4" t="inlineStr">
        <is>
          <t>Operating loss carryforwards</t>
        </is>
      </c>
      <c r="B11" s="6" t="n">
        <v>1300</v>
      </c>
      <c r="C11" s="5" t="n">
        <v>1300</v>
      </c>
    </row>
    <row r="12">
      <c r="A12" s="4" t="inlineStr">
        <is>
          <t>Federal [Member]</t>
        </is>
      </c>
    </row>
    <row r="13">
      <c r="A13" s="3" t="inlineStr">
        <is>
          <t>Income Taxes [Line Items]</t>
        </is>
      </c>
    </row>
    <row r="14">
      <c r="A14" s="4" t="inlineStr">
        <is>
          <t>Operating loss carryforwards</t>
        </is>
      </c>
      <c r="B14" s="6" t="n">
        <v>1500</v>
      </c>
    </row>
    <row r="15">
      <c r="A15" s="4" t="inlineStr">
        <is>
          <t>Incentive tax credit carryforwards</t>
        </is>
      </c>
      <c r="B15" s="6" t="n">
        <v>100</v>
      </c>
    </row>
    <row r="16">
      <c r="A16" s="4" t="inlineStr">
        <is>
          <t>Federal [Member] | CaseStack, Inc. [Member]</t>
        </is>
      </c>
    </row>
    <row r="17">
      <c r="A17" s="3" t="inlineStr">
        <is>
          <t>Income Taxes [Line Items]</t>
        </is>
      </c>
    </row>
    <row r="18">
      <c r="A18" s="4" t="inlineStr">
        <is>
          <t>Operating loss carryforwards</t>
        </is>
      </c>
      <c r="D18" s="5" t="n">
        <v>4100</v>
      </c>
    </row>
    <row r="19">
      <c r="A19" s="4" t="inlineStr">
        <is>
          <t>State [Member]</t>
        </is>
      </c>
    </row>
    <row r="20">
      <c r="A20" s="3" t="inlineStr">
        <is>
          <t>Income Taxes [Line Items]</t>
        </is>
      </c>
    </row>
    <row r="21">
      <c r="A21" s="4" t="inlineStr">
        <is>
          <t>Operating loss carryforwards</t>
        </is>
      </c>
      <c r="B21" s="6" t="n">
        <v>1200</v>
      </c>
    </row>
    <row r="22">
      <c r="A22" s="4" t="inlineStr">
        <is>
          <t>Incentive tax credit carryforwards</t>
        </is>
      </c>
      <c r="B22" s="6" t="n">
        <v>8600</v>
      </c>
    </row>
    <row r="23">
      <c r="A23" s="4" t="inlineStr">
        <is>
          <t>State [Member] | Loss Carryforward [Member] | CaseStack, Inc. [Member]</t>
        </is>
      </c>
    </row>
    <row r="24">
      <c r="A24" s="3" t="inlineStr">
        <is>
          <t>Income Taxes [Line Items]</t>
        </is>
      </c>
    </row>
    <row r="25">
      <c r="A25" s="4" t="inlineStr">
        <is>
          <t>Valuation allowances</t>
        </is>
      </c>
      <c r="B25" s="6" t="n">
        <v>55</v>
      </c>
    </row>
    <row r="26">
      <c r="A26" s="4" t="inlineStr">
        <is>
          <t>State [Member] | Tax Incentive Credit Carryforwards [Member]</t>
        </is>
      </c>
    </row>
    <row r="27">
      <c r="A27" s="3" t="inlineStr">
        <is>
          <t>Income Taxes [Line Items]</t>
        </is>
      </c>
    </row>
    <row r="28">
      <c r="A28" s="4" t="inlineStr">
        <is>
          <t>Valuation allowances</t>
        </is>
      </c>
      <c r="B28" s="6" t="n">
        <v>6400</v>
      </c>
    </row>
    <row r="29">
      <c r="A29" s="4" t="inlineStr">
        <is>
          <t>Minimum [Member]</t>
        </is>
      </c>
    </row>
    <row r="30">
      <c r="A30" s="3" t="inlineStr">
        <is>
          <t>Income Taxes [Line Items]</t>
        </is>
      </c>
    </row>
    <row r="31">
      <c r="A31" s="4" t="inlineStr">
        <is>
          <t>Possible reduction in unrecognized tax benefits resulting from audit settlements</t>
        </is>
      </c>
      <c r="B31" s="5" t="n">
        <v>1000</v>
      </c>
    </row>
    <row r="32">
      <c r="A32" s="4" t="inlineStr">
        <is>
          <t>Minimum [Member] | CaseStack, Inc. [Member]</t>
        </is>
      </c>
    </row>
    <row r="33">
      <c r="A33" s="3" t="inlineStr">
        <is>
          <t>Income Taxes [Line Items]</t>
        </is>
      </c>
    </row>
    <row r="34">
      <c r="A34" s="4" t="inlineStr">
        <is>
          <t>Operating loss carryforwards, expiration date</t>
        </is>
      </c>
      <c r="B34" s="4" t="inlineStr">
        <is>
          <t>Dec. 31,
		2021</t>
        </is>
      </c>
    </row>
    <row r="35">
      <c r="A35" s="4" t="inlineStr">
        <is>
          <t>Minimum [Member] | Federal [Member]</t>
        </is>
      </c>
    </row>
    <row r="36">
      <c r="A36" s="3" t="inlineStr">
        <is>
          <t>Income Taxes [Line Items]</t>
        </is>
      </c>
    </row>
    <row r="37">
      <c r="A37" s="4" t="inlineStr">
        <is>
          <t>Tax credit carryforward, expiration date</t>
        </is>
      </c>
      <c r="B37" s="4" t="inlineStr">
        <is>
          <t>Dec. 31,
		2025</t>
        </is>
      </c>
    </row>
    <row r="38">
      <c r="A38" s="4" t="inlineStr">
        <is>
          <t>Minimum [Member] | State [Member]</t>
        </is>
      </c>
    </row>
    <row r="39">
      <c r="A39" s="3" t="inlineStr">
        <is>
          <t>Income Taxes [Line Items]</t>
        </is>
      </c>
    </row>
    <row r="40">
      <c r="A40" s="4" t="inlineStr">
        <is>
          <t>Tax credit carryforward, expiration date</t>
        </is>
      </c>
      <c r="B40" s="4" t="inlineStr">
        <is>
          <t>Dec. 31,
		2021</t>
        </is>
      </c>
    </row>
    <row r="41">
      <c r="A41" s="4" t="inlineStr">
        <is>
          <t>Maximum [Member]</t>
        </is>
      </c>
    </row>
    <row r="42">
      <c r="A42" s="3" t="inlineStr">
        <is>
          <t>Income Taxes [Line Items]</t>
        </is>
      </c>
    </row>
    <row r="43">
      <c r="A43" s="4" t="inlineStr">
        <is>
          <t>Possible increase in unrecognized tax benefits resulting from audit settlements</t>
        </is>
      </c>
      <c r="B43" s="5" t="n">
        <v>1000</v>
      </c>
    </row>
    <row r="44">
      <c r="A44" s="4" t="inlineStr">
        <is>
          <t>Maximum [Member] | CaseStack, Inc. [Member]</t>
        </is>
      </c>
    </row>
    <row r="45">
      <c r="A45" s="3" t="inlineStr">
        <is>
          <t>Income Taxes [Line Items]</t>
        </is>
      </c>
    </row>
    <row r="46">
      <c r="A46" s="4" t="inlineStr">
        <is>
          <t>Operating loss carryforwards, expiration date</t>
        </is>
      </c>
      <c r="B46" s="4" t="inlineStr">
        <is>
          <t>Dec. 31,
		2039</t>
        </is>
      </c>
    </row>
    <row r="47">
      <c r="A47" s="4" t="inlineStr">
        <is>
          <t>Maximum [Member] | Federal [Member]</t>
        </is>
      </c>
    </row>
    <row r="48">
      <c r="A48" s="3" t="inlineStr">
        <is>
          <t>Income Taxes [Line Items]</t>
        </is>
      </c>
    </row>
    <row r="49">
      <c r="A49" s="4" t="inlineStr">
        <is>
          <t>Tax credit carryforward, expiration date</t>
        </is>
      </c>
      <c r="B49" s="4" t="inlineStr">
        <is>
          <t>Dec. 31,
		2028</t>
        </is>
      </c>
    </row>
    <row r="50">
      <c r="A50" s="4" t="inlineStr">
        <is>
          <t>Maximum [Member] | State [Member]</t>
        </is>
      </c>
    </row>
    <row r="51">
      <c r="A51" s="3" t="inlineStr">
        <is>
          <t>Income Taxes [Line Items]</t>
        </is>
      </c>
    </row>
    <row r="52">
      <c r="A52" s="4" t="inlineStr">
        <is>
          <t>Tax credit carryforward, expiration date</t>
        </is>
      </c>
      <c r="B52" s="4" t="inlineStr">
        <is>
          <t>Dec. 31,
		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s - beginning of the year</t>
        </is>
      </c>
      <c r="B4" s="5" t="n">
        <v>4069</v>
      </c>
      <c r="C4" s="5" t="n">
        <v>3894</v>
      </c>
    </row>
    <row r="5">
      <c r="A5" s="4" t="inlineStr">
        <is>
          <t>Gross (decreases) related to prior year tax positions</t>
        </is>
      </c>
      <c r="B5" s="6" t="n">
        <v>-52</v>
      </c>
    </row>
    <row r="6">
      <c r="A6" s="4" t="inlineStr">
        <is>
          <t>Gross increases related to prior year tax positions</t>
        </is>
      </c>
      <c r="C6" s="6" t="n">
        <v>74</v>
      </c>
    </row>
    <row r="7">
      <c r="A7" s="4" t="inlineStr">
        <is>
          <t>Gross increases related to current year tax positions</t>
        </is>
      </c>
      <c r="B7" s="6" t="n">
        <v>1484</v>
      </c>
      <c r="C7" s="6" t="n">
        <v>506</v>
      </c>
    </row>
    <row r="8">
      <c r="A8" s="4" t="inlineStr">
        <is>
          <t>Lapse of applicable statute of limitations</t>
        </is>
      </c>
      <c r="B8" s="6" t="n">
        <v>-1209</v>
      </c>
      <c r="C8" s="6" t="n">
        <v>-405</v>
      </c>
    </row>
    <row r="9">
      <c r="A9" s="4" t="inlineStr">
        <is>
          <t>Gross unrecognized tax benefits - end of year</t>
        </is>
      </c>
      <c r="B9" s="5" t="n">
        <v>4292</v>
      </c>
      <c r="C9" s="5" t="n">
        <v>40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 $ in Thousands</t>
        </is>
      </c>
      <c r="B1" s="2" t="inlineStr">
        <is>
          <t>12 Months Ended</t>
        </is>
      </c>
    </row>
    <row r="2">
      <c r="B2" s="2" t="inlineStr">
        <is>
          <t>Dec. 31, 2020</t>
        </is>
      </c>
      <c r="C2" s="2" t="inlineStr">
        <is>
          <t>Dec. 31, 2019</t>
        </is>
      </c>
    </row>
    <row r="3">
      <c r="A3" s="3" t="inlineStr">
        <is>
          <t>Fair Value Measurement [Line Items]</t>
        </is>
      </c>
    </row>
    <row r="4">
      <c r="A4" s="4" t="inlineStr">
        <is>
          <t>Carrying value of debt</t>
        </is>
      </c>
      <c r="B4" s="5" t="n">
        <v>270359</v>
      </c>
      <c r="C4" s="5" t="n">
        <v>281625</v>
      </c>
    </row>
    <row r="5">
      <c r="A5" s="4" t="inlineStr">
        <is>
          <t>Restricted investments</t>
        </is>
      </c>
      <c r="B5" s="6" t="n">
        <v>23400</v>
      </c>
      <c r="C5" s="6" t="n">
        <v>22600</v>
      </c>
    </row>
    <row r="6">
      <c r="A6" s="4" t="inlineStr">
        <is>
          <t>Fixed-rate Borrowings [Member]</t>
        </is>
      </c>
    </row>
    <row r="7">
      <c r="A7" s="3" t="inlineStr">
        <is>
          <t>Fair Value Measurement [Line Items]</t>
        </is>
      </c>
    </row>
    <row r="8">
      <c r="A8" s="4" t="inlineStr">
        <is>
          <t>Increase (decrease) in fair value of debt</t>
        </is>
      </c>
      <c r="B8" s="6" t="n">
        <v>6100</v>
      </c>
      <c r="C8" s="6" t="n">
        <v>3800</v>
      </c>
    </row>
    <row r="9">
      <c r="A9" s="4" t="inlineStr">
        <is>
          <t>Carrying value of debt</t>
        </is>
      </c>
      <c r="B9" s="5" t="n">
        <v>270400</v>
      </c>
      <c r="C9" s="5" t="n">
        <v>28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3559</v>
      </c>
      <c r="C4" s="5" t="n">
        <v>107171</v>
      </c>
      <c r="D4" s="5" t="n">
        <v>201740</v>
      </c>
    </row>
    <row r="5">
      <c r="A5" s="3" t="inlineStr">
        <is>
          <t>Adjustments to reconcile net income to net cash provided by operating activities:</t>
        </is>
      </c>
    </row>
    <row r="6">
      <c r="A6" s="4" t="inlineStr">
        <is>
          <t>Depreciation and amortization</t>
        </is>
      </c>
      <c r="B6" s="6" t="n">
        <v>123679</v>
      </c>
      <c r="C6" s="6" t="n">
        <v>116887</v>
      </c>
      <c r="D6" s="6" t="n">
        <v>83910</v>
      </c>
    </row>
    <row r="7">
      <c r="A7" s="4" t="inlineStr">
        <is>
          <t>Deferred taxes</t>
        </is>
      </c>
      <c r="B7" s="6" t="n">
        <v>7463</v>
      </c>
      <c r="C7" s="6" t="n">
        <v>1821</v>
      </c>
      <c r="D7" s="6" t="n">
        <v>39499</v>
      </c>
    </row>
    <row r="8">
      <c r="A8" s="4" t="inlineStr">
        <is>
          <t>Compensation expense related to share-based compensation plans</t>
        </is>
      </c>
      <c r="B8" s="6" t="n">
        <v>17053</v>
      </c>
      <c r="C8" s="6" t="n">
        <v>16286</v>
      </c>
      <c r="D8" s="6" t="n">
        <v>13480</v>
      </c>
    </row>
    <row r="9">
      <c r="A9" s="4" t="inlineStr">
        <is>
          <t>Contingent consideration adjustment</t>
        </is>
      </c>
      <c r="D9" s="6" t="n">
        <v>-4703</v>
      </c>
    </row>
    <row r="10">
      <c r="A10" s="4" t="inlineStr">
        <is>
          <t>Loss (gain) on sale of assets</t>
        </is>
      </c>
      <c r="B10" s="6" t="n">
        <v>907</v>
      </c>
      <c r="C10" s="6" t="n">
        <v>-745</v>
      </c>
      <c r="D10" s="6" t="n">
        <v>-1007</v>
      </c>
    </row>
    <row r="11">
      <c r="A11" s="4" t="inlineStr">
        <is>
          <t>Other operating activities</t>
        </is>
      </c>
      <c r="B11" s="6" t="n">
        <v>6385</v>
      </c>
    </row>
    <row r="12">
      <c r="A12" s="4" t="inlineStr">
        <is>
          <t>Gain on Disposition</t>
        </is>
      </c>
      <c r="D12" s="6" t="n">
        <v>-132448</v>
      </c>
    </row>
    <row r="13">
      <c r="A13" s="4" t="inlineStr">
        <is>
          <t>Transaction costs for Disposition</t>
        </is>
      </c>
      <c r="D13" s="6" t="n">
        <v>-5798</v>
      </c>
    </row>
    <row r="14">
      <c r="A14" s="3" t="inlineStr">
        <is>
          <t>Changes in operating assets and liabilities, net of acquisitions:</t>
        </is>
      </c>
    </row>
    <row r="15">
      <c r="A15" s="4" t="inlineStr">
        <is>
          <t>Restricted investments</t>
        </is>
      </c>
      <c r="B15" s="6" t="n">
        <v>-752</v>
      </c>
      <c r="C15" s="6" t="n">
        <v>-3365</v>
      </c>
      <c r="D15" s="6" t="n">
        <v>827</v>
      </c>
    </row>
    <row r="16">
      <c r="A16" s="4" t="inlineStr">
        <is>
          <t>Accounts receivable, net</t>
        </is>
      </c>
      <c r="B16" s="6" t="n">
        <v>-47219</v>
      </c>
      <c r="C16" s="6" t="n">
        <v>32732</v>
      </c>
      <c r="D16" s="6" t="n">
        <v>-31475</v>
      </c>
    </row>
    <row r="17">
      <c r="A17" s="4" t="inlineStr">
        <is>
          <t>Prepaid taxes</t>
        </is>
      </c>
      <c r="B17" s="6" t="n">
        <v>-707</v>
      </c>
      <c r="C17" s="6" t="n">
        <v>-14</v>
      </c>
      <c r="D17" s="6" t="n">
        <v>11472</v>
      </c>
    </row>
    <row r="18">
      <c r="A18" s="4" t="inlineStr">
        <is>
          <t>Prepaid expenses and other current assets</t>
        </is>
      </c>
      <c r="B18" s="6" t="n">
        <v>-2508</v>
      </c>
      <c r="C18" s="6" t="n">
        <v>3447</v>
      </c>
      <c r="D18" s="6" t="n">
        <v>-1750</v>
      </c>
    </row>
    <row r="19">
      <c r="A19" s="4" t="inlineStr">
        <is>
          <t>Other assets</t>
        </is>
      </c>
      <c r="B19" s="6" t="n">
        <v>-2177</v>
      </c>
      <c r="C19" s="6" t="n">
        <v>-3786</v>
      </c>
      <c r="D19" s="6" t="n">
        <v>-8029</v>
      </c>
    </row>
    <row r="20">
      <c r="A20" s="4" t="inlineStr">
        <is>
          <t>Accounts payable</t>
        </is>
      </c>
      <c r="B20" s="6" t="n">
        <v>5594</v>
      </c>
      <c r="C20" s="6" t="n">
        <v>-14933</v>
      </c>
      <c r="D20" s="6" t="n">
        <v>5521</v>
      </c>
    </row>
    <row r="21">
      <c r="A21" s="4" t="inlineStr">
        <is>
          <t>Accrued expenses</t>
        </is>
      </c>
      <c r="B21" s="6" t="n">
        <v>-4408</v>
      </c>
      <c r="C21" s="6" t="n">
        <v>-122</v>
      </c>
      <c r="D21" s="6" t="n">
        <v>43476</v>
      </c>
    </row>
    <row r="22">
      <c r="A22" s="4" t="inlineStr">
        <is>
          <t>Non-current liabilities</t>
        </is>
      </c>
      <c r="B22" s="6" t="n">
        <v>-1915</v>
      </c>
      <c r="C22" s="6" t="n">
        <v>-870</v>
      </c>
      <c r="D22" s="6" t="n">
        <v>-3876</v>
      </c>
    </row>
    <row r="23">
      <c r="A23" s="4" t="inlineStr">
        <is>
          <t>Net cash provided by operating activities</t>
        </is>
      </c>
      <c r="B23" s="6" t="n">
        <v>174954</v>
      </c>
      <c r="C23" s="6" t="n">
        <v>254509</v>
      </c>
      <c r="D23" s="6" t="n">
        <v>210839</v>
      </c>
    </row>
    <row r="24">
      <c r="A24" s="3" t="inlineStr">
        <is>
          <t>Cash flows from investing activities:</t>
        </is>
      </c>
    </row>
    <row r="25">
      <c r="A25" s="4" t="inlineStr">
        <is>
          <t>Proceeds from sale of equipment</t>
        </is>
      </c>
      <c r="B25" s="6" t="n">
        <v>3289</v>
      </c>
      <c r="C25" s="6" t="n">
        <v>10025</v>
      </c>
      <c r="D25" s="6" t="n">
        <v>10975</v>
      </c>
    </row>
    <row r="26">
      <c r="A26" s="4" t="inlineStr">
        <is>
          <t>Purchases of property and equipment</t>
        </is>
      </c>
      <c r="B26" s="6" t="n">
        <v>-115306</v>
      </c>
      <c r="C26" s="6" t="n">
        <v>-94847</v>
      </c>
      <c r="D26" s="6" t="n">
        <v>-199791</v>
      </c>
    </row>
    <row r="27">
      <c r="A27" s="4" t="inlineStr">
        <is>
          <t>Acquisitions, net of cash acquired</t>
        </is>
      </c>
      <c r="B27" s="6" t="n">
        <v>-84845</v>
      </c>
      <c r="C27" s="6" t="n">
        <v>-734</v>
      </c>
      <c r="D27" s="6" t="n">
        <v>-248656</v>
      </c>
    </row>
    <row r="28">
      <c r="A28" s="4" t="inlineStr">
        <is>
          <t>Proceeds from the disposition of discontinued operations</t>
        </is>
      </c>
      <c r="C28" s="6" t="n">
        <v>19439</v>
      </c>
      <c r="D28" s="6" t="n">
        <v>227986</v>
      </c>
    </row>
    <row r="29">
      <c r="A29" s="4" t="inlineStr">
        <is>
          <t>Net cash used in investing activities</t>
        </is>
      </c>
      <c r="B29" s="6" t="n">
        <v>-196862</v>
      </c>
      <c r="C29" s="6" t="n">
        <v>-66117</v>
      </c>
      <c r="D29" s="6" t="n">
        <v>-209486</v>
      </c>
    </row>
    <row r="30">
      <c r="A30" s="3" t="inlineStr">
        <is>
          <t>Cash flows from financing activities:</t>
        </is>
      </c>
    </row>
    <row r="31">
      <c r="A31" s="4" t="inlineStr">
        <is>
          <t>Proceeds from issuance of debt</t>
        </is>
      </c>
      <c r="B31" s="6" t="n">
        <v>187475</v>
      </c>
      <c r="C31" s="6" t="n">
        <v>56494</v>
      </c>
      <c r="D31" s="6" t="n">
        <v>172146</v>
      </c>
    </row>
    <row r="32">
      <c r="A32" s="4" t="inlineStr">
        <is>
          <t>Repayments of long-term debt</t>
        </is>
      </c>
      <c r="B32" s="6" t="n">
        <v>-198741</v>
      </c>
      <c r="C32" s="6" t="n">
        <v>-105653</v>
      </c>
      <c r="D32" s="6" t="n">
        <v>-133436</v>
      </c>
    </row>
    <row r="33">
      <c r="A33" s="4" t="inlineStr">
        <is>
          <t>Stock tendered for payments of withholding taxes</t>
        </is>
      </c>
      <c r="B33" s="6" t="n">
        <v>-7963</v>
      </c>
      <c r="C33" s="6" t="n">
        <v>-3984</v>
      </c>
      <c r="D33" s="6" t="n">
        <v>-4270</v>
      </c>
    </row>
    <row r="34">
      <c r="A34" s="4" t="inlineStr">
        <is>
          <t>Purchase of treasury stock</t>
        </is>
      </c>
      <c r="C34" s="6" t="n">
        <v>-24998</v>
      </c>
    </row>
    <row r="35">
      <c r="A35" s="4" t="inlineStr">
        <is>
          <t>Finance lease payments</t>
        </is>
      </c>
      <c r="B35" s="6" t="n">
        <v>-3066</v>
      </c>
      <c r="C35" s="6" t="n">
        <v>-2954</v>
      </c>
      <c r="D35" s="6" t="n">
        <v>-2889</v>
      </c>
    </row>
    <row r="36">
      <c r="A36" s="4" t="inlineStr">
        <is>
          <t>Net cash (used in) provided by financing activities</t>
        </is>
      </c>
      <c r="B36" s="6" t="n">
        <v>-22295</v>
      </c>
      <c r="C36" s="6" t="n">
        <v>-81095</v>
      </c>
      <c r="D36" s="6" t="n">
        <v>31551</v>
      </c>
    </row>
    <row r="37">
      <c r="A37" s="4" t="inlineStr">
        <is>
          <t>Effect of exchange rate changes on cash and cash equivalents</t>
        </is>
      </c>
      <c r="B37" s="6" t="n">
        <v>-20</v>
      </c>
      <c r="C37" s="6" t="n">
        <v>-3</v>
      </c>
      <c r="D37" s="6" t="n">
        <v>-26</v>
      </c>
    </row>
    <row r="38">
      <c r="A38" s="4" t="inlineStr">
        <is>
          <t>Net (decrease) increase in cash and cash equivalents</t>
        </is>
      </c>
      <c r="B38" s="6" t="n">
        <v>-44223</v>
      </c>
      <c r="C38" s="6" t="n">
        <v>107294</v>
      </c>
      <c r="D38" s="6" t="n">
        <v>32878</v>
      </c>
    </row>
    <row r="39">
      <c r="A39" s="4" t="inlineStr">
        <is>
          <t>Cash and cash equivalents beginning of the year</t>
        </is>
      </c>
      <c r="B39" s="6" t="n">
        <v>168729</v>
      </c>
      <c r="C39" s="6" t="n">
        <v>61435</v>
      </c>
      <c r="D39" s="6" t="n">
        <v>28557</v>
      </c>
    </row>
    <row r="40">
      <c r="A40" s="4" t="inlineStr">
        <is>
          <t>Cash and cash equivalents end of the year</t>
        </is>
      </c>
      <c r="B40" s="6" t="n">
        <v>124506</v>
      </c>
      <c r="C40" s="6" t="n">
        <v>168729</v>
      </c>
      <c r="D40" s="6" t="n">
        <v>61435</v>
      </c>
    </row>
    <row r="41">
      <c r="A41" s="3" t="inlineStr">
        <is>
          <t>Supplemental disclosures of cash paid for:</t>
        </is>
      </c>
    </row>
    <row r="42">
      <c r="A42" s="4" t="inlineStr">
        <is>
          <t>Interest</t>
        </is>
      </c>
      <c r="B42" s="6" t="n">
        <v>9458</v>
      </c>
      <c r="C42" s="6" t="n">
        <v>11262</v>
      </c>
      <c r="D42" s="6" t="n">
        <v>9677</v>
      </c>
    </row>
    <row r="43">
      <c r="A43" s="4" t="inlineStr">
        <is>
          <t>Income taxes</t>
        </is>
      </c>
      <c r="B43" s="5" t="n">
        <v>18388</v>
      </c>
      <c r="C43" s="5" t="n">
        <v>40289</v>
      </c>
      <c r="D43" s="5" t="n">
        <v>136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5" t="n">
        <v>1124628</v>
      </c>
      <c r="C3" s="5" t="n">
        <v>1033711</v>
      </c>
    </row>
    <row r="4">
      <c r="A4" s="4" t="inlineStr">
        <is>
          <t>Less: Accumulated depreciation and amortization</t>
        </is>
      </c>
      <c r="B4" s="6" t="n">
        <v>-453527</v>
      </c>
      <c r="C4" s="6" t="n">
        <v>-370546</v>
      </c>
    </row>
    <row r="5">
      <c r="A5" s="4" t="inlineStr">
        <is>
          <t>Property and Equipment, net</t>
        </is>
      </c>
      <c r="B5" s="6" t="n">
        <v>671101</v>
      </c>
      <c r="C5" s="6" t="n">
        <v>663165</v>
      </c>
    </row>
    <row r="6">
      <c r="A6" s="4" t="inlineStr">
        <is>
          <t>Land [Member]</t>
        </is>
      </c>
    </row>
    <row r="7">
      <c r="A7" s="3" t="inlineStr">
        <is>
          <t>Property, Plant and Equipment [Line Items]</t>
        </is>
      </c>
    </row>
    <row r="8">
      <c r="A8" s="4" t="inlineStr">
        <is>
          <t>Property and Equipment, gross</t>
        </is>
      </c>
      <c r="B8" s="6" t="n">
        <v>24708</v>
      </c>
      <c r="C8" s="6" t="n">
        <v>24708</v>
      </c>
    </row>
    <row r="9">
      <c r="A9" s="4" t="inlineStr">
        <is>
          <t>Building And Improvements [Member]</t>
        </is>
      </c>
    </row>
    <row r="10">
      <c r="A10" s="3" t="inlineStr">
        <is>
          <t>Property, Plant and Equipment [Line Items]</t>
        </is>
      </c>
    </row>
    <row r="11">
      <c r="A11" s="4" t="inlineStr">
        <is>
          <t>Property and Equipment, gross</t>
        </is>
      </c>
      <c r="B11" s="6" t="n">
        <v>36649</v>
      </c>
      <c r="C11" s="6" t="n">
        <v>36602</v>
      </c>
    </row>
    <row r="12">
      <c r="A12" s="4" t="inlineStr">
        <is>
          <t>Leasehold Improvements [Member]</t>
        </is>
      </c>
    </row>
    <row r="13">
      <c r="A13" s="3" t="inlineStr">
        <is>
          <t>Property, Plant and Equipment [Line Items]</t>
        </is>
      </c>
    </row>
    <row r="14">
      <c r="A14" s="4" t="inlineStr">
        <is>
          <t>Property and Equipment, gross</t>
        </is>
      </c>
      <c r="B14" s="6" t="n">
        <v>7686</v>
      </c>
      <c r="C14" s="6" t="n">
        <v>7300</v>
      </c>
    </row>
    <row r="15">
      <c r="A15" s="4" t="inlineStr">
        <is>
          <t>Computer Equipment and Software [Member]</t>
        </is>
      </c>
    </row>
    <row r="16">
      <c r="A16" s="3" t="inlineStr">
        <is>
          <t>Property, Plant and Equipment [Line Items]</t>
        </is>
      </c>
    </row>
    <row r="17">
      <c r="A17" s="4" t="inlineStr">
        <is>
          <t>Property and Equipment, gross</t>
        </is>
      </c>
      <c r="B17" s="6" t="n">
        <v>145139</v>
      </c>
      <c r="C17" s="6" t="n">
        <v>132413</v>
      </c>
    </row>
    <row r="18">
      <c r="A18" s="4" t="inlineStr">
        <is>
          <t>Furniture And Equipment [Member]</t>
        </is>
      </c>
    </row>
    <row r="19">
      <c r="A19" s="3" t="inlineStr">
        <is>
          <t>Property, Plant and Equipment [Line Items]</t>
        </is>
      </c>
    </row>
    <row r="20">
      <c r="A20" s="4" t="inlineStr">
        <is>
          <t>Property and Equipment, gross</t>
        </is>
      </c>
      <c r="B20" s="6" t="n">
        <v>14732</v>
      </c>
      <c r="C20" s="6" t="n">
        <v>14057</v>
      </c>
    </row>
    <row r="21">
      <c r="A21" s="4" t="inlineStr">
        <is>
          <t>Transportation Equipment [Member]</t>
        </is>
      </c>
    </row>
    <row r="22">
      <c r="A22" s="3" t="inlineStr">
        <is>
          <t>Property, Plant and Equipment [Line Items]</t>
        </is>
      </c>
    </row>
    <row r="23">
      <c r="A23" s="4" t="inlineStr">
        <is>
          <t>Property and Equipment, gross</t>
        </is>
      </c>
      <c r="B23" s="6" t="n">
        <v>862247</v>
      </c>
      <c r="C23" s="6" t="n">
        <v>800300</v>
      </c>
    </row>
    <row r="24">
      <c r="A24" s="4" t="inlineStr">
        <is>
          <t>Construction In Progress [Member]</t>
        </is>
      </c>
    </row>
    <row r="25">
      <c r="A25" s="3" t="inlineStr">
        <is>
          <t>Property, Plant and Equipment [Line Items]</t>
        </is>
      </c>
    </row>
    <row r="26">
      <c r="A26" s="4" t="inlineStr">
        <is>
          <t>Property and Equipment, gross</t>
        </is>
      </c>
      <c r="B26" s="5" t="n">
        <v>33467</v>
      </c>
      <c r="C26" s="5" t="n">
        <v>18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 related to property and equipment</t>
        </is>
      </c>
      <c r="B4" s="9" t="n">
        <v>95.3</v>
      </c>
      <c r="C4" s="9" t="n">
        <v>89.5</v>
      </c>
      <c r="D4" s="9" t="n">
        <v>75.0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Debt and Financing Arrangements - Additional Information (Detail) - USD ($)</t>
        </is>
      </c>
      <c r="B1" s="2" t="inlineStr">
        <is>
          <t>Jul. 01, 2017</t>
        </is>
      </c>
      <c r="C1" s="2" t="inlineStr">
        <is>
          <t>Dec. 31, 2020</t>
        </is>
      </c>
    </row>
    <row r="2">
      <c r="A2" s="4" t="inlineStr">
        <is>
          <t>Letter of Credit [Member]</t>
        </is>
      </c>
    </row>
    <row r="3">
      <c r="A3" s="3" t="inlineStr">
        <is>
          <t>Line Of Credit Facility [Line Items]</t>
        </is>
      </c>
    </row>
    <row r="4">
      <c r="A4" s="4" t="inlineStr">
        <is>
          <t>Commitment fee on unused commitments</t>
        </is>
      </c>
      <c r="B4" s="4" t="inlineStr">
        <is>
          <t>2.00%</t>
        </is>
      </c>
    </row>
    <row r="5">
      <c r="A5" s="4" t="inlineStr">
        <is>
          <t>Standby Letters of Credit [Member]</t>
        </is>
      </c>
    </row>
    <row r="6">
      <c r="A6" s="3" t="inlineStr">
        <is>
          <t>Line Of Credit Facility [Line Items]</t>
        </is>
      </c>
    </row>
    <row r="7">
      <c r="A7" s="4" t="inlineStr">
        <is>
          <t>Letters of credit expiration, year</t>
        </is>
      </c>
      <c r="C7" s="4" t="inlineStr">
        <is>
          <t>2021</t>
        </is>
      </c>
    </row>
    <row r="8">
      <c r="A8" s="4" t="inlineStr">
        <is>
          <t>Outstanding letters of credit</t>
        </is>
      </c>
      <c r="C8" s="5" t="n">
        <v>37700000</v>
      </c>
    </row>
    <row r="9">
      <c r="A9" s="4" t="inlineStr">
        <is>
          <t>Credit Agreement [Member]</t>
        </is>
      </c>
    </row>
    <row r="10">
      <c r="A10" s="3" t="inlineStr">
        <is>
          <t>Line Of Credit Facility [Line Items]</t>
        </is>
      </c>
    </row>
    <row r="11">
      <c r="A11" s="4" t="inlineStr">
        <is>
          <t>Amount of credit agreement</t>
        </is>
      </c>
      <c r="B11" s="5" t="n">
        <v>350000000</v>
      </c>
    </row>
    <row r="12">
      <c r="A12" s="4" t="inlineStr">
        <is>
          <t>Term of credit agreement</t>
        </is>
      </c>
      <c r="B12" s="4" t="inlineStr">
        <is>
          <t>5 years</t>
        </is>
      </c>
    </row>
    <row r="13">
      <c r="A13" s="4" t="inlineStr">
        <is>
          <t>Credit agreement interest rate description</t>
        </is>
      </c>
      <c r="C13" s="4" t="inlineStr">
        <is>
          <t>(i) LIBOR plus a specified margin based upon Hub’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is>
      </c>
    </row>
    <row r="14">
      <c r="A14" s="4" t="inlineStr">
        <is>
          <t>Commitment fee on unused commitments</t>
        </is>
      </c>
      <c r="B14" s="4" t="inlineStr">
        <is>
          <t>0.25%</t>
        </is>
      </c>
    </row>
    <row r="15">
      <c r="A15" s="4" t="inlineStr">
        <is>
          <t>Borrowings under bank revolving line of credit</t>
        </is>
      </c>
      <c r="C15" s="5" t="n">
        <v>0</v>
      </c>
    </row>
    <row r="16">
      <c r="A16" s="4" t="inlineStr">
        <is>
          <t>Unused and available borrowings under bank revolving line of credit and credit agreement</t>
        </is>
      </c>
      <c r="C16" s="5" t="n">
        <v>312300000</v>
      </c>
    </row>
    <row r="17">
      <c r="A17" s="4" t="inlineStr">
        <is>
          <t>Credit Agreement [Member] | Federal Funds Rate [Member]</t>
        </is>
      </c>
    </row>
    <row r="18">
      <c r="A18" s="3" t="inlineStr">
        <is>
          <t>Line Of Credit Facility [Line Items]</t>
        </is>
      </c>
    </row>
    <row r="19">
      <c r="A19" s="4" t="inlineStr">
        <is>
          <t>Interest rate under the credit agreement</t>
        </is>
      </c>
      <c r="B19" s="4" t="inlineStr">
        <is>
          <t>0.50%</t>
        </is>
      </c>
    </row>
    <row r="20">
      <c r="A20" s="4" t="inlineStr">
        <is>
          <t>Credit Agreement [Member] | LIBOR rate [Member]</t>
        </is>
      </c>
    </row>
    <row r="21">
      <c r="A21" s="3" t="inlineStr">
        <is>
          <t>Line Of Credit Facility [Line Items]</t>
        </is>
      </c>
    </row>
    <row r="22">
      <c r="A22" s="4" t="inlineStr">
        <is>
          <t>Interest rate under the credit agreement</t>
        </is>
      </c>
      <c r="B22" s="4" t="inlineStr">
        <is>
          <t>1.00%</t>
        </is>
      </c>
    </row>
    <row r="23">
      <c r="A23" s="4" t="inlineStr">
        <is>
          <t>Description of variable rate basis</t>
        </is>
      </c>
      <c r="C23" s="4" t="inlineStr">
        <is>
          <t>one-month LIBOR</t>
        </is>
      </c>
    </row>
    <row r="24">
      <c r="A24" s="4" t="inlineStr">
        <is>
          <t>Credit Agreement [Member] | Eurodollar</t>
        </is>
      </c>
    </row>
    <row r="25">
      <c r="A25" s="3" t="inlineStr">
        <is>
          <t>Line Of Credit Facility [Line Items]</t>
        </is>
      </c>
    </row>
    <row r="26">
      <c r="A26" s="4" t="inlineStr">
        <is>
          <t>Interest rate under the credit agreement</t>
        </is>
      </c>
      <c r="B26" s="4" t="inlineStr">
        <is>
          <t>2.00%</t>
        </is>
      </c>
    </row>
    <row r="27">
      <c r="A27" s="4" t="inlineStr">
        <is>
          <t>Credit Agreement [Member] | Base Rate</t>
        </is>
      </c>
    </row>
    <row r="28">
      <c r="A28" s="3" t="inlineStr">
        <is>
          <t>Line Of Credit Facility [Line Items]</t>
        </is>
      </c>
    </row>
    <row r="29">
      <c r="A29" s="4" t="inlineStr">
        <is>
          <t>Interest rate under the credit agreement</t>
        </is>
      </c>
      <c r="B29" s="4" t="inlineStr">
        <is>
          <t>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Dec. 31, 2020</t>
        </is>
      </c>
      <c r="C1" s="2" t="inlineStr">
        <is>
          <t>Dec. 31, 2019</t>
        </is>
      </c>
    </row>
    <row r="2">
      <c r="A2" s="3" t="inlineStr">
        <is>
          <t>Debt Instrument [Line Items]</t>
        </is>
      </c>
    </row>
    <row r="3">
      <c r="A3" s="4" t="inlineStr">
        <is>
          <t>Interim funding for equipment received and expected to be converted to an equipment note in subsequent year; interest paid at a variable rate</t>
        </is>
      </c>
      <c r="B3" s="5" t="n">
        <v>8902</v>
      </c>
    </row>
    <row r="4">
      <c r="A4" s="4" t="inlineStr">
        <is>
          <t>Secured long-term debt</t>
        </is>
      </c>
      <c r="B4" s="6" t="n">
        <v>270359</v>
      </c>
      <c r="C4" s="5" t="n">
        <v>281625</v>
      </c>
    </row>
    <row r="5">
      <c r="A5" s="4" t="inlineStr">
        <is>
          <t>Less current portion</t>
        </is>
      </c>
      <c r="B5" s="6" t="n">
        <v>-93562</v>
      </c>
      <c r="C5" s="6" t="n">
        <v>-94691</v>
      </c>
    </row>
    <row r="6">
      <c r="A6" s="4" t="inlineStr">
        <is>
          <t>Total long-term debt</t>
        </is>
      </c>
      <c r="B6" s="6" t="n">
        <v>176797</v>
      </c>
      <c r="C6" s="6" t="n">
        <v>186934</v>
      </c>
    </row>
    <row r="7">
      <c r="A7" s="4" t="inlineStr">
        <is>
          <t>Secured Equipment Notes due in 2025 [Member]</t>
        </is>
      </c>
    </row>
    <row r="8">
      <c r="A8" s="3" t="inlineStr">
        <is>
          <t>Debt Instrument [Line Items]</t>
        </is>
      </c>
    </row>
    <row r="9">
      <c r="A9" s="4" t="inlineStr">
        <is>
          <t>Secured long-term debt</t>
        </is>
      </c>
      <c r="B9" s="6" t="n">
        <v>74494</v>
      </c>
    </row>
    <row r="10">
      <c r="A10" s="4" t="inlineStr">
        <is>
          <t>Secured Equipment Notes due in 2024 [Member]</t>
        </is>
      </c>
    </row>
    <row r="11">
      <c r="A11" s="3" t="inlineStr">
        <is>
          <t>Debt Instrument [Line Items]</t>
        </is>
      </c>
    </row>
    <row r="12">
      <c r="A12" s="4" t="inlineStr">
        <is>
          <t>Secured long-term debt</t>
        </is>
      </c>
      <c r="B12" s="6" t="n">
        <v>49920</v>
      </c>
      <c r="C12" s="6" t="n">
        <v>62690</v>
      </c>
    </row>
    <row r="13">
      <c r="A13" s="4" t="inlineStr">
        <is>
          <t>Secured Equipment Notes due in 2023 [Member]</t>
        </is>
      </c>
    </row>
    <row r="14">
      <c r="A14" s="3" t="inlineStr">
        <is>
          <t>Debt Instrument [Line Items]</t>
        </is>
      </c>
    </row>
    <row r="15">
      <c r="A15" s="4" t="inlineStr">
        <is>
          <t>Secured long-term debt</t>
        </is>
      </c>
      <c r="B15" s="6" t="n">
        <v>112668</v>
      </c>
      <c r="C15" s="6" t="n">
        <v>153350</v>
      </c>
    </row>
    <row r="16">
      <c r="A16" s="4" t="inlineStr">
        <is>
          <t>Secured Equipment Notes due in 2022 [Member]</t>
        </is>
      </c>
    </row>
    <row r="17">
      <c r="A17" s="3" t="inlineStr">
        <is>
          <t>Debt Instrument [Line Items]</t>
        </is>
      </c>
    </row>
    <row r="18">
      <c r="A18" s="4" t="inlineStr">
        <is>
          <t>Secured long-term debt</t>
        </is>
      </c>
      <c r="B18" s="6" t="n">
        <v>8943</v>
      </c>
      <c r="C18" s="6" t="n">
        <v>16892</v>
      </c>
    </row>
    <row r="19">
      <c r="A19" s="4" t="inlineStr">
        <is>
          <t>Secured Equipment Notes due in 2021 [Member]</t>
        </is>
      </c>
    </row>
    <row r="20">
      <c r="A20" s="3" t="inlineStr">
        <is>
          <t>Debt Instrument [Line Items]</t>
        </is>
      </c>
    </row>
    <row r="21">
      <c r="A21" s="4" t="inlineStr">
        <is>
          <t>Secured long-term debt</t>
        </is>
      </c>
      <c r="B21" s="5" t="n">
        <v>15432</v>
      </c>
      <c r="C21" s="6" t="n">
        <v>35076</v>
      </c>
    </row>
    <row r="22">
      <c r="A22" s="4" t="inlineStr">
        <is>
          <t>Secured Equipment Notes due in 2020 [Member]</t>
        </is>
      </c>
    </row>
    <row r="23">
      <c r="A23" s="3" t="inlineStr">
        <is>
          <t>Debt Instrument [Line Items]</t>
        </is>
      </c>
    </row>
    <row r="24">
      <c r="A24" s="4" t="inlineStr">
        <is>
          <t>Secured long-term debt</t>
        </is>
      </c>
      <c r="C24" s="5" t="n">
        <v>136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5" customWidth="1" min="1" max="1"/>
    <col width="16" customWidth="1" min="2" max="2"/>
  </cols>
  <sheetData>
    <row r="1">
      <c r="A1" s="1" t="inlineStr">
        <is>
          <t>Schedule of Outstanding Debt (Parenthetical) (Detail)</t>
        </is>
      </c>
      <c r="B1" s="2" t="inlineStr">
        <is>
          <t>12 Months Ended</t>
        </is>
      </c>
    </row>
    <row r="2">
      <c r="B2" s="2" t="inlineStr">
        <is>
          <t>Dec. 31, 2020</t>
        </is>
      </c>
    </row>
    <row r="3">
      <c r="A3" s="4" t="inlineStr">
        <is>
          <t>Secured Equipment Notes due in 2025 [Member]</t>
        </is>
      </c>
    </row>
    <row r="4">
      <c r="A4" s="3" t="inlineStr">
        <is>
          <t>Debt Instrument [Line Items]</t>
        </is>
      </c>
    </row>
    <row r="5">
      <c r="A5" s="4" t="inlineStr">
        <is>
          <t>Equipment notes due period</t>
        </is>
      </c>
      <c r="B5" s="4" t="inlineStr">
        <is>
          <t>2025</t>
        </is>
      </c>
    </row>
    <row r="6">
      <c r="A6" s="4" t="inlineStr">
        <is>
          <t>Payment Frequency</t>
        </is>
      </c>
      <c r="B6" s="4" t="inlineStr">
        <is>
          <t>monthly</t>
        </is>
      </c>
    </row>
    <row r="7">
      <c r="A7" s="4" t="inlineStr">
        <is>
          <t>Secured Equipment Notes due in 2025 [Member] | Commencing on 2020 [Member]</t>
        </is>
      </c>
    </row>
    <row r="8">
      <c r="A8" s="3" t="inlineStr">
        <is>
          <t>Debt Instrument [Line Items]</t>
        </is>
      </c>
    </row>
    <row r="9">
      <c r="A9" s="4" t="inlineStr">
        <is>
          <t>Equipment notes, date of first required payment</t>
        </is>
      </c>
      <c r="B9" s="4" t="inlineStr">
        <is>
          <t>2020</t>
        </is>
      </c>
    </row>
    <row r="10">
      <c r="A10" s="4" t="inlineStr">
        <is>
          <t>Secured Equipment Notes due in 2024 [Member]</t>
        </is>
      </c>
    </row>
    <row r="11">
      <c r="A11" s="3" t="inlineStr">
        <is>
          <t>Debt Instrument [Line Items]</t>
        </is>
      </c>
    </row>
    <row r="12">
      <c r="A12" s="4" t="inlineStr">
        <is>
          <t>Equipment notes due period</t>
        </is>
      </c>
      <c r="B12" s="4" t="inlineStr">
        <is>
          <t>2024</t>
        </is>
      </c>
    </row>
    <row r="13">
      <c r="A13" s="4" t="inlineStr">
        <is>
          <t>Payment Frequency</t>
        </is>
      </c>
      <c r="B13" s="4" t="inlineStr">
        <is>
          <t>monthly</t>
        </is>
      </c>
    </row>
    <row r="14">
      <c r="A14" s="4" t="inlineStr">
        <is>
          <t>Secured Equipment Notes due in 2024 [Member] | Commencing on 2020 [Member]</t>
        </is>
      </c>
    </row>
    <row r="15">
      <c r="A15" s="3" t="inlineStr">
        <is>
          <t>Debt Instrument [Line Items]</t>
        </is>
      </c>
    </row>
    <row r="16">
      <c r="A16" s="4" t="inlineStr">
        <is>
          <t>Equipment notes, date of first required payment</t>
        </is>
      </c>
      <c r="B16" s="4" t="inlineStr">
        <is>
          <t>2020</t>
        </is>
      </c>
    </row>
    <row r="17">
      <c r="A17" s="4" t="inlineStr">
        <is>
          <t>Secured Equipment Notes due in 2024 [Member] | Commencing on 2019 [Member]</t>
        </is>
      </c>
    </row>
    <row r="18">
      <c r="A18" s="3" t="inlineStr">
        <is>
          <t>Debt Instrument [Line Items]</t>
        </is>
      </c>
    </row>
    <row r="19">
      <c r="A19" s="4" t="inlineStr">
        <is>
          <t>Equipment notes, date of first required payment</t>
        </is>
      </c>
      <c r="B19" s="4" t="inlineStr">
        <is>
          <t>2019</t>
        </is>
      </c>
    </row>
    <row r="20">
      <c r="A20" s="4" t="inlineStr">
        <is>
          <t>Secured Equipment Notes due in 2024 [Member] | Commencing on 2017 [Member]</t>
        </is>
      </c>
    </row>
    <row r="21">
      <c r="A21" s="3" t="inlineStr">
        <is>
          <t>Debt Instrument [Line Items]</t>
        </is>
      </c>
    </row>
    <row r="22">
      <c r="A22" s="4" t="inlineStr">
        <is>
          <t>Equipment notes, date of first required payment</t>
        </is>
      </c>
      <c r="B22" s="4" t="inlineStr">
        <is>
          <t>2017</t>
        </is>
      </c>
    </row>
    <row r="23">
      <c r="A23" s="4" t="inlineStr">
        <is>
          <t>Secured Equipment Notes due in 2021 [Member]</t>
        </is>
      </c>
    </row>
    <row r="24">
      <c r="A24" s="3" t="inlineStr">
        <is>
          <t>Debt Instrument [Line Items]</t>
        </is>
      </c>
    </row>
    <row r="25">
      <c r="A25" s="4" t="inlineStr">
        <is>
          <t>Equipment notes due period</t>
        </is>
      </c>
      <c r="B25" s="4" t="inlineStr">
        <is>
          <t>2021</t>
        </is>
      </c>
    </row>
    <row r="26">
      <c r="A26" s="4" t="inlineStr">
        <is>
          <t>Payment Frequency</t>
        </is>
      </c>
      <c r="B26" s="4" t="inlineStr">
        <is>
          <t>monthly</t>
        </is>
      </c>
    </row>
    <row r="27">
      <c r="A27" s="4" t="inlineStr">
        <is>
          <t>Secured Equipment Notes due in 2021 [Member] | Commencing on 2017 [Member]</t>
        </is>
      </c>
    </row>
    <row r="28">
      <c r="A28" s="3" t="inlineStr">
        <is>
          <t>Debt Instrument [Line Items]</t>
        </is>
      </c>
    </row>
    <row r="29">
      <c r="A29" s="4" t="inlineStr">
        <is>
          <t>Equipment notes, date of first required payment</t>
        </is>
      </c>
      <c r="B29" s="4" t="inlineStr">
        <is>
          <t>2017</t>
        </is>
      </c>
    </row>
    <row r="30">
      <c r="A30" s="4" t="inlineStr">
        <is>
          <t>Secured Equipment Notes due in 2021 [Member] | Commencing on 2014 [Member]</t>
        </is>
      </c>
    </row>
    <row r="31">
      <c r="A31" s="3" t="inlineStr">
        <is>
          <t>Debt Instrument [Line Items]</t>
        </is>
      </c>
    </row>
    <row r="32">
      <c r="A32" s="4" t="inlineStr">
        <is>
          <t>Equipment notes, date of first required payment</t>
        </is>
      </c>
      <c r="B32" s="4" t="inlineStr">
        <is>
          <t>2014</t>
        </is>
      </c>
    </row>
    <row r="33">
      <c r="A33" s="4" t="inlineStr">
        <is>
          <t>Secured Equipment Notes due in 2020 [Member]</t>
        </is>
      </c>
    </row>
    <row r="34">
      <c r="A34" s="3" t="inlineStr">
        <is>
          <t>Debt Instrument [Line Items]</t>
        </is>
      </c>
    </row>
    <row r="35">
      <c r="A35" s="4" t="inlineStr">
        <is>
          <t>Equipment notes due period</t>
        </is>
      </c>
      <c r="B35" s="4" t="inlineStr">
        <is>
          <t>2020</t>
        </is>
      </c>
    </row>
    <row r="36">
      <c r="A36" s="4" t="inlineStr">
        <is>
          <t>Payment Frequency</t>
        </is>
      </c>
      <c r="B36" s="4" t="inlineStr">
        <is>
          <t>monthly</t>
        </is>
      </c>
    </row>
    <row r="37">
      <c r="A37" s="4" t="inlineStr">
        <is>
          <t>Secured Equipment Notes due in 2020 [Member] | Commencing on 2015 [Member]</t>
        </is>
      </c>
    </row>
    <row r="38">
      <c r="A38" s="3" t="inlineStr">
        <is>
          <t>Debt Instrument [Line Items]</t>
        </is>
      </c>
    </row>
    <row r="39">
      <c r="A39" s="4" t="inlineStr">
        <is>
          <t>Equipment notes, date of first required payment</t>
        </is>
      </c>
      <c r="B39" s="4" t="inlineStr">
        <is>
          <t>2015</t>
        </is>
      </c>
    </row>
    <row r="40">
      <c r="A40" s="4" t="inlineStr">
        <is>
          <t>Secured Equipment Notes due in 2020 [Member] | Commencing on 2016 [Member]</t>
        </is>
      </c>
    </row>
    <row r="41">
      <c r="A41" s="3" t="inlineStr">
        <is>
          <t>Debt Instrument [Line Items]</t>
        </is>
      </c>
    </row>
    <row r="42">
      <c r="A42" s="4" t="inlineStr">
        <is>
          <t>Equipment notes, date of first required payment</t>
        </is>
      </c>
      <c r="B42" s="4" t="inlineStr">
        <is>
          <t>2016</t>
        </is>
      </c>
    </row>
    <row r="43">
      <c r="A43" s="4" t="inlineStr">
        <is>
          <t>Secured Equipment Notes due in 2023 [Member]</t>
        </is>
      </c>
    </row>
    <row r="44">
      <c r="A44" s="3" t="inlineStr">
        <is>
          <t>Debt Instrument [Line Items]</t>
        </is>
      </c>
    </row>
    <row r="45">
      <c r="A45" s="4" t="inlineStr">
        <is>
          <t>Equipment notes due period</t>
        </is>
      </c>
      <c r="B45" s="4" t="inlineStr">
        <is>
          <t>2023</t>
        </is>
      </c>
    </row>
    <row r="46">
      <c r="A46" s="4" t="inlineStr">
        <is>
          <t>Payment Frequency</t>
        </is>
      </c>
      <c r="B46" s="4" t="inlineStr">
        <is>
          <t>monthly</t>
        </is>
      </c>
    </row>
    <row r="47">
      <c r="A47" s="4" t="inlineStr">
        <is>
          <t>Secured Equipment Notes due in 2023 [Member] | Commencing on 2019 [Member]</t>
        </is>
      </c>
    </row>
    <row r="48">
      <c r="A48" s="3" t="inlineStr">
        <is>
          <t>Debt Instrument [Line Items]</t>
        </is>
      </c>
    </row>
    <row r="49">
      <c r="A49" s="4" t="inlineStr">
        <is>
          <t>Equipment notes, date of first required payment</t>
        </is>
      </c>
      <c r="B49" s="4" t="inlineStr">
        <is>
          <t>2019</t>
        </is>
      </c>
    </row>
    <row r="50">
      <c r="A50" s="4" t="inlineStr">
        <is>
          <t>Secured Equipment Notes due in 2023 [Member] | Commencing on 2016 [Member]</t>
        </is>
      </c>
    </row>
    <row r="51">
      <c r="A51" s="3" t="inlineStr">
        <is>
          <t>Debt Instrument [Line Items]</t>
        </is>
      </c>
    </row>
    <row r="52">
      <c r="A52" s="4" t="inlineStr">
        <is>
          <t>Equipment notes, date of first required payment</t>
        </is>
      </c>
      <c r="B52" s="4" t="inlineStr">
        <is>
          <t>2016</t>
        </is>
      </c>
    </row>
    <row r="53">
      <c r="A53" s="4" t="inlineStr">
        <is>
          <t>Secured Equipment Notes due in 2022 [Member]</t>
        </is>
      </c>
    </row>
    <row r="54">
      <c r="A54" s="3" t="inlineStr">
        <is>
          <t>Debt Instrument [Line Items]</t>
        </is>
      </c>
    </row>
    <row r="55">
      <c r="A55" s="4" t="inlineStr">
        <is>
          <t>Equipment notes due period</t>
        </is>
      </c>
      <c r="B55" s="4" t="inlineStr">
        <is>
          <t>2022</t>
        </is>
      </c>
    </row>
    <row r="56">
      <c r="A56" s="4" t="inlineStr">
        <is>
          <t>Payment Frequency</t>
        </is>
      </c>
      <c r="B56" s="4" t="inlineStr">
        <is>
          <t>monthly</t>
        </is>
      </c>
    </row>
    <row r="57">
      <c r="A57" s="4" t="inlineStr">
        <is>
          <t>Secured Equipment Notes due in 2022 [Member] | Commencing on 2017 [Member]</t>
        </is>
      </c>
    </row>
    <row r="58">
      <c r="A58" s="3" t="inlineStr">
        <is>
          <t>Debt Instrument [Line Items]</t>
        </is>
      </c>
    </row>
    <row r="59">
      <c r="A59" s="4" t="inlineStr">
        <is>
          <t>Equipment notes, date of first required payment</t>
        </is>
      </c>
      <c r="B59" s="4" t="inlineStr">
        <is>
          <t>2017</t>
        </is>
      </c>
    </row>
    <row r="60">
      <c r="A60" s="4" t="inlineStr">
        <is>
          <t>Secured Equipment Notes due in 2022 [Member] | Commencing on 2015 [Member]</t>
        </is>
      </c>
    </row>
    <row r="61">
      <c r="A61" s="3" t="inlineStr">
        <is>
          <t>Debt Instrument [Line Items]</t>
        </is>
      </c>
    </row>
    <row r="62">
      <c r="A62" s="4" t="inlineStr">
        <is>
          <t>Equipment notes, date of first required payment</t>
        </is>
      </c>
      <c r="B62" s="4" t="inlineStr">
        <is>
          <t>2015</t>
        </is>
      </c>
    </row>
    <row r="63">
      <c r="A63" s="4" t="inlineStr">
        <is>
          <t>Minimum [Member] | Secured Equipment Notes due in 2025 [Member]</t>
        </is>
      </c>
    </row>
    <row r="64">
      <c r="A64" s="3" t="inlineStr">
        <is>
          <t>Debt Instrument [Line Items]</t>
        </is>
      </c>
    </row>
    <row r="65">
      <c r="A65" s="4" t="inlineStr">
        <is>
          <t>Interest rate secured debt</t>
        </is>
      </c>
      <c r="B65" s="4" t="inlineStr">
        <is>
          <t>1.51%</t>
        </is>
      </c>
    </row>
    <row r="66">
      <c r="A66" s="4" t="inlineStr">
        <is>
          <t>Minimum [Member] | Secured Equipment Notes due in 2024 [Member]</t>
        </is>
      </c>
    </row>
    <row r="67">
      <c r="A67" s="3" t="inlineStr">
        <is>
          <t>Debt Instrument [Line Items]</t>
        </is>
      </c>
    </row>
    <row r="68">
      <c r="A68" s="4" t="inlineStr">
        <is>
          <t>Interest rate secured debt</t>
        </is>
      </c>
      <c r="B68" s="4" t="inlineStr">
        <is>
          <t>2.50%</t>
        </is>
      </c>
    </row>
    <row r="69">
      <c r="A69" s="4" t="inlineStr">
        <is>
          <t>Minimum [Member] | Secured Equipment Notes due in 2021 [Member]</t>
        </is>
      </c>
    </row>
    <row r="70">
      <c r="A70" s="3" t="inlineStr">
        <is>
          <t>Debt Instrument [Line Items]</t>
        </is>
      </c>
    </row>
    <row r="71">
      <c r="A71" s="4" t="inlineStr">
        <is>
          <t>Interest rate secured debt</t>
        </is>
      </c>
      <c r="B71" s="4" t="inlineStr">
        <is>
          <t>2.02%</t>
        </is>
      </c>
    </row>
    <row r="72">
      <c r="A72" s="4" t="inlineStr">
        <is>
          <t>Minimum [Member] | Secured Equipment Notes due in 2020 [Member]</t>
        </is>
      </c>
    </row>
    <row r="73">
      <c r="A73" s="3" t="inlineStr">
        <is>
          <t>Debt Instrument [Line Items]</t>
        </is>
      </c>
    </row>
    <row r="74">
      <c r="A74" s="4" t="inlineStr">
        <is>
          <t>Interest rate secured debt</t>
        </is>
      </c>
      <c r="B74" s="4" t="inlineStr">
        <is>
          <t>1.72%</t>
        </is>
      </c>
    </row>
    <row r="75">
      <c r="A75" s="4" t="inlineStr">
        <is>
          <t>Minimum [Member] | Secured Equipment Notes due in 2023 [Member]</t>
        </is>
      </c>
    </row>
    <row r="76">
      <c r="A76" s="3" t="inlineStr">
        <is>
          <t>Debt Instrument [Line Items]</t>
        </is>
      </c>
    </row>
    <row r="77">
      <c r="A77" s="4" t="inlineStr">
        <is>
          <t>Interest rate secured debt</t>
        </is>
      </c>
      <c r="B77" s="4" t="inlineStr">
        <is>
          <t>2.20%</t>
        </is>
      </c>
    </row>
    <row r="78">
      <c r="A78" s="4" t="inlineStr">
        <is>
          <t>Minimum [Member] | Secured Equipment Notes due in 2022 [Member]</t>
        </is>
      </c>
    </row>
    <row r="79">
      <c r="A79" s="3" t="inlineStr">
        <is>
          <t>Debt Instrument [Line Items]</t>
        </is>
      </c>
    </row>
    <row r="80">
      <c r="A80" s="4" t="inlineStr">
        <is>
          <t>Interest rate secured debt</t>
        </is>
      </c>
      <c r="B80" s="4" t="inlineStr">
        <is>
          <t>2.20%</t>
        </is>
      </c>
    </row>
    <row r="81">
      <c r="A81" s="4" t="inlineStr">
        <is>
          <t>Maximum [Member] | Secured Equipment Notes due in 2025 [Member]</t>
        </is>
      </c>
    </row>
    <row r="82">
      <c r="A82" s="3" t="inlineStr">
        <is>
          <t>Debt Instrument [Line Items]</t>
        </is>
      </c>
    </row>
    <row r="83">
      <c r="A83" s="4" t="inlineStr">
        <is>
          <t>Interest rate secured debt</t>
        </is>
      </c>
      <c r="B83" s="4" t="inlineStr">
        <is>
          <t>1.80%</t>
        </is>
      </c>
    </row>
    <row r="84">
      <c r="A84" s="4" t="inlineStr">
        <is>
          <t>Maximum [Member] | Secured Equipment Notes due in 2024 [Member]</t>
        </is>
      </c>
    </row>
    <row r="85">
      <c r="A85" s="3" t="inlineStr">
        <is>
          <t>Debt Instrument [Line Items]</t>
        </is>
      </c>
    </row>
    <row r="86">
      <c r="A86" s="4" t="inlineStr">
        <is>
          <t>Interest rate secured debt</t>
        </is>
      </c>
      <c r="B86" s="4" t="inlineStr">
        <is>
          <t>3.59%</t>
        </is>
      </c>
    </row>
    <row r="87">
      <c r="A87" s="4" t="inlineStr">
        <is>
          <t>Maximum [Member] | Secured Equipment Notes due in 2021 [Member]</t>
        </is>
      </c>
    </row>
    <row r="88">
      <c r="A88" s="3" t="inlineStr">
        <is>
          <t>Debt Instrument [Line Items]</t>
        </is>
      </c>
    </row>
    <row r="89">
      <c r="A89" s="4" t="inlineStr">
        <is>
          <t>Interest rate secured debt</t>
        </is>
      </c>
      <c r="B89" s="4" t="inlineStr">
        <is>
          <t>2.96%</t>
        </is>
      </c>
    </row>
    <row r="90">
      <c r="A90" s="4" t="inlineStr">
        <is>
          <t>Maximum [Member] | Secured Equipment Notes due in 2020 [Member]</t>
        </is>
      </c>
    </row>
    <row r="91">
      <c r="A91" s="3" t="inlineStr">
        <is>
          <t>Debt Instrument [Line Items]</t>
        </is>
      </c>
    </row>
    <row r="92">
      <c r="A92" s="4" t="inlineStr">
        <is>
          <t>Interest rate secured debt</t>
        </is>
      </c>
      <c r="B92" s="4" t="inlineStr">
        <is>
          <t>2.78%</t>
        </is>
      </c>
    </row>
    <row r="93">
      <c r="A93" s="4" t="inlineStr">
        <is>
          <t>Maximum [Member] | Secured Equipment Notes due in 2023 [Member]</t>
        </is>
      </c>
    </row>
    <row r="94">
      <c r="A94" s="3" t="inlineStr">
        <is>
          <t>Debt Instrument [Line Items]</t>
        </is>
      </c>
    </row>
    <row r="95">
      <c r="A95" s="4" t="inlineStr">
        <is>
          <t>Interest rate secured debt</t>
        </is>
      </c>
      <c r="B95" s="4" t="inlineStr">
        <is>
          <t>4.20%</t>
        </is>
      </c>
    </row>
    <row r="96">
      <c r="A96" s="4" t="inlineStr">
        <is>
          <t>Maximum [Member] | Secured Equipment Notes due in 2022 [Member]</t>
        </is>
      </c>
    </row>
    <row r="97">
      <c r="A97" s="3" t="inlineStr">
        <is>
          <t>Debt Instrument [Line Items]</t>
        </is>
      </c>
    </row>
    <row r="98">
      <c r="A98" s="4" t="inlineStr">
        <is>
          <t>Interest rate secured debt</t>
        </is>
      </c>
      <c r="B98" s="4" t="inlineStr">
        <is>
          <t>2.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Aggregate Principal Payments (Detail) - USD ($) $ in Thousands</t>
        </is>
      </c>
      <c r="B1" s="2" t="inlineStr">
        <is>
          <t>Dec. 31, 2020</t>
        </is>
      </c>
      <c r="C1" s="2" t="inlineStr">
        <is>
          <t>Dec. 31, 2019</t>
        </is>
      </c>
    </row>
    <row r="2">
      <c r="A2" s="3" t="inlineStr">
        <is>
          <t>Debt Disclosure [Abstract]</t>
        </is>
      </c>
    </row>
    <row r="3">
      <c r="A3" s="4" t="inlineStr">
        <is>
          <t>Year 1</t>
        </is>
      </c>
      <c r="B3" s="5" t="n">
        <v>93562</v>
      </c>
    </row>
    <row r="4">
      <c r="A4" s="4" t="inlineStr">
        <is>
          <t>Year 2</t>
        </is>
      </c>
      <c r="B4" s="6" t="n">
        <v>77205</v>
      </c>
    </row>
    <row r="5">
      <c r="A5" s="4" t="inlineStr">
        <is>
          <t>Year 3</t>
        </is>
      </c>
      <c r="B5" s="6" t="n">
        <v>58373</v>
      </c>
    </row>
    <row r="6">
      <c r="A6" s="4" t="inlineStr">
        <is>
          <t>Year 4</t>
        </is>
      </c>
      <c r="B6" s="6" t="n">
        <v>26863</v>
      </c>
    </row>
    <row r="7">
      <c r="A7" s="4" t="inlineStr">
        <is>
          <t>Year 5</t>
        </is>
      </c>
      <c r="B7" s="6" t="n">
        <v>14356</v>
      </c>
    </row>
    <row r="8">
      <c r="A8" s="4" t="inlineStr">
        <is>
          <t>Secured long-term debt</t>
        </is>
      </c>
      <c r="B8" s="5" t="n">
        <v>270359</v>
      </c>
      <c r="C8" s="5" t="n">
        <v>2816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ase And Rental Expense [Line Items]</t>
        </is>
      </c>
    </row>
    <row r="4">
      <c r="A4" s="4" t="inlineStr">
        <is>
          <t>Right-of-use asset</t>
        </is>
      </c>
      <c r="B4" s="9" t="n">
        <v>47.1</v>
      </c>
      <c r="C4" s="9" t="n">
        <v>41.4</v>
      </c>
    </row>
    <row r="5">
      <c r="A5" s="4" t="inlineStr">
        <is>
          <t>Lease liability</t>
        </is>
      </c>
      <c r="B5" s="10" t="n">
        <v>48.2</v>
      </c>
      <c r="C5" s="5" t="n">
        <v>42</v>
      </c>
    </row>
    <row r="6">
      <c r="A6" s="4" t="inlineStr">
        <is>
          <t>Expected annual subleases income</t>
        </is>
      </c>
      <c r="B6" s="10" t="n">
        <v>0.4</v>
      </c>
    </row>
    <row r="7">
      <c r="A7" s="4" t="inlineStr">
        <is>
          <t>ASU No. 2016-02 [Member]</t>
        </is>
      </c>
    </row>
    <row r="8">
      <c r="A8" s="3" t="inlineStr">
        <is>
          <t>Lease And Rental Expense [Line Items]</t>
        </is>
      </c>
    </row>
    <row r="9">
      <c r="A9" s="4" t="inlineStr">
        <is>
          <t>Estimated ROU assets and lease liabilities</t>
        </is>
      </c>
      <c r="B9" s="9"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0</t>
        </is>
      </c>
      <c r="C2" s="2" t="inlineStr">
        <is>
          <t>Dec. 31, 2019</t>
        </is>
      </c>
    </row>
    <row r="3">
      <c r="A3" s="3" t="inlineStr">
        <is>
          <t>Leases [Abstract]</t>
        </is>
      </c>
    </row>
    <row r="4">
      <c r="A4" s="4" t="inlineStr">
        <is>
          <t>Amortization of finance right-of-use assets</t>
        </is>
      </c>
      <c r="B4" s="5" t="n">
        <v>2309</v>
      </c>
      <c r="C4" s="5" t="n">
        <v>2326</v>
      </c>
    </row>
    <row r="5">
      <c r="A5" s="4" t="inlineStr">
        <is>
          <t>Interest on finance lease liabilities</t>
        </is>
      </c>
      <c r="B5" s="6" t="n">
        <v>135</v>
      </c>
      <c r="C5" s="6" t="n">
        <v>252</v>
      </c>
    </row>
    <row r="6">
      <c r="A6" s="4" t="inlineStr">
        <is>
          <t>Finance lease cost</t>
        </is>
      </c>
      <c r="B6" s="6" t="n">
        <v>2444</v>
      </c>
      <c r="C6" s="6" t="n">
        <v>2578</v>
      </c>
    </row>
    <row r="7">
      <c r="A7" s="4" t="inlineStr">
        <is>
          <t>Operating lease cost</t>
        </is>
      </c>
      <c r="B7" s="6" t="n">
        <v>10946</v>
      </c>
      <c r="C7" s="6" t="n">
        <v>10861</v>
      </c>
    </row>
    <row r="8">
      <c r="A8" s="4" t="inlineStr">
        <is>
          <t>Short-term lease cost</t>
        </is>
      </c>
      <c r="B8" s="6" t="n">
        <v>238</v>
      </c>
      <c r="C8" s="6" t="n">
        <v>289</v>
      </c>
    </row>
    <row r="9">
      <c r="A9" s="4" t="inlineStr">
        <is>
          <t>Sublease income</t>
        </is>
      </c>
      <c r="B9" s="6" t="n">
        <v>-469</v>
      </c>
      <c r="C9" s="6" t="n">
        <v>-507</v>
      </c>
    </row>
    <row r="10">
      <c r="A10" s="4" t="inlineStr">
        <is>
          <t>Total lease cost</t>
        </is>
      </c>
      <c r="B10" s="5" t="n">
        <v>13159</v>
      </c>
      <c r="C10" s="5" t="n">
        <v>132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e Leases Liabilities (Detail) - USD ($) $ in Thousands</t>
        </is>
      </c>
      <c r="B1" s="2" t="inlineStr">
        <is>
          <t>Dec. 31, 2020</t>
        </is>
      </c>
      <c r="C1" s="2" t="inlineStr">
        <is>
          <t>Dec. 31, 2019</t>
        </is>
      </c>
    </row>
    <row r="2">
      <c r="A2" s="3" t="inlineStr">
        <is>
          <t>Leases [Abstract]</t>
        </is>
      </c>
    </row>
    <row r="3">
      <c r="A3" s="4" t="inlineStr">
        <is>
          <t>Operating Leases Liability, Year 1</t>
        </is>
      </c>
      <c r="B3" s="5" t="n">
        <v>11082</v>
      </c>
      <c r="C3" s="5" t="n">
        <v>9703</v>
      </c>
    </row>
    <row r="4">
      <c r="A4" s="4" t="inlineStr">
        <is>
          <t>Operating Leases Liability, Year 2</t>
        </is>
      </c>
      <c r="B4" s="6" t="n">
        <v>9714</v>
      </c>
      <c r="C4" s="6" t="n">
        <v>8361</v>
      </c>
    </row>
    <row r="5">
      <c r="A5" s="4" t="inlineStr">
        <is>
          <t>Operating Leases Liability, Year 3</t>
        </is>
      </c>
      <c r="B5" s="6" t="n">
        <v>7607</v>
      </c>
      <c r="C5" s="6" t="n">
        <v>7029</v>
      </c>
    </row>
    <row r="6">
      <c r="A6" s="4" t="inlineStr">
        <is>
          <t>Operating Leases Liability, Year 4</t>
        </is>
      </c>
      <c r="B6" s="6" t="n">
        <v>6369</v>
      </c>
      <c r="C6" s="6" t="n">
        <v>4861</v>
      </c>
    </row>
    <row r="7">
      <c r="A7" s="4" t="inlineStr">
        <is>
          <t>Operating Leases Liability, Year 5</t>
        </is>
      </c>
      <c r="B7" s="6" t="n">
        <v>6312</v>
      </c>
      <c r="C7" s="6" t="n">
        <v>3706</v>
      </c>
    </row>
    <row r="8">
      <c r="A8" s="4" t="inlineStr">
        <is>
          <t>Operating Leases Liability, Thereafter</t>
        </is>
      </c>
      <c r="B8" s="6" t="n">
        <v>8803</v>
      </c>
      <c r="C8" s="6" t="n">
        <v>7190</v>
      </c>
    </row>
    <row r="9">
      <c r="A9" s="4" t="inlineStr">
        <is>
          <t>Operating Leases Liability, Total</t>
        </is>
      </c>
      <c r="B9" s="6" t="n">
        <v>49887</v>
      </c>
      <c r="C9" s="6" t="n">
        <v>40850</v>
      </c>
    </row>
    <row r="10">
      <c r="A10" s="4" t="inlineStr">
        <is>
          <t>Operating Leases Liability, Imputed interest</t>
        </is>
      </c>
      <c r="B10" s="6" t="n">
        <v>3466</v>
      </c>
      <c r="C10" s="6" t="n">
        <v>3765</v>
      </c>
    </row>
    <row r="11">
      <c r="A11" s="4" t="inlineStr">
        <is>
          <t>Operating Leases Liability, Present value of lease payments</t>
        </is>
      </c>
      <c r="B11" s="6" t="n">
        <v>46421</v>
      </c>
      <c r="C11" s="6" t="n">
        <v>37085</v>
      </c>
    </row>
    <row r="12">
      <c r="A12" s="4" t="inlineStr">
        <is>
          <t>Less: Operating Leases Liability, Current lease liabilities</t>
        </is>
      </c>
      <c r="B12" s="6" t="n">
        <v>10093</v>
      </c>
      <c r="C12" s="6" t="n">
        <v>8567</v>
      </c>
    </row>
    <row r="13">
      <c r="A13" s="4" t="inlineStr">
        <is>
          <t>Operating Leases Liability, Long-term lease liabilities</t>
        </is>
      </c>
      <c r="B13" s="5" t="n">
        <v>36328</v>
      </c>
      <c r="C13" s="5" t="n">
        <v>28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Dec. 31, 2020</t>
        </is>
      </c>
      <c r="C1" s="2" t="inlineStr">
        <is>
          <t>Dec. 31, 2019</t>
        </is>
      </c>
    </row>
    <row r="2">
      <c r="A2" s="3" t="inlineStr">
        <is>
          <t>Leases [Abstract]</t>
        </is>
      </c>
    </row>
    <row r="3">
      <c r="A3" s="4" t="inlineStr">
        <is>
          <t>Finance Lease Liability, Year 1</t>
        </is>
      </c>
      <c r="B3" s="5" t="n">
        <v>1817</v>
      </c>
      <c r="C3" s="5" t="n">
        <v>3183</v>
      </c>
    </row>
    <row r="4">
      <c r="A4" s="4" t="inlineStr">
        <is>
          <t>Finance Lease Liability, Year 2</t>
        </is>
      </c>
      <c r="B4" s="6" t="n">
        <v>8</v>
      </c>
      <c r="C4" s="6" t="n">
        <v>1836</v>
      </c>
    </row>
    <row r="5">
      <c r="A5" s="4" t="inlineStr">
        <is>
          <t>Finance Lease Liability, Year 3</t>
        </is>
      </c>
      <c r="C5" s="6" t="n">
        <v>8</v>
      </c>
    </row>
    <row r="6">
      <c r="A6" s="4" t="inlineStr">
        <is>
          <t>Finance Leases Liability, Total</t>
        </is>
      </c>
      <c r="B6" s="6" t="n">
        <v>1825</v>
      </c>
      <c r="C6" s="6" t="n">
        <v>5027</v>
      </c>
    </row>
    <row r="7">
      <c r="A7" s="4" t="inlineStr">
        <is>
          <t>Finance Leases Liability, Imputed interest</t>
        </is>
      </c>
      <c r="B7" s="6" t="n">
        <v>24</v>
      </c>
      <c r="C7" s="6" t="n">
        <v>159</v>
      </c>
    </row>
    <row r="8">
      <c r="A8" s="4" t="inlineStr">
        <is>
          <t>Finance Leases Liability, Present value of lease payments</t>
        </is>
      </c>
      <c r="B8" s="6" t="n">
        <v>1801</v>
      </c>
      <c r="C8" s="6" t="n">
        <v>4868</v>
      </c>
    </row>
    <row r="9">
      <c r="A9" s="4" t="inlineStr">
        <is>
          <t>Less: Finance Leases Liability, current lease liabilities</t>
        </is>
      </c>
      <c r="B9" s="6" t="n">
        <v>1793</v>
      </c>
      <c r="C9" s="6" t="n">
        <v>3048</v>
      </c>
    </row>
    <row r="10">
      <c r="A10" s="4" t="inlineStr">
        <is>
          <t>Finance Leases Liability, Long-term lease liabilities</t>
        </is>
      </c>
      <c r="B10" s="6" t="n">
        <v>8</v>
      </c>
      <c r="C10" s="6" t="n">
        <v>1820</v>
      </c>
    </row>
    <row r="11">
      <c r="A11" s="4" t="inlineStr">
        <is>
          <t>Total Lease Liability, Year 1</t>
        </is>
      </c>
      <c r="B11" s="6" t="n">
        <v>12899</v>
      </c>
      <c r="C11" s="6" t="n">
        <v>12886</v>
      </c>
    </row>
    <row r="12">
      <c r="A12" s="4" t="inlineStr">
        <is>
          <t>Total Lease Liability, Year 2</t>
        </is>
      </c>
      <c r="B12" s="6" t="n">
        <v>9722</v>
      </c>
      <c r="C12" s="6" t="n">
        <v>10197</v>
      </c>
    </row>
    <row r="13">
      <c r="A13" s="4" t="inlineStr">
        <is>
          <t>Total Lease Liability, Year 3</t>
        </is>
      </c>
      <c r="B13" s="6" t="n">
        <v>7607</v>
      </c>
      <c r="C13" s="6" t="n">
        <v>7037</v>
      </c>
    </row>
    <row r="14">
      <c r="A14" s="4" t="inlineStr">
        <is>
          <t>Total Lease Liability, Year 4</t>
        </is>
      </c>
      <c r="B14" s="6" t="n">
        <v>6369</v>
      </c>
      <c r="C14" s="6" t="n">
        <v>4861</v>
      </c>
    </row>
    <row r="15">
      <c r="A15" s="4" t="inlineStr">
        <is>
          <t>Total Lease Liability, Year 5</t>
        </is>
      </c>
      <c r="B15" s="6" t="n">
        <v>6312</v>
      </c>
      <c r="C15" s="6" t="n">
        <v>3706</v>
      </c>
    </row>
    <row r="16">
      <c r="A16" s="4" t="inlineStr">
        <is>
          <t>Total Lease Liability, Thereafter</t>
        </is>
      </c>
      <c r="B16" s="6" t="n">
        <v>8803</v>
      </c>
      <c r="C16" s="6" t="n">
        <v>7190</v>
      </c>
    </row>
    <row r="17">
      <c r="A17" s="4" t="inlineStr">
        <is>
          <t>Total Leases Liability</t>
        </is>
      </c>
      <c r="B17" s="6" t="n">
        <v>51712</v>
      </c>
      <c r="C17" s="6" t="n">
        <v>45877</v>
      </c>
    </row>
    <row r="18">
      <c r="A18" s="4" t="inlineStr">
        <is>
          <t>Total Leases Liability, Imputed interest</t>
        </is>
      </c>
      <c r="B18" s="6" t="n">
        <v>3490</v>
      </c>
      <c r="C18" s="6" t="n">
        <v>3924</v>
      </c>
    </row>
    <row r="19">
      <c r="A19" s="4" t="inlineStr">
        <is>
          <t>Total Leases Liability, Present value of lease payments</t>
        </is>
      </c>
      <c r="B19" s="6" t="n">
        <v>48222</v>
      </c>
      <c r="C19" s="6" t="n">
        <v>41953</v>
      </c>
    </row>
    <row r="20">
      <c r="A20" s="4" t="inlineStr">
        <is>
          <t>Less: Total Leases Liability, current lease liabilities</t>
        </is>
      </c>
      <c r="B20" s="6" t="n">
        <v>11886</v>
      </c>
      <c r="C20" s="6" t="n">
        <v>11615</v>
      </c>
    </row>
    <row r="21">
      <c r="A21" s="4" t="inlineStr">
        <is>
          <t>Total Leases Liability, Long-term lease liabilities</t>
        </is>
      </c>
      <c r="B21" s="6" t="n">
        <v>36336</v>
      </c>
      <c r="C21" s="6" t="n">
        <v>30338</v>
      </c>
    </row>
    <row r="22">
      <c r="A22" s="4" t="inlineStr">
        <is>
          <t>Operating Leases Liability, Year 1</t>
        </is>
      </c>
      <c r="B22" s="6" t="n">
        <v>11082</v>
      </c>
      <c r="C22" s="6" t="n">
        <v>9703</v>
      </c>
    </row>
    <row r="23">
      <c r="A23" s="4" t="inlineStr">
        <is>
          <t>Operating Leases Liability, Year 2</t>
        </is>
      </c>
      <c r="B23" s="6" t="n">
        <v>9714</v>
      </c>
      <c r="C23" s="6" t="n">
        <v>8361</v>
      </c>
    </row>
    <row r="24">
      <c r="A24" s="4" t="inlineStr">
        <is>
          <t>Operating Leases Liability, Year 3</t>
        </is>
      </c>
      <c r="B24" s="6" t="n">
        <v>7607</v>
      </c>
      <c r="C24" s="6" t="n">
        <v>7029</v>
      </c>
    </row>
    <row r="25">
      <c r="A25" s="4" t="inlineStr">
        <is>
          <t>Operating Leases Liability, Year 4</t>
        </is>
      </c>
      <c r="B25" s="6" t="n">
        <v>6369</v>
      </c>
      <c r="C25" s="6" t="n">
        <v>4861</v>
      </c>
    </row>
    <row r="26">
      <c r="A26" s="4" t="inlineStr">
        <is>
          <t>Operating Leases Liability, Year 5</t>
        </is>
      </c>
      <c r="B26" s="6" t="n">
        <v>6312</v>
      </c>
      <c r="C26" s="6" t="n">
        <v>3706</v>
      </c>
    </row>
    <row r="27">
      <c r="A27" s="4" t="inlineStr">
        <is>
          <t>Operating Leases Liability, Thereafter</t>
        </is>
      </c>
      <c r="B27" s="6" t="n">
        <v>8803</v>
      </c>
      <c r="C27" s="6" t="n">
        <v>7190</v>
      </c>
    </row>
    <row r="28">
      <c r="A28" s="4" t="inlineStr">
        <is>
          <t>Operating Leases Liability, Total</t>
        </is>
      </c>
      <c r="B28" s="6" t="n">
        <v>49887</v>
      </c>
      <c r="C28" s="6" t="n">
        <v>40850</v>
      </c>
    </row>
    <row r="29">
      <c r="A29" s="4" t="inlineStr">
        <is>
          <t>Operating Leases Liability, Imputed interest</t>
        </is>
      </c>
      <c r="B29" s="6" t="n">
        <v>3466</v>
      </c>
      <c r="C29" s="6" t="n">
        <v>3765</v>
      </c>
    </row>
    <row r="30">
      <c r="A30" s="4" t="inlineStr">
        <is>
          <t>Operating Leases Liability, Present value of lease payments</t>
        </is>
      </c>
      <c r="B30" s="6" t="n">
        <v>46421</v>
      </c>
      <c r="C30" s="6" t="n">
        <v>37085</v>
      </c>
    </row>
    <row r="31">
      <c r="A31" s="4" t="inlineStr">
        <is>
          <t>Less: Operating Leases Liability, Current lease liabilities</t>
        </is>
      </c>
      <c r="B31" s="6" t="n">
        <v>10093</v>
      </c>
      <c r="C31" s="6" t="n">
        <v>8567</v>
      </c>
    </row>
    <row r="32">
      <c r="A32" s="4" t="inlineStr">
        <is>
          <t>Operating Leases Liability, Long-term lease liabilities</t>
        </is>
      </c>
      <c r="B32" s="5" t="n">
        <v>36328</v>
      </c>
      <c r="C32" s="5" t="n">
        <v>28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For all periods presented in our Consolidated Statements of Income and Comprehensive Income, all sales, costs, expenses, gains and income taxes attributable to Mode Transportation, LLC (“Mode”) have been reported under the captions, “Income from Discontinued Operations, Net of Income Taxes.” Cash flows used in or provided by Mode have been reported in the Consolidated Statements of Cash Flows under operating and investing activities. Business : Hub Group, Inc. (“Hub”, “we”, “us” or “our”) provides intermodal transportation services utilizing primarily third-party arrangements with railroads. Local pick-up and delivery services (referred to as “drayage”) can be provided by our subsidiary, Hub Group Trucking, Inc. (“HGT”), or a third-party company. We offer a dedicated fleet of equipment and drivers through our dedicated line of business. We also arrange for transportation of freight by truck and perform logistics services. On December 9, 2020, we acquired NonstopDelivery, LLC (“NSD”). Refer to Note 5 “Acquisitions” for additional information regarding NSD. On December 3, 2018, a subsidiary of Hub Group, Inc. merged with CaseStack, Inc. (“CaseStack”) (the “CaseStack Acquisition”). Refer to Note 5 “Acquisitions” for additional information regarding CaseStack. On August 31, 2018, we sold Mode, a direct wholly-owned subsidiary of the Company (the “Disposition”). Refer to Note 4 “Discontinued Operations” for additional information regarding results from discontinued operations. Principles of Consolidation : The consolidated financial statements include our accounts and all entities in which we have more than a 50%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20 and 2019, our cash and temporary investments were with high quality financial institutions in demand deposit accounts (“DDAs”), savings accounts and an interest-bearing checking account. Accounts Receivable and Allowance for Uncollectible Accounts: On January 1, 2020, we adopted ASU 2016-13 Financial Instruments – Credit Losses (Topic 326): Measurement of Credit Losses on Financial Instruments (ASC 326), which replaces the incurred loss methodology with an expected loss methodology that is referred to as the Current Expected Credit Loss (“CECL”). The measurement of expected credit losses under the CECL methodology is applicable to financial assets measured at amortized cost, including trade receivables. Results for reporting periods beginning January 1, 2020 are presented under ASC 326 while prior period amounts continue to be reported in accordance with previously applicable generally accepted accounting principles. The impact of adopting the standard was immaterial. In accordance with the standard, trade receivables are reported at amortized cost net of the allowance for credit losses. The allowance for credit losses is a valuation account that is deducted from the trade receivables’ amortized cost basis to present the net amount expected to be collected on the receivables. Trade receivables are charged off against the allowance when we believe the uncollectibility of a receivable balance is confirmed, and the expected recoveries do not exceed the aggregate of amounts previously charged-off and expected to be charged-off. Management continuously reviews and assesses the environment, especially with the COVID-19 pandemic, and its potential impact on the credit worthiness and collectability of our accounts receivable with customers most affected by the COVID-19 pandemic. Our allowance for credit losses is presented in the allowance for uncollectible trade accounts and is immaterial at December 31, 2020 and 2019. The allowance for uncollectible trade accounts also includes estimated adjustments to revenue for items such as billing disputes. Our reserve for uncollectible accounts was approximately $8.3 million and $6.9 million as of December 31, 2020 and 2019,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6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is less than the carrying amount, an impairment loss equal to the excess of the assets carrying amount over its fair value, less cost to dispose, is recorded. Capitalized Internal Use Software and Cloud Computing Costs: We capitalize internal and external costs, which include costs related to the development of our cloud computing or hosting arrangements, incurred to develop internal use software per ASC Subtopic 350-40. Internal use software has both the of the following characteristics: the software is acquired, internally developed, or modified solely to meet our needs and during the development or modification, no substantive plan exists or is being developed to market the software externally. Only costs incurred during the application development stage and costs to develop or obtain software that allows for access to or conversion of old data by new systems are capitalized. Capitalization of costs begins when the preliminary project stage is complete, management has committed to funding the project and it is probable the project will be completed, and the software will be used to perform its intended function. The measurement of the costs to capitalize include fees paid to third parties, costs incurred to obtain software from third parties, travel expenses incurred by employees in their duties associated with developing software, payroll related costs for employees who spend time directly on the project and interest costs incurred while developing internal-use software or implementing a hosting arrangement. Capitalization ceases no later than when the project is substantially complete and ready for its intended use, after all substantial testing is complete. Goodwill and Other Intangibles :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We adopted this standard on January 1, 2020, as required. The adoption of Topic 350 had no material effect on our financial statements.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Since the Disposition, we only have one reporting unit. We assess qualitative factors such as current company performance and overall economic factors to determine if it is more-likely-than-not that the fair value of our reporting unit was less than its carrying value and whether it is necessary to perform the quantitative goodwill impairment test. In the quantitative goodwill test, a company compares the carrying value of a reporting unit to its fair value. If the fair value of the reporting unit is less than the carrying amount, then a goodwill impairment charge will be recognized in the amount by which carrying amount exceeds fair value, limited to the total amount of goodwill allocated to that reporting unit.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laims Accruals: We purchase insurance coverage for a portion of expenses related to employee injuries, vehicular collisions, accidents, and cargo damage. Certain insurance arrangements include high self-insurance retention limits or deductibles applicable to each claim. We have umbrella policies to limit our exposure to large claim costs. Our claims accrual policy for all self-insured claims is to recognize a liability at the time of the incident based on our analysis of the nature and severity of the claims and analyses provided by third-party claims administrators, as well as legal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claim liability. This process involves the use of loss-development factors based on our historical claims experience. In doing so, the recorded liability factors in future growth of claims and an allowance for incurred-but-not-reported claims. We do not discount our estimated losses. In addition, we record receivables for amounts expected to be reimbursed for payments made in excess of self-insurance levels on covered claims related to auto liability and workers’ compensation. At December 31, 2020 and 2019, we had an accrual of approximately $32.1 million and $20.0 million, respectively for estimated claims. We had no significant receivables recorded for payments in excess of our self-insured levels. Our claims accruals are classified in accrued other and non-current liabilities in the consolidated balance sheets, based on when the claim is estimated to be paid. Concentration of Credit Risk : Our financial instruments that are exposed to concentrations of credit risk consist primarily of cash and cash equivalents and accounts receivable. We place our cash and temporary investments with high quality financial institutions in DDAs, savings accounts and an interest-bearing checking account. We primarily serve customers located throughout the United States with no significant concentration in any one region. One customer accounted for more than 10% of our revenue for the year ended December 31, 2020. No one customer accounted for more than 10% of revenue in 2019 or 2018. We review a customer’s credit history before extending credit. In addition, we routinely assess the financial strength of our customers and, as a consequence, believe that our trade accounts receivable risk is limited. Revenue Recognition : In accordance with the Accounting Standards Codification (ASC) topic 606, Revenue from Contracts with Customers our significant accounting policy for revenue is as follows: Revenue is recognized when we transfer services to our customer in an amount that reflects the consideration we expect to receive. We account for a contract when it has approval and commitment from both parties, the rights of the parties are identified, payment terms are identified, the contract has commercial substance and collectability of consideration is probable. We enter into contracts that can include various combinations of services, which are capable of being distinct and accounted for as separate performance obligations. Taxes assessed by a governmental authority that are both imposed on and concurrent with a specific revenue-producing transaction, that are collected by the Company from a customer, are excluded from revenue. 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6.4 million related to federal and state tax credit carryforwards. In the event the probability of realizing the remaining deferred tax assets does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Earnings Per Common Share : Basic earnings per common share are based on the average quarterly weighted average number of Class A and Class B shares of common stock outstanding. Diluted earnings per common share are adjusted for restricted stock using the treasury stock method. Stock Based Compensation: Share-based compensation includes the restricted stock awards expected to vest based on the grant date fair value. Compensation expense is amortized straight-line over the vesting period and is included in salaries and benefits . New Pronouncements: In August 2018, the FASB issued ASU No. 2018-13, Fair Value Measurement. This standard is effective for public business entities in fiscal years beginning after December 15, 2019. This standard requires changes to the disclosure requirements for fair value measurements for certain Level 3 items and specifies that some of the changes must be applied prospectively, while others should be applied retrospectively. We adopted the standard as of January 1, 2020, but it did not have an impact on our financial statements. In December 2019, the FASB issued ASU No.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 in an investment, among other updates. The effective date of this ASU is for fiscal years and interim periods beginning after December 15, 2020. We adopted the standard as of January 1, 2021, but it did not have an impact on our financial statements. Use of Estimates : The preparation of financial statements in conformity with United State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uncollectible trade accounts, exposure for self-insured claims under our insurance policies and useful lives of assets.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and Noncash Information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rom operating leases</t>
        </is>
      </c>
      <c r="B4" s="5" t="n">
        <v>9419</v>
      </c>
      <c r="C4" s="5" t="n">
        <v>9702</v>
      </c>
    </row>
    <row r="5">
      <c r="A5" s="4" t="inlineStr">
        <is>
          <t>Financing cash flows from finance leases</t>
        </is>
      </c>
      <c r="B5" s="6" t="n">
        <v>3066</v>
      </c>
      <c r="C5" s="6" t="n">
        <v>2954</v>
      </c>
      <c r="D5" s="5" t="n">
        <v>2889</v>
      </c>
    </row>
    <row r="6">
      <c r="A6" s="4" t="inlineStr">
        <is>
          <t>Operating cash flows from finance leases</t>
        </is>
      </c>
      <c r="B6" s="6" t="n">
        <v>135</v>
      </c>
      <c r="C6" s="6" t="n">
        <v>252</v>
      </c>
    </row>
    <row r="7">
      <c r="A7" s="4" t="inlineStr">
        <is>
          <t>Cash paid for lease liabilities</t>
        </is>
      </c>
      <c r="B7" s="6" t="n">
        <v>12620</v>
      </c>
      <c r="C7" s="6" t="n">
        <v>12908</v>
      </c>
    </row>
    <row r="8">
      <c r="A8" s="4" t="inlineStr">
        <is>
          <t>Right-of-use assets obtained in exchange for new financing lease liabilities (net of disposals)</t>
        </is>
      </c>
      <c r="B8" s="6" t="n">
        <v>-71</v>
      </c>
      <c r="C8" s="6" t="n">
        <v>6</v>
      </c>
    </row>
    <row r="9">
      <c r="A9" s="4" t="inlineStr">
        <is>
          <t>Rights-of-use assets obtained in exchange for new operating lease liabilities (net of disposals)</t>
        </is>
      </c>
      <c r="B9" s="5" t="n">
        <v>17875</v>
      </c>
      <c r="C9" s="5" t="n">
        <v>132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s (Detail)</t>
        </is>
      </c>
      <c r="B1" s="2" t="inlineStr">
        <is>
          <t>Dec. 31, 2020</t>
        </is>
      </c>
      <c r="C1" s="2" t="inlineStr">
        <is>
          <t>Dec. 31, 2019</t>
        </is>
      </c>
    </row>
    <row r="2">
      <c r="A2" s="3" t="inlineStr">
        <is>
          <t>Leases [Abstract]</t>
        </is>
      </c>
    </row>
    <row r="3">
      <c r="A3" s="4" t="inlineStr">
        <is>
          <t>Weighted average remaining lease term — finance leases</t>
        </is>
      </c>
      <c r="B3" s="4" t="inlineStr">
        <is>
          <t>7 months 6 days</t>
        </is>
      </c>
      <c r="C3" s="4" t="inlineStr">
        <is>
          <t>1 year 7 months 2 days</t>
        </is>
      </c>
    </row>
    <row r="4">
      <c r="A4" s="4" t="inlineStr">
        <is>
          <t>Weighted average remaining lease term — operating leases</t>
        </is>
      </c>
      <c r="B4" s="4" t="inlineStr">
        <is>
          <t>5 years 7 months 9 days</t>
        </is>
      </c>
      <c r="C4" s="4" t="inlineStr">
        <is>
          <t>5 years 4 months 17 days</t>
        </is>
      </c>
    </row>
    <row r="5">
      <c r="A5" s="4" t="inlineStr">
        <is>
          <t>Weighted average discount rate — finance leases</t>
        </is>
      </c>
      <c r="B5" s="4" t="inlineStr">
        <is>
          <t>3.88%</t>
        </is>
      </c>
      <c r="C5" s="4" t="inlineStr">
        <is>
          <t>3.88%</t>
        </is>
      </c>
    </row>
    <row r="6">
      <c r="A6" s="4" t="inlineStr">
        <is>
          <t>Weighted average discount rate — operating leases</t>
        </is>
      </c>
      <c r="B6" s="4" t="inlineStr">
        <is>
          <t>2.64%</t>
        </is>
      </c>
      <c r="C6" s="4" t="inlineStr">
        <is>
          <t>3.4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Use Software - Additional Information (Detail) - Early Adoption ASU 2018-15 [Member] - USD ($) $ in Millions</t>
        </is>
      </c>
      <c r="B1" s="2" t="inlineStr">
        <is>
          <t>12 Months Ended</t>
        </is>
      </c>
    </row>
    <row r="2">
      <c r="B2" s="2" t="inlineStr">
        <is>
          <t>Dec. 31, 2020</t>
        </is>
      </c>
      <c r="C2" s="2" t="inlineStr">
        <is>
          <t>Dec. 31, 2019</t>
        </is>
      </c>
    </row>
    <row r="3">
      <c r="A3" s="3" t="inlineStr">
        <is>
          <t>Deferred Costs Capitalized Prepaid And Other Assets Disclosure [Line Items]</t>
        </is>
      </c>
    </row>
    <row r="4">
      <c r="A4" s="4" t="inlineStr">
        <is>
          <t>Capitalized internal use software costs and implementation costs net of accumulated amortizations</t>
        </is>
      </c>
      <c r="B4" s="9" t="n">
        <v>64.09999999999999</v>
      </c>
      <c r="C4" s="9" t="n">
        <v>64.8</v>
      </c>
    </row>
    <row r="5">
      <c r="A5" s="4" t="inlineStr">
        <is>
          <t>Capitalized implementation and internal-use software costs during the period</t>
        </is>
      </c>
      <c r="B5" s="9" t="n">
        <v>12.7</v>
      </c>
      <c r="C5" s="10" t="n">
        <v>21.9</v>
      </c>
    </row>
    <row r="6">
      <c r="A6" s="4" t="inlineStr">
        <is>
          <t>Minimum [Member]</t>
        </is>
      </c>
    </row>
    <row r="7">
      <c r="A7" s="3" t="inlineStr">
        <is>
          <t>Deferred Costs Capitalized Prepaid And Other Assets Disclosure [Line Items]</t>
        </is>
      </c>
    </row>
    <row r="8">
      <c r="A8" s="4" t="inlineStr">
        <is>
          <t>Capitalized implementation and internal-use software costs amortization period</t>
        </is>
      </c>
      <c r="B8" s="4" t="inlineStr">
        <is>
          <t>10 years</t>
        </is>
      </c>
    </row>
    <row r="9">
      <c r="A9" s="4" t="inlineStr">
        <is>
          <t>Property and Equipment, Net [Member]</t>
        </is>
      </c>
    </row>
    <row r="10">
      <c r="A10" s="3" t="inlineStr">
        <is>
          <t>Deferred Costs Capitalized Prepaid And Other Assets Disclosure [Line Items]</t>
        </is>
      </c>
    </row>
    <row r="11">
      <c r="A11" s="4" t="inlineStr">
        <is>
          <t>Capitalized internal use software costs and implementation costs net of accumulated amortizations</t>
        </is>
      </c>
      <c r="B11" s="9" t="n">
        <v>50.2</v>
      </c>
      <c r="C11" s="10" t="n">
        <v>50.4</v>
      </c>
    </row>
    <row r="12">
      <c r="A12" s="4" t="inlineStr">
        <is>
          <t>Other Assets [Member]</t>
        </is>
      </c>
    </row>
    <row r="13">
      <c r="A13" s="3" t="inlineStr">
        <is>
          <t>Deferred Costs Capitalized Prepaid And Other Assets Disclosure [Line Items]</t>
        </is>
      </c>
    </row>
    <row r="14">
      <c r="A14" s="4" t="inlineStr">
        <is>
          <t>Capitalized internal use software costs and implementation costs net of accumulated amortizations</t>
        </is>
      </c>
      <c r="B14" s="9" t="n">
        <v>13.9</v>
      </c>
      <c r="C14" s="9" t="n">
        <v>1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s>
  <sheetData>
    <row r="1">
      <c r="A1" s="1" t="inlineStr">
        <is>
          <t>Stock-Based Compensation Plans - Additional Information (Detail) - USD ($) $ / shares in Units,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Compensation expense related to share-based compensation plans</t>
        </is>
      </c>
      <c r="C4" s="9" t="n">
        <v>17.1</v>
      </c>
      <c r="D4" s="9" t="n">
        <v>16.3</v>
      </c>
      <c r="E4" s="9" t="n">
        <v>13.5</v>
      </c>
    </row>
    <row r="5">
      <c r="A5" s="4" t="inlineStr">
        <is>
          <t>Compensation expense related to share-based compensation plans, net of tax</t>
        </is>
      </c>
      <c r="C5" s="9" t="n">
        <v>13.1</v>
      </c>
      <c r="D5" s="9" t="n">
        <v>12.1</v>
      </c>
      <c r="E5" s="9" t="n">
        <v>10.1</v>
      </c>
    </row>
    <row r="6">
      <c r="A6" s="4" t="inlineStr">
        <is>
          <t>Time Based Restricted Stock [Member]</t>
        </is>
      </c>
    </row>
    <row r="7">
      <c r="A7" s="3" t="inlineStr">
        <is>
          <t>Share-based Compensation Arrangement by Share-based Payment Award [Line Items]</t>
        </is>
      </c>
    </row>
    <row r="8">
      <c r="A8" s="4" t="inlineStr">
        <is>
          <t>Restricted stock grants</t>
        </is>
      </c>
      <c r="C8" s="6" t="n">
        <v>339196</v>
      </c>
      <c r="D8" s="6" t="n">
        <v>387841</v>
      </c>
      <c r="E8" s="6" t="n">
        <v>500943</v>
      </c>
    </row>
    <row r="9">
      <c r="A9" s="4" t="inlineStr">
        <is>
          <t>Restricted stock grants, Weighted average grant date fair value</t>
        </is>
      </c>
      <c r="C9" s="7" t="n">
        <v>52.07</v>
      </c>
      <c r="D9" s="7" t="n">
        <v>38.02</v>
      </c>
      <c r="E9" s="7" t="n">
        <v>47.34</v>
      </c>
    </row>
    <row r="10">
      <c r="A10" s="4" t="inlineStr">
        <is>
          <t>Unrecognized compensation cost related to non-vested share-based compensation</t>
        </is>
      </c>
      <c r="C10" s="9" t="n">
        <v>27.5</v>
      </c>
      <c r="D10" s="9" t="n">
        <v>27.4</v>
      </c>
      <c r="E10" s="9" t="n">
        <v>31.5</v>
      </c>
    </row>
    <row r="11">
      <c r="A11" s="4" t="inlineStr">
        <is>
          <t>Unrecognized compensation cost weighted average period recognized (years)</t>
        </is>
      </c>
      <c r="C11" s="4" t="inlineStr">
        <is>
          <t>2 years 5 months 19 days</t>
        </is>
      </c>
      <c r="D11" s="4" t="inlineStr">
        <is>
          <t>2 years 10 months 28 days</t>
        </is>
      </c>
      <c r="E11" s="4" t="inlineStr">
        <is>
          <t>2 years 9 months 21 days</t>
        </is>
      </c>
    </row>
    <row r="12">
      <c r="A12" s="4" t="inlineStr">
        <is>
          <t>Time Based Restricted Stock [Member] | Minimum [Member]</t>
        </is>
      </c>
    </row>
    <row r="13">
      <c r="A13" s="3" t="inlineStr">
        <is>
          <t>Share-based Compensation Arrangement by Share-based Payment Award [Line Items]</t>
        </is>
      </c>
    </row>
    <row r="14">
      <c r="A14" s="4" t="inlineStr">
        <is>
          <t>Restricted stock vesting period</t>
        </is>
      </c>
      <c r="C14" s="4" t="inlineStr">
        <is>
          <t>1 year</t>
        </is>
      </c>
      <c r="D14" s="4" t="inlineStr">
        <is>
          <t>1 year</t>
        </is>
      </c>
      <c r="E14" s="4" t="inlineStr">
        <is>
          <t>1 year</t>
        </is>
      </c>
    </row>
    <row r="15">
      <c r="A15" s="4" t="inlineStr">
        <is>
          <t>Time Based Restricted Stock [Member] | Maximum [Member]</t>
        </is>
      </c>
    </row>
    <row r="16">
      <c r="A16" s="3" t="inlineStr">
        <is>
          <t>Share-based Compensation Arrangement by Share-based Payment Award [Line Items]</t>
        </is>
      </c>
    </row>
    <row r="17">
      <c r="A17" s="4" t="inlineStr">
        <is>
          <t>Restricted stock vesting period</t>
        </is>
      </c>
      <c r="C17" s="4" t="inlineStr">
        <is>
          <t>5 years</t>
        </is>
      </c>
      <c r="D17" s="4" t="inlineStr">
        <is>
          <t>5 years</t>
        </is>
      </c>
      <c r="E17" s="4" t="inlineStr">
        <is>
          <t>5 years</t>
        </is>
      </c>
    </row>
    <row r="18">
      <c r="A18" s="4" t="inlineStr">
        <is>
          <t>Performance Shares [Member]</t>
        </is>
      </c>
    </row>
    <row r="19">
      <c r="A19" s="3" t="inlineStr">
        <is>
          <t>Share-based Compensation Arrangement by Share-based Payment Award [Line Items]</t>
        </is>
      </c>
    </row>
    <row r="20">
      <c r="A20" s="4" t="inlineStr">
        <is>
          <t>Compensation expense related to share-based compensation plans</t>
        </is>
      </c>
      <c r="C20" s="9" t="n">
        <v>4.5</v>
      </c>
      <c r="D20" s="9" t="n">
        <v>3.4</v>
      </c>
      <c r="E20" s="9" t="n">
        <v>1.8</v>
      </c>
    </row>
    <row r="21">
      <c r="A21" s="4" t="inlineStr">
        <is>
          <t>Compensation expense related to share-based compensation plans, net of tax</t>
        </is>
      </c>
      <c r="C21" s="9" t="n">
        <v>3.5</v>
      </c>
      <c r="D21" s="10" t="n">
        <v>2.6</v>
      </c>
      <c r="E21" s="10" t="n">
        <v>1.3</v>
      </c>
    </row>
    <row r="22">
      <c r="A22" s="4" t="inlineStr">
        <is>
          <t>Performance Based Restricted Stock [Member]</t>
        </is>
      </c>
    </row>
    <row r="23">
      <c r="A23" s="3" t="inlineStr">
        <is>
          <t>Share-based Compensation Arrangement by Share-based Payment Award [Line Items]</t>
        </is>
      </c>
    </row>
    <row r="24">
      <c r="A24" s="4" t="inlineStr">
        <is>
          <t>Restricted stock performance shares earned</t>
        </is>
      </c>
      <c r="C24" s="4" t="inlineStr">
        <is>
          <t>200.00%</t>
        </is>
      </c>
    </row>
    <row r="25">
      <c r="A25" s="4" t="inlineStr">
        <is>
          <t>Additional restricted shares issued</t>
        </is>
      </c>
      <c r="C25" s="6" t="n">
        <v>57000</v>
      </c>
    </row>
    <row r="26">
      <c r="A26" s="4" t="inlineStr">
        <is>
          <t>Restricted stock vesting date</t>
        </is>
      </c>
      <c r="C26" s="4" t="inlineStr">
        <is>
          <t>Dec. 4,
		2020</t>
        </is>
      </c>
    </row>
    <row r="27">
      <c r="A27" s="4" t="inlineStr">
        <is>
          <t>Restricted stock grants</t>
        </is>
      </c>
      <c r="C27" s="6" t="n">
        <v>132288</v>
      </c>
    </row>
    <row r="28">
      <c r="A28" s="4" t="inlineStr">
        <is>
          <t>Restricted stock grants, Weighted average grant date fair value</t>
        </is>
      </c>
      <c r="C28" s="7" t="n">
        <v>51.07</v>
      </c>
    </row>
    <row r="29">
      <c r="A29" s="4" t="inlineStr">
        <is>
          <t>Unrecognized compensation cost related to non-vested share-based compensation</t>
        </is>
      </c>
      <c r="C29" s="9" t="n">
        <v>3.5</v>
      </c>
      <c r="D29" s="9" t="n">
        <v>4.2</v>
      </c>
      <c r="E29" s="9" t="n">
        <v>2.4</v>
      </c>
    </row>
    <row r="30">
      <c r="A30" s="4" t="inlineStr">
        <is>
          <t>Unrecognized compensation cost weighted average period recognized (years)</t>
        </is>
      </c>
      <c r="C30" s="4" t="inlineStr">
        <is>
          <t>1 year 6 months</t>
        </is>
      </c>
      <c r="D30" s="4" t="inlineStr">
        <is>
          <t>1 year 6 months</t>
        </is>
      </c>
      <c r="E30" s="4" t="inlineStr">
        <is>
          <t>2 years</t>
        </is>
      </c>
    </row>
    <row r="31">
      <c r="A31" s="4" t="inlineStr">
        <is>
          <t>Restricted Stock [Member]</t>
        </is>
      </c>
    </row>
    <row r="32">
      <c r="A32" s="3" t="inlineStr">
        <is>
          <t>Share-based Compensation Arrangement by Share-based Payment Award [Line Items]</t>
        </is>
      </c>
    </row>
    <row r="33">
      <c r="A33" s="4" t="inlineStr">
        <is>
          <t>Restricted stock grants, Weighted average grant date fair value</t>
        </is>
      </c>
      <c r="B33" s="5" t="n">
        <v>57</v>
      </c>
    </row>
    <row r="34">
      <c r="A34" s="4" t="inlineStr">
        <is>
          <t>Total fair value of restricted shares vested</t>
        </is>
      </c>
      <c r="C34" s="9" t="n">
        <v>17.8</v>
      </c>
      <c r="D34" s="9" t="n">
        <v>14.7</v>
      </c>
      <c r="E34" s="9" t="n">
        <v>13.3</v>
      </c>
    </row>
    <row r="35">
      <c r="A35" s="4" t="inlineStr">
        <is>
          <t>2017 Incentive Plan [Member]</t>
        </is>
      </c>
    </row>
    <row r="36">
      <c r="A36" s="3" t="inlineStr">
        <is>
          <t>Share-based Compensation Arrangement by Share-based Payment Award [Line Items]</t>
        </is>
      </c>
    </row>
    <row r="37">
      <c r="A37" s="4" t="inlineStr">
        <is>
          <t>Shares available for future grant</t>
        </is>
      </c>
      <c r="C37" s="6" t="n">
        <v>828022</v>
      </c>
    </row>
    <row r="38">
      <c r="A38" s="4" t="inlineStr">
        <is>
          <t>Non-employee Directors [Member] | Time Based Restricted Stock [Member]</t>
        </is>
      </c>
    </row>
    <row r="39">
      <c r="A39" s="3" t="inlineStr">
        <is>
          <t>Share-based Compensation Arrangement by Share-based Payment Award [Line Items]</t>
        </is>
      </c>
    </row>
    <row r="40">
      <c r="A40" s="4" t="inlineStr">
        <is>
          <t>Restricted stock vesting period</t>
        </is>
      </c>
      <c r="C40" s="4" t="inlineStr">
        <is>
          <t>1 year</t>
        </is>
      </c>
    </row>
    <row r="41">
      <c r="A41" s="4" t="inlineStr">
        <is>
          <t>Employees [Member] | Time Based Restricted Stock [Member] | Minimum [Member]</t>
        </is>
      </c>
    </row>
    <row r="42">
      <c r="A42" s="3" t="inlineStr">
        <is>
          <t>Share-based Compensation Arrangement by Share-based Payment Award [Line Items]</t>
        </is>
      </c>
    </row>
    <row r="43">
      <c r="A43" s="4" t="inlineStr">
        <is>
          <t>Restricted stock vesting period</t>
        </is>
      </c>
      <c r="C43" s="4" t="inlineStr">
        <is>
          <t>3 years</t>
        </is>
      </c>
    </row>
    <row r="44">
      <c r="A44" s="4" t="inlineStr">
        <is>
          <t>Employees [Member] | Time Based Restricted Stock [Member] | Maximum [Member]</t>
        </is>
      </c>
    </row>
    <row r="45">
      <c r="A45" s="3" t="inlineStr">
        <is>
          <t>Share-based Compensation Arrangement by Share-based Payment Award [Line Items]</t>
        </is>
      </c>
    </row>
    <row r="46">
      <c r="A46" s="4" t="inlineStr">
        <is>
          <t>Restricted stock vesting period</t>
        </is>
      </c>
      <c r="C46" s="4" t="inlineStr">
        <is>
          <t>5 years</t>
        </is>
      </c>
    </row>
    <row r="47">
      <c r="A47" s="4" t="inlineStr">
        <is>
          <t>Employees [Member] | Performance Shares [Member]</t>
        </is>
      </c>
    </row>
    <row r="48">
      <c r="A48" s="3" t="inlineStr">
        <is>
          <t>Share-based Compensation Arrangement by Share-based Payment Award [Line Items]</t>
        </is>
      </c>
    </row>
    <row r="49">
      <c r="A49" s="4" t="inlineStr">
        <is>
          <t>Restricted stock vesting period</t>
        </is>
      </c>
      <c r="B49" s="4" t="inlineStr">
        <is>
          <t>3 years</t>
        </is>
      </c>
    </row>
    <row r="50">
      <c r="A50" s="4" t="inlineStr">
        <is>
          <t>Restricted stock grants</t>
        </is>
      </c>
      <c r="B50" s="6" t="n">
        <v>79608</v>
      </c>
    </row>
    <row r="51">
      <c r="A51" s="4" t="inlineStr">
        <is>
          <t>Employees [Member] | Performance Based Restricted Stock [Member]</t>
        </is>
      </c>
    </row>
    <row r="52">
      <c r="A52" s="3" t="inlineStr">
        <is>
          <t>Share-based Compensation Arrangement by Share-based Payment Award [Line Items]</t>
        </is>
      </c>
    </row>
    <row r="53">
      <c r="A53" s="4" t="inlineStr">
        <is>
          <t>Restricted stock vesting period</t>
        </is>
      </c>
      <c r="C53" s="4" t="inlineStr">
        <is>
          <t>3 years</t>
        </is>
      </c>
    </row>
    <row r="54">
      <c r="A54" s="4" t="inlineStr">
        <is>
          <t>Restricted stock grants</t>
        </is>
      </c>
      <c r="C54" s="6" t="n">
        <v>75288</v>
      </c>
      <c r="D54" s="6" t="n">
        <v>76500</v>
      </c>
      <c r="E54" s="6" t="n">
        <v>89143</v>
      </c>
    </row>
    <row r="55">
      <c r="A55" s="4" t="inlineStr">
        <is>
          <t>Restricted stock grants, Weighted average grant date fair value</t>
        </is>
      </c>
      <c r="C55" s="7" t="n">
        <v>51.07</v>
      </c>
      <c r="D55" s="7" t="n">
        <v>37.2</v>
      </c>
      <c r="E55" s="7" t="n">
        <v>49.2</v>
      </c>
    </row>
    <row r="56">
      <c r="A56" s="4" t="inlineStr">
        <is>
          <t>Employees [Member] | Restricted Stock [Member]</t>
        </is>
      </c>
    </row>
    <row r="57">
      <c r="A57" s="3" t="inlineStr">
        <is>
          <t>Share-based Compensation Arrangement by Share-based Payment Award [Line Items]</t>
        </is>
      </c>
    </row>
    <row r="58">
      <c r="A58" s="4" t="inlineStr">
        <is>
          <t>Restricted stock vesting period</t>
        </is>
      </c>
      <c r="B58" s="4" t="inlineStr">
        <is>
          <t>5 years</t>
        </is>
      </c>
    </row>
    <row r="59">
      <c r="A59" s="4" t="inlineStr">
        <is>
          <t>Restricted stock grants</t>
        </is>
      </c>
      <c r="B59" s="6" t="n">
        <v>265308</v>
      </c>
    </row>
    <row r="60">
      <c r="A60" s="4" t="inlineStr">
        <is>
          <t>Employees [Member] | Time Based Shares</t>
        </is>
      </c>
    </row>
    <row r="61">
      <c r="A61" s="3" t="inlineStr">
        <is>
          <t>Share-based Compensation Arrangement by Share-based Payment Award [Line Items]</t>
        </is>
      </c>
    </row>
    <row r="62">
      <c r="A62" s="4" t="inlineStr">
        <is>
          <t>Restricted stock grants</t>
        </is>
      </c>
      <c r="B62" s="6" t="n">
        <v>185700</v>
      </c>
    </row>
    <row r="63">
      <c r="A63" s="4" t="inlineStr">
        <is>
          <t>Outside Directors [Member] | Restricted Stock [Member]</t>
        </is>
      </c>
    </row>
    <row r="64">
      <c r="A64" s="3" t="inlineStr">
        <is>
          <t>Share-based Compensation Arrangement by Share-based Payment Award [Line Items]</t>
        </is>
      </c>
    </row>
    <row r="65">
      <c r="A65" s="4" t="inlineStr">
        <is>
          <t>Restricted stock vesting period</t>
        </is>
      </c>
      <c r="B65" s="4" t="inlineStr">
        <is>
          <t>1 year</t>
        </is>
      </c>
    </row>
    <row r="66">
      <c r="A66" s="4" t="inlineStr">
        <is>
          <t>Restricted stock grants</t>
        </is>
      </c>
      <c r="B66" s="6" t="n">
        <v>2456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Activity (Detail) - $ / shares</t>
        </is>
      </c>
      <c r="B1" s="2" t="inlineStr">
        <is>
          <t>12 Months Ended</t>
        </is>
      </c>
    </row>
    <row r="2">
      <c r="B2" s="2" t="inlineStr">
        <is>
          <t>Dec. 31, 2020</t>
        </is>
      </c>
      <c r="C2" s="2" t="inlineStr">
        <is>
          <t>Dec. 31, 2019</t>
        </is>
      </c>
      <c r="D2" s="2" t="inlineStr">
        <is>
          <t>Dec. 31, 2018</t>
        </is>
      </c>
    </row>
    <row r="3">
      <c r="A3" s="4" t="inlineStr">
        <is>
          <t>Time Based Restricted Stock [Member]</t>
        </is>
      </c>
    </row>
    <row r="4">
      <c r="A4" s="3" t="inlineStr">
        <is>
          <t>Share-based Compensation Arrangement by Share-based Payment Award [Line Items]</t>
        </is>
      </c>
    </row>
    <row r="5">
      <c r="A5" s="4" t="inlineStr">
        <is>
          <t>Weighted average grant date fair value Non-vested, Beginning balance</t>
        </is>
      </c>
      <c r="B5" s="7" t="n">
        <v>41.34</v>
      </c>
    </row>
    <row r="6">
      <c r="A6" s="4" t="inlineStr">
        <is>
          <t>Weighted average grant date fair value, Granted</t>
        </is>
      </c>
      <c r="B6" s="8" t="n">
        <v>52.07</v>
      </c>
      <c r="C6" s="7" t="n">
        <v>38.02</v>
      </c>
      <c r="D6" s="7" t="n">
        <v>47.34</v>
      </c>
    </row>
    <row r="7">
      <c r="A7" s="4" t="inlineStr">
        <is>
          <t>Weighted average grant date fair value, Vested</t>
        </is>
      </c>
      <c r="B7" s="8" t="n">
        <v>43.19</v>
      </c>
    </row>
    <row r="8">
      <c r="A8" s="4" t="inlineStr">
        <is>
          <t>Weighted average grant date fair value, Forfeited</t>
        </is>
      </c>
      <c r="B8" s="8" t="n">
        <v>43.92</v>
      </c>
    </row>
    <row r="9">
      <c r="A9" s="4" t="inlineStr">
        <is>
          <t>Weighted average grant date fair value Non-vested, Ending balance</t>
        </is>
      </c>
      <c r="B9" s="7" t="n">
        <v>46.01</v>
      </c>
      <c r="C9" s="7" t="n">
        <v>41.34</v>
      </c>
    </row>
    <row r="10">
      <c r="A10" s="4" t="inlineStr">
        <is>
          <t>Shares Non-vested, Beginning balance</t>
        </is>
      </c>
      <c r="B10" s="6" t="n">
        <v>875492</v>
      </c>
    </row>
    <row r="11">
      <c r="A11" s="4" t="inlineStr">
        <is>
          <t>Shares, Granted</t>
        </is>
      </c>
      <c r="B11" s="6" t="n">
        <v>339196</v>
      </c>
      <c r="C11" s="6" t="n">
        <v>387841</v>
      </c>
      <c r="D11" s="6" t="n">
        <v>500943</v>
      </c>
    </row>
    <row r="12">
      <c r="A12" s="4" t="inlineStr">
        <is>
          <t>Shares, Vested</t>
        </is>
      </c>
      <c r="B12" s="6" t="n">
        <v>-311077</v>
      </c>
    </row>
    <row r="13">
      <c r="A13" s="4" t="inlineStr">
        <is>
          <t>Shares, Forfeited</t>
        </is>
      </c>
      <c r="B13" s="6" t="n">
        <v>-111128</v>
      </c>
    </row>
    <row r="14">
      <c r="A14" s="4" t="inlineStr">
        <is>
          <t>Shares Non-vested, Ending balance</t>
        </is>
      </c>
      <c r="B14" s="6" t="n">
        <v>792483</v>
      </c>
      <c r="C14" s="6" t="n">
        <v>875492</v>
      </c>
    </row>
    <row r="15">
      <c r="A15" s="4" t="inlineStr">
        <is>
          <t>Performance Based Restricted Stock [Member]</t>
        </is>
      </c>
    </row>
    <row r="16">
      <c r="A16" s="3" t="inlineStr">
        <is>
          <t>Share-based Compensation Arrangement by Share-based Payment Award [Line Items]</t>
        </is>
      </c>
    </row>
    <row r="17">
      <c r="A17" s="4" t="inlineStr">
        <is>
          <t>Weighted average grant date fair value Non-vested, Beginning balance</t>
        </is>
      </c>
      <c r="B17" s="7" t="n">
        <v>43.04</v>
      </c>
    </row>
    <row r="18">
      <c r="A18" s="4" t="inlineStr">
        <is>
          <t>Weighted average grant date fair value, Granted</t>
        </is>
      </c>
      <c r="B18" s="8" t="n">
        <v>51.07</v>
      </c>
    </row>
    <row r="19">
      <c r="A19" s="4" t="inlineStr">
        <is>
          <t>Weighted average grant date fair value, Vested</t>
        </is>
      </c>
      <c r="B19" s="8" t="n">
        <v>49.2</v>
      </c>
    </row>
    <row r="20">
      <c r="A20" s="4" t="inlineStr">
        <is>
          <t>Weighted average grant date fair value, Forfeited</t>
        </is>
      </c>
      <c r="B20" s="8" t="n">
        <v>44.45</v>
      </c>
    </row>
    <row r="21">
      <c r="A21" s="4" t="inlineStr">
        <is>
          <t>Weighted average grant date fair value Non-vested, Ending balance</t>
        </is>
      </c>
      <c r="B21" s="7" t="n">
        <v>45.64</v>
      </c>
      <c r="C21" s="7" t="n">
        <v>43.04</v>
      </c>
    </row>
    <row r="22">
      <c r="A22" s="4" t="inlineStr">
        <is>
          <t>Shares Non-vested, Beginning balance</t>
        </is>
      </c>
      <c r="B22" s="6" t="n">
        <v>127500</v>
      </c>
    </row>
    <row r="23">
      <c r="A23" s="4" t="inlineStr">
        <is>
          <t>Shares, Granted</t>
        </is>
      </c>
      <c r="B23" s="6" t="n">
        <v>132288</v>
      </c>
    </row>
    <row r="24">
      <c r="A24" s="4" t="inlineStr">
        <is>
          <t>Shares, Vested</t>
        </is>
      </c>
      <c r="B24" s="6" t="n">
        <v>-114000</v>
      </c>
    </row>
    <row r="25">
      <c r="A25" s="4" t="inlineStr">
        <is>
          <t>Shares, Forfeited</t>
        </is>
      </c>
      <c r="B25" s="6" t="n">
        <v>-16310</v>
      </c>
    </row>
    <row r="26">
      <c r="A26" s="4" t="inlineStr">
        <is>
          <t>Shares Non-vested, Ending balance</t>
        </is>
      </c>
      <c r="B26" s="6" t="n">
        <v>129478</v>
      </c>
      <c r="C26" s="6" t="n">
        <v>127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Granted (Detail) - Time Based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grants</t>
        </is>
      </c>
      <c r="B4" s="6" t="n">
        <v>339196</v>
      </c>
      <c r="C4" s="6" t="n">
        <v>387841</v>
      </c>
      <c r="D4" s="6" t="n">
        <v>500943</v>
      </c>
    </row>
    <row r="5">
      <c r="A5" s="4" t="inlineStr">
        <is>
          <t>Restricted stock grants, Weighted average grant date fair value</t>
        </is>
      </c>
      <c r="B5" s="7" t="n">
        <v>52.07</v>
      </c>
      <c r="C5" s="7" t="n">
        <v>38.02</v>
      </c>
      <c r="D5" s="7" t="n">
        <v>47.34</v>
      </c>
    </row>
    <row r="6">
      <c r="A6" s="4" t="inlineStr">
        <is>
          <t>Minimum [Member]</t>
        </is>
      </c>
    </row>
    <row r="7">
      <c r="A7" s="3" t="inlineStr">
        <is>
          <t>Share-based Compensation Arrangement by Share-based Payment Award [Line Items]</t>
        </is>
      </c>
    </row>
    <row r="8">
      <c r="A8" s="4" t="inlineStr">
        <is>
          <t>Restricted stock vesting period</t>
        </is>
      </c>
      <c r="B8" s="4" t="inlineStr">
        <is>
          <t>1 year</t>
        </is>
      </c>
      <c r="C8" s="4" t="inlineStr">
        <is>
          <t>1 year</t>
        </is>
      </c>
      <c r="D8" s="4" t="inlineStr">
        <is>
          <t>1 year</t>
        </is>
      </c>
    </row>
    <row r="9">
      <c r="A9" s="4" t="inlineStr">
        <is>
          <t>Maximum [Member]</t>
        </is>
      </c>
    </row>
    <row r="10">
      <c r="A10" s="3" t="inlineStr">
        <is>
          <t>Share-based Compensation Arrangement by Share-based Payment Award [Line Items]</t>
        </is>
      </c>
    </row>
    <row r="11">
      <c r="A11" s="4" t="inlineStr">
        <is>
          <t>Restricted stock vesting period</t>
        </is>
      </c>
      <c r="B11" s="4" t="inlineStr">
        <is>
          <t>5 years</t>
        </is>
      </c>
      <c r="C11" s="4" t="inlineStr">
        <is>
          <t>5 years</t>
        </is>
      </c>
      <c r="D11" s="4" t="inlineStr">
        <is>
          <t>5 years</t>
        </is>
      </c>
    </row>
    <row r="12">
      <c r="A12" s="4" t="inlineStr">
        <is>
          <t>Employees [Member]</t>
        </is>
      </c>
    </row>
    <row r="13">
      <c r="A13" s="3" t="inlineStr">
        <is>
          <t>Share-based Compensation Arrangement by Share-based Payment Award [Line Items]</t>
        </is>
      </c>
    </row>
    <row r="14">
      <c r="A14" s="4" t="inlineStr">
        <is>
          <t>Restricted stock grants</t>
        </is>
      </c>
      <c r="B14" s="6" t="n">
        <v>312855</v>
      </c>
      <c r="C14" s="6" t="n">
        <v>355579</v>
      </c>
      <c r="D14" s="6" t="n">
        <v>463818</v>
      </c>
    </row>
    <row r="15">
      <c r="A15" s="4" t="inlineStr">
        <is>
          <t>Outside Directors [Member]</t>
        </is>
      </c>
    </row>
    <row r="16">
      <c r="A16" s="3" t="inlineStr">
        <is>
          <t>Share-based Compensation Arrangement by Share-based Payment Award [Line Items]</t>
        </is>
      </c>
    </row>
    <row r="17">
      <c r="A17" s="4" t="inlineStr">
        <is>
          <t>Restricted stock grants</t>
        </is>
      </c>
      <c r="B17" s="6" t="n">
        <v>26341</v>
      </c>
      <c r="C17" s="6" t="n">
        <v>32262</v>
      </c>
      <c r="D17" s="6" t="n">
        <v>37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Expenses related to employer contributions</t>
        </is>
      </c>
      <c r="B4" s="9" t="n">
        <v>3.3</v>
      </c>
      <c r="C4" s="9" t="n">
        <v>3.3</v>
      </c>
      <c r="D4" s="9" t="n">
        <v>2.6</v>
      </c>
    </row>
    <row r="5">
      <c r="A5" s="4" t="inlineStr">
        <is>
          <t>Expenses related to deferred compensation plan</t>
        </is>
      </c>
      <c r="B5" s="10" t="n">
        <v>0.3</v>
      </c>
      <c r="C5" s="10" t="n">
        <v>0.3</v>
      </c>
      <c r="D5" s="9" t="n">
        <v>0.3</v>
      </c>
    </row>
    <row r="6">
      <c r="A6" s="4" t="inlineStr">
        <is>
          <t>Deferred compensation liability</t>
        </is>
      </c>
      <c r="B6" s="9" t="n">
        <v>23.4</v>
      </c>
      <c r="C6" s="9" t="n">
        <v>22.6</v>
      </c>
    </row>
    <row r="7">
      <c r="A7" s="4" t="inlineStr">
        <is>
          <t>Nonqualified Deferred Compensation Plan [Member]</t>
        </is>
      </c>
    </row>
    <row r="8">
      <c r="A8" s="3" t="inlineStr">
        <is>
          <t>Deferred Compensation Arrangement with Individual, Excluding Share-based Payments and Postretirement Benefits [Line Items]</t>
        </is>
      </c>
    </row>
    <row r="9">
      <c r="A9" s="4" t="inlineStr">
        <is>
          <t>Percent match by employer on the first 6% of employee compensation</t>
        </is>
      </c>
      <c r="B9" s="4" t="inlineStr">
        <is>
          <t>50.00%</t>
        </is>
      </c>
    </row>
    <row r="10">
      <c r="A10" s="4" t="inlineStr">
        <is>
          <t>Maximum percent of compensation employer will match</t>
        </is>
      </c>
      <c r="B10" s="4" t="inlineStr">
        <is>
          <t>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egal Matters - Additional Information (Detail) $ in Millions</t>
        </is>
      </c>
      <c r="B1" s="2" t="inlineStr">
        <is>
          <t>Aug. 05, 2015PlaintiffEmployee</t>
        </is>
      </c>
      <c r="C1" s="2" t="inlineStr">
        <is>
          <t>Sep. 30, 2020USD ($)</t>
        </is>
      </c>
    </row>
    <row r="2">
      <c r="A2" s="4" t="inlineStr">
        <is>
          <t>Robles Lawsuits [Member]</t>
        </is>
      </c>
    </row>
    <row r="3">
      <c r="A3" s="3" t="inlineStr">
        <is>
          <t>Loss Contingencies [Line Items]</t>
        </is>
      </c>
    </row>
    <row r="4">
      <c r="A4" s="4" t="inlineStr">
        <is>
          <t>Number of plaintiffs against HGT | Plaintiff</t>
        </is>
      </c>
      <c r="B4" s="6" t="n">
        <v>63</v>
      </c>
    </row>
    <row r="5">
      <c r="A5" s="4" t="inlineStr">
        <is>
          <t>Number of employees filed lawsuit | Employee</t>
        </is>
      </c>
      <c r="B5" s="6" t="n">
        <v>5</v>
      </c>
    </row>
    <row r="6">
      <c r="A6" s="4" t="inlineStr">
        <is>
          <t>Robles and Adame Lawsuits | Accrued Other [Member]</t>
        </is>
      </c>
    </row>
    <row r="7">
      <c r="A7" s="3" t="inlineStr">
        <is>
          <t>Loss Contingencies [Line Items]</t>
        </is>
      </c>
    </row>
    <row r="8">
      <c r="A8" s="4" t="inlineStr">
        <is>
          <t>Claims settlement recorded in consolidated balance sheet</t>
        </is>
      </c>
      <c r="C8" s="9" t="n">
        <v>4.8</v>
      </c>
    </row>
    <row r="9">
      <c r="A9" s="4" t="inlineStr">
        <is>
          <t>Robles and Adame Lawsuits | General and Administrative Expense</t>
        </is>
      </c>
    </row>
    <row r="10">
      <c r="A10" s="3" t="inlineStr">
        <is>
          <t>Loss Contingencies [Line Items]</t>
        </is>
      </c>
    </row>
    <row r="11">
      <c r="A11" s="4" t="inlineStr">
        <is>
          <t>Claims settlement recorded in consolidated statement of income and comprehensive income</t>
        </is>
      </c>
      <c r="C11" s="9"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Other - Additional Information (Detail) - USD ($) $ in Millions</t>
        </is>
      </c>
      <c r="B1" s="2" t="inlineStr">
        <is>
          <t>Dec. 31, 2020</t>
        </is>
      </c>
      <c r="C1" s="2" t="inlineStr">
        <is>
          <t>Dec. 31, 2019</t>
        </is>
      </c>
    </row>
    <row r="2">
      <c r="A2" s="3" t="inlineStr">
        <is>
          <t>Discontinued Operations And Disposal Groups [Abstract]</t>
        </is>
      </c>
    </row>
    <row r="3">
      <c r="A3" s="4" t="inlineStr">
        <is>
          <t>Accrued chassis costs current included in accrued other</t>
        </is>
      </c>
      <c r="B3" s="9" t="n">
        <v>40.8</v>
      </c>
      <c r="C3" s="9" t="n">
        <v>23.8</v>
      </c>
    </row>
    <row r="4">
      <c r="A4" s="4" t="inlineStr">
        <is>
          <t>Percentage of total current liabilities included in accrued other</t>
        </is>
      </c>
      <c r="B4"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5" customWidth="1" min="14" max="14"/>
    <col width="14" customWidth="1" min="15" max="15"/>
    <col width="14" customWidth="1" min="16" max="16"/>
  </cols>
  <sheetData>
    <row r="1">
      <c r="A1" s="1" t="inlineStr">
        <is>
          <t>Stock Repurchase Plans - Additional Information (Detail) - USD ($)</t>
        </is>
      </c>
      <c r="B1" s="2" t="inlineStr">
        <is>
          <t>1 Months Ended</t>
        </is>
      </c>
      <c r="M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Feb. 28, 2020</t>
        </is>
      </c>
      <c r="L2" s="2" t="inlineStr">
        <is>
          <t>Jan. 31, 2020</t>
        </is>
      </c>
      <c r="M2" s="2" t="inlineStr">
        <is>
          <t>Dec. 31, 2020</t>
        </is>
      </c>
      <c r="N2" s="2" t="inlineStr">
        <is>
          <t>Dec. 31, 2019</t>
        </is>
      </c>
      <c r="O2" s="2" t="inlineStr">
        <is>
          <t>Dec. 31, 2018</t>
        </is>
      </c>
      <c r="P2" s="2" t="inlineStr">
        <is>
          <t>May 23, 2019</t>
        </is>
      </c>
    </row>
    <row r="3">
      <c r="A3" s="3" t="inlineStr">
        <is>
          <t>Equity Class Of Treasury Stock [Line Items]</t>
        </is>
      </c>
    </row>
    <row r="4">
      <c r="A4" s="4" t="inlineStr">
        <is>
          <t>Purchase of treasury shares (in shares)</t>
        </is>
      </c>
      <c r="B4" s="6" t="n">
        <v>68433</v>
      </c>
      <c r="C4" s="6" t="n">
        <v>1883</v>
      </c>
      <c r="D4" s="6" t="n">
        <v>435</v>
      </c>
      <c r="E4" s="6" t="n">
        <v>126</v>
      </c>
      <c r="F4" s="6" t="n">
        <v>123</v>
      </c>
      <c r="G4" s="6" t="n">
        <v>1647</v>
      </c>
      <c r="H4" s="6" t="n">
        <v>389</v>
      </c>
      <c r="I4" s="6" t="n">
        <v>1318</v>
      </c>
      <c r="J4" s="6" t="n">
        <v>2171</v>
      </c>
      <c r="K4" s="6" t="n">
        <v>2571</v>
      </c>
      <c r="L4" s="6" t="n">
        <v>69146</v>
      </c>
      <c r="M4" s="6" t="n">
        <v>148242</v>
      </c>
    </row>
    <row r="5">
      <c r="A5" s="4" t="inlineStr">
        <is>
          <t>Purchase of treasury shares</t>
        </is>
      </c>
      <c r="N5" s="5" t="n">
        <v>24998000</v>
      </c>
    </row>
    <row r="6">
      <c r="A6" s="4" t="inlineStr">
        <is>
          <t>Class A Common Stock [Member]</t>
        </is>
      </c>
    </row>
    <row r="7">
      <c r="A7" s="3" t="inlineStr">
        <is>
          <t>Equity Class Of Treasury Stock [Line Items]</t>
        </is>
      </c>
    </row>
    <row r="8">
      <c r="A8" s="4" t="inlineStr">
        <is>
          <t>Stock repurchase program, authorized amount</t>
        </is>
      </c>
      <c r="P8" s="5" t="n">
        <v>100000000</v>
      </c>
    </row>
    <row r="9">
      <c r="A9" s="4" t="inlineStr">
        <is>
          <t>Purchase of treasury shares (in shares)</t>
        </is>
      </c>
      <c r="M9" s="6" t="n">
        <v>0</v>
      </c>
      <c r="N9" s="6" t="n">
        <v>626320</v>
      </c>
    </row>
    <row r="10">
      <c r="A10" s="4" t="inlineStr">
        <is>
          <t>Purchase of treasury shares</t>
        </is>
      </c>
      <c r="N10" s="5" t="n">
        <v>25000000</v>
      </c>
    </row>
    <row r="11">
      <c r="A11" s="4" t="inlineStr">
        <is>
          <t>Class A Common Stock [Member] | Employee Restricted Stock Plan [Member]</t>
        </is>
      </c>
    </row>
    <row r="12">
      <c r="A12" s="3" t="inlineStr">
        <is>
          <t>Equity Class Of Treasury Stock [Line Items]</t>
        </is>
      </c>
    </row>
    <row r="13">
      <c r="A13" s="4" t="inlineStr">
        <is>
          <t>Purchase of treasury shares</t>
        </is>
      </c>
      <c r="M13" s="5" t="n">
        <v>8000000</v>
      </c>
      <c r="N13" s="5" t="n">
        <v>4000000</v>
      </c>
      <c r="O13" s="5" t="n">
        <v>4300000</v>
      </c>
    </row>
    <row r="14">
      <c r="A14" s="4" t="inlineStr">
        <is>
          <t>Stock tendered for payments of withholding taxes (in shares)</t>
        </is>
      </c>
      <c r="M14" s="6" t="n">
        <v>148242</v>
      </c>
      <c r="N14" s="6" t="n">
        <v>98260</v>
      </c>
      <c r="O14" s="6" t="n">
        <v>87381</v>
      </c>
    </row>
  </sheetData>
  <mergeCells count="3">
    <mergeCell ref="A1:A2"/>
    <mergeCell ref="B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 xml:space="preserve">NOTE 2. Capital Structure We have authorized common stock comprised of Class A Common Stock and Class B Common Stock. The rights of holders of Class A Common Stock and Class B Common Stock are identical, except each share of Class B Common Stock entitles its holder to approximately 84 votes, while each share of Class A Common Stock entitles its holder to one vote. We have authorized 2,000,000 shares of preferred stoc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s>
  <sheetData>
    <row r="1">
      <c r="A1" s="1" t="inlineStr">
        <is>
          <t>Stock Repurchase Plans - Schedule of Number of Shares Purchased and Maximum Value of Shares that May Yet Be Purchased Under the Plan (Detail) - USD ($) $ / shares in Units, $ in Thousands</t>
        </is>
      </c>
      <c r="B1" s="2" t="inlineStr">
        <is>
          <t>1 Months Ended</t>
        </is>
      </c>
      <c r="M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Feb. 28, 2020</t>
        </is>
      </c>
      <c r="L2" s="2" t="inlineStr">
        <is>
          <t>Jan. 31, 2020</t>
        </is>
      </c>
      <c r="M2" s="2" t="inlineStr">
        <is>
          <t>Dec. 31, 2020</t>
        </is>
      </c>
      <c r="N2" s="2" t="inlineStr">
        <is>
          <t>Mar. 31, 2020</t>
        </is>
      </c>
    </row>
    <row r="3">
      <c r="A3" s="3" t="inlineStr">
        <is>
          <t>Equity Class Of Treasury Stock [Line Items]</t>
        </is>
      </c>
    </row>
    <row r="4">
      <c r="A4" s="4" t="inlineStr">
        <is>
          <t>Total Number of Shares Purchased</t>
        </is>
      </c>
      <c r="B4" s="6" t="n">
        <v>68433</v>
      </c>
      <c r="C4" s="6" t="n">
        <v>1883</v>
      </c>
      <c r="D4" s="6" t="n">
        <v>435</v>
      </c>
      <c r="E4" s="6" t="n">
        <v>126</v>
      </c>
      <c r="F4" s="6" t="n">
        <v>123</v>
      </c>
      <c r="G4" s="6" t="n">
        <v>1647</v>
      </c>
      <c r="H4" s="6" t="n">
        <v>389</v>
      </c>
      <c r="I4" s="6" t="n">
        <v>1318</v>
      </c>
      <c r="J4" s="6" t="n">
        <v>2171</v>
      </c>
      <c r="K4" s="6" t="n">
        <v>2571</v>
      </c>
      <c r="L4" s="6" t="n">
        <v>69146</v>
      </c>
      <c r="M4" s="6" t="n">
        <v>148242</v>
      </c>
    </row>
    <row r="5">
      <c r="A5" s="4" t="inlineStr">
        <is>
          <t>Average Price Paid Per Share</t>
        </is>
      </c>
      <c r="B5" s="7" t="n">
        <v>55.58</v>
      </c>
      <c r="C5" s="7" t="n">
        <v>50.23</v>
      </c>
      <c r="D5" s="7" t="n">
        <v>52.72</v>
      </c>
      <c r="E5" s="7" t="n">
        <v>51.74</v>
      </c>
      <c r="F5" s="7" t="n">
        <v>54.54</v>
      </c>
      <c r="G5" s="7" t="n">
        <v>50.15</v>
      </c>
      <c r="H5" s="7" t="n">
        <v>47.01</v>
      </c>
      <c r="I5" s="7" t="n">
        <v>42.8</v>
      </c>
      <c r="J5" s="7" t="n">
        <v>46.2</v>
      </c>
      <c r="K5" s="7" t="n">
        <v>54.41</v>
      </c>
      <c r="L5" s="7" t="n">
        <v>52.49</v>
      </c>
      <c r="M5" s="7" t="n">
        <v>53.7</v>
      </c>
    </row>
    <row r="6">
      <c r="A6" s="4" t="inlineStr">
        <is>
          <t>Maximum Value of Shares that May Yet Be Purchased Under the Plan</t>
        </is>
      </c>
      <c r="B6" s="5" t="n">
        <v>75002</v>
      </c>
      <c r="C6" s="5" t="n">
        <v>75002</v>
      </c>
      <c r="D6" s="5" t="n">
        <v>75002</v>
      </c>
      <c r="E6" s="5" t="n">
        <v>75002</v>
      </c>
      <c r="F6" s="5" t="n">
        <v>75002</v>
      </c>
      <c r="G6" s="5" t="n">
        <v>75002</v>
      </c>
      <c r="H6" s="5" t="n">
        <v>75002</v>
      </c>
      <c r="I6" s="5" t="n">
        <v>75002</v>
      </c>
      <c r="J6" s="5" t="n">
        <v>75002</v>
      </c>
      <c r="K6" s="5" t="n">
        <v>75002</v>
      </c>
      <c r="L6" s="5" t="n">
        <v>75002</v>
      </c>
      <c r="M6" s="5" t="n">
        <v>75002</v>
      </c>
      <c r="N6" s="5" t="n">
        <v>75002</v>
      </c>
    </row>
  </sheetData>
  <mergeCells count="2">
    <mergeCell ref="A1:A2"/>
    <mergeCell ref="B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lected Quarterly Financial Data (Unaudited) - Summary of Selected Quarterly Financial Data (Detail) - USD ($) $ / shares in Units, $ in Thousands</t>
        </is>
      </c>
      <c r="B1" s="2" t="inlineStr">
        <is>
          <t>3 Months Ended</t>
        </is>
      </c>
      <c r="L1" s="2" t="inlineStr">
        <is>
          <t>12 Months Ended</t>
        </is>
      </c>
    </row>
    <row r="2">
      <c r="B2" s="2" t="inlineStr">
        <is>
          <t>Dec. 31, 2020</t>
        </is>
      </c>
      <c r="C2" s="2" t="inlineStr">
        <is>
          <t>Sep. 30, 2020</t>
        </is>
      </c>
      <c r="D2" s="2" t="inlineStr">
        <is>
          <t>[1]</t>
        </is>
      </c>
      <c r="E2" s="2" t="inlineStr">
        <is>
          <t>Jun. 30, 2020</t>
        </is>
      </c>
      <c r="F2" s="2" t="inlineStr">
        <is>
          <t>[2]</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Quarterly Financial Information Disclosure [Abstract]</t>
        </is>
      </c>
    </row>
    <row r="4">
      <c r="A4" s="4" t="inlineStr">
        <is>
          <t>Revenue</t>
        </is>
      </c>
      <c r="B4" s="5" t="n">
        <v>952730</v>
      </c>
      <c r="C4" s="5" t="n">
        <v>924812</v>
      </c>
      <c r="E4" s="5" t="n">
        <v>779243</v>
      </c>
      <c r="G4" s="5" t="n">
        <v>838859</v>
      </c>
      <c r="H4" s="5" t="n">
        <v>900681</v>
      </c>
      <c r="I4" s="5" t="n">
        <v>913275</v>
      </c>
      <c r="J4" s="5" t="n">
        <v>921163</v>
      </c>
      <c r="K4" s="5" t="n">
        <v>932998</v>
      </c>
      <c r="L4" s="5" t="n">
        <v>3495644</v>
      </c>
      <c r="M4" s="5" t="n">
        <v>3668117</v>
      </c>
      <c r="N4" s="5" t="n">
        <v>3683593</v>
      </c>
    </row>
    <row r="5">
      <c r="A5" s="4" t="inlineStr">
        <is>
          <t>Gross margin</t>
        </is>
      </c>
      <c r="B5" s="6" t="n">
        <v>105559</v>
      </c>
      <c r="C5" s="6" t="n">
        <v>108035</v>
      </c>
      <c r="E5" s="6" t="n">
        <v>107249</v>
      </c>
      <c r="G5" s="6" t="n">
        <v>104594</v>
      </c>
      <c r="H5" s="6" t="n">
        <v>125860</v>
      </c>
      <c r="I5" s="6" t="n">
        <v>135218</v>
      </c>
      <c r="J5" s="6" t="n">
        <v>132703</v>
      </c>
      <c r="K5" s="6" t="n">
        <v>127289</v>
      </c>
      <c r="L5" s="6" t="n">
        <v>425437</v>
      </c>
      <c r="M5" s="6" t="n">
        <v>521070</v>
      </c>
      <c r="N5" s="6" t="n">
        <v>445601</v>
      </c>
    </row>
    <row r="6">
      <c r="A6" s="4" t="inlineStr">
        <is>
          <t>Operating income</t>
        </is>
      </c>
      <c r="B6" s="6" t="n">
        <v>31172</v>
      </c>
      <c r="C6" s="6" t="n">
        <v>33917</v>
      </c>
      <c r="E6" s="6" t="n">
        <v>20978</v>
      </c>
      <c r="G6" s="6" t="n">
        <v>19759</v>
      </c>
      <c r="H6" s="6" t="n">
        <v>38864</v>
      </c>
      <c r="I6" s="6" t="n">
        <v>37246</v>
      </c>
      <c r="J6" s="6" t="n">
        <v>40721</v>
      </c>
      <c r="K6" s="6" t="n">
        <v>35589</v>
      </c>
      <c r="L6" s="6" t="n">
        <v>105826</v>
      </c>
      <c r="M6" s="6" t="n">
        <v>152420</v>
      </c>
      <c r="N6" s="6" t="n">
        <v>124919</v>
      </c>
    </row>
    <row r="7">
      <c r="A7" s="4" t="inlineStr">
        <is>
          <t>Income before provision for income taxes</t>
        </is>
      </c>
      <c r="B7" s="6" t="n">
        <v>29038</v>
      </c>
      <c r="C7" s="6" t="n">
        <v>31558</v>
      </c>
      <c r="E7" s="6" t="n">
        <v>18019</v>
      </c>
      <c r="G7" s="6" t="n">
        <v>17485</v>
      </c>
      <c r="H7" s="6" t="n">
        <v>37273</v>
      </c>
      <c r="I7" s="6" t="n">
        <v>35135</v>
      </c>
      <c r="J7" s="6" t="n">
        <v>38596</v>
      </c>
      <c r="K7" s="6" t="n">
        <v>32866</v>
      </c>
      <c r="L7" s="6" t="n">
        <v>96100</v>
      </c>
      <c r="M7" s="6" t="n">
        <v>143870</v>
      </c>
      <c r="N7" s="6" t="n">
        <v>116725</v>
      </c>
    </row>
    <row r="8">
      <c r="A8" s="4" t="inlineStr">
        <is>
          <t>Net income</t>
        </is>
      </c>
      <c r="B8" s="5" t="n">
        <v>22388</v>
      </c>
      <c r="C8" s="5" t="n">
        <v>24781</v>
      </c>
      <c r="E8" s="5" t="n">
        <v>13154</v>
      </c>
      <c r="G8" s="5" t="n">
        <v>13236</v>
      </c>
      <c r="H8" s="5" t="n">
        <v>27955</v>
      </c>
      <c r="I8" s="5" t="n">
        <v>26105</v>
      </c>
      <c r="J8" s="5" t="n">
        <v>29217</v>
      </c>
      <c r="K8" s="5" t="n">
        <v>23894</v>
      </c>
      <c r="L8" s="5" t="n">
        <v>73559</v>
      </c>
      <c r="M8" s="5" t="n">
        <v>107171</v>
      </c>
      <c r="N8" s="5" t="n">
        <v>201740</v>
      </c>
    </row>
    <row r="9">
      <c r="A9" s="3" t="inlineStr">
        <is>
          <t>Earnings per share net income</t>
        </is>
      </c>
    </row>
    <row r="10">
      <c r="A10" s="4" t="inlineStr">
        <is>
          <t>Basic</t>
        </is>
      </c>
      <c r="B10" s="7" t="n">
        <v>0.67</v>
      </c>
      <c r="C10" s="7" t="n">
        <v>0.75</v>
      </c>
      <c r="E10" s="7" t="n">
        <v>0.4</v>
      </c>
      <c r="G10" s="7" t="n">
        <v>0.4</v>
      </c>
      <c r="H10" s="7" t="n">
        <v>0.85</v>
      </c>
      <c r="I10" s="7" t="n">
        <v>0.79</v>
      </c>
      <c r="J10" s="7" t="n">
        <v>0.87</v>
      </c>
      <c r="K10" s="7" t="n">
        <v>0.71</v>
      </c>
      <c r="L10" s="7" t="n">
        <v>2.22</v>
      </c>
      <c r="M10" s="7" t="n">
        <v>3.22</v>
      </c>
      <c r="N10" s="7" t="n">
        <v>6.04</v>
      </c>
    </row>
    <row r="11">
      <c r="A11" s="4" t="inlineStr">
        <is>
          <t>Diluted</t>
        </is>
      </c>
      <c r="B11" s="7" t="n">
        <v>0.67</v>
      </c>
      <c r="C11" s="7" t="n">
        <v>0.74</v>
      </c>
      <c r="E11" s="7" t="n">
        <v>0.39</v>
      </c>
      <c r="G11" s="7" t="n">
        <v>0.4</v>
      </c>
      <c r="H11" s="7" t="n">
        <v>0.84</v>
      </c>
      <c r="I11" s="7" t="n">
        <v>0.78</v>
      </c>
      <c r="J11" s="7" t="n">
        <v>0.87</v>
      </c>
      <c r="K11" s="7" t="n">
        <v>0.71</v>
      </c>
      <c r="L11" s="7" t="n">
        <v>2.19</v>
      </c>
      <c r="M11" s="7" t="n">
        <v>3.2</v>
      </c>
      <c r="N11" s="7" t="n">
        <v>6.01</v>
      </c>
    </row>
    <row r="12"/>
    <row r="13">
      <c r="A13" s="4" t="inlineStr">
        <is>
          <t>[1]</t>
        </is>
      </c>
      <c r="B13" s="4" t="inlineStr">
        <is>
          <t xml:space="preserve">We donated an additional $0.2 million of refrigerated trailers during the third quarter of 2020. </t>
        </is>
      </c>
    </row>
    <row r="14">
      <c r="A14" s="4" t="inlineStr">
        <is>
          <t>[2]</t>
        </is>
      </c>
      <c r="B14" s="4" t="inlineStr">
        <is>
          <t>We donated refrigerated trailers with a carrying value of approximately $5.4 million during the second quarter of 2020 to be used by emergency responders in fighting the COVID-19 pandemic.</t>
        </is>
      </c>
    </row>
  </sheetData>
  <mergeCells count="24">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N12"/>
    <mergeCell ref="B13:N13"/>
    <mergeCell ref="B14:N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Quarterly Financial Data (Unaudited) - Summary of Selected Quarterly Financial Data (Parenthetical) (Detail) - USD ($) $ in Millions</t>
        </is>
      </c>
      <c r="B1" s="2" t="inlineStr">
        <is>
          <t>3 Months Ended</t>
        </is>
      </c>
    </row>
    <row r="2">
      <c r="B2" s="2" t="inlineStr">
        <is>
          <t>Sep. 30, 2020</t>
        </is>
      </c>
      <c r="C2" s="2" t="inlineStr">
        <is>
          <t>Jun. 30, 2020</t>
        </is>
      </c>
    </row>
    <row r="3">
      <c r="A3" s="3" t="inlineStr">
        <is>
          <t>Quarterly Financial Information Disclosure [Abstract]</t>
        </is>
      </c>
    </row>
    <row r="4">
      <c r="A4" s="4" t="inlineStr">
        <is>
          <t>Donation of refrigerated trailers</t>
        </is>
      </c>
      <c r="B4" s="9" t="n">
        <v>0.2</v>
      </c>
      <c r="C4" s="9" t="n">
        <v>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Valuation and Qualifying Accounts (Detail) - USD ($)</t>
        </is>
      </c>
      <c r="C1" s="2" t="inlineStr">
        <is>
          <t>12 Months Ended</t>
        </is>
      </c>
    </row>
    <row r="2">
      <c r="C2" s="2" t="inlineStr">
        <is>
          <t>Dec. 31, 2020</t>
        </is>
      </c>
      <c r="D2" s="2" t="inlineStr">
        <is>
          <t>Dec. 31, 2019</t>
        </is>
      </c>
      <c r="E2" s="2" t="inlineStr">
        <is>
          <t>Dec. 31, 2018</t>
        </is>
      </c>
    </row>
    <row r="3">
      <c r="A3" s="4" t="inlineStr">
        <is>
          <t>Allowance for Uncollectible Trade Accounts [Member]</t>
        </is>
      </c>
    </row>
    <row r="4">
      <c r="A4" s="3" t="inlineStr">
        <is>
          <t>Valuation and Qualifying Accounts Disclosure [Line Items]</t>
        </is>
      </c>
    </row>
    <row r="5">
      <c r="A5" s="4" t="inlineStr">
        <is>
          <t>Balance at Beginning of Year</t>
        </is>
      </c>
      <c r="C5" s="5" t="n">
        <v>6910000</v>
      </c>
      <c r="D5" s="5" t="n">
        <v>6728000</v>
      </c>
      <c r="E5" s="5" t="n">
        <v>5996000</v>
      </c>
    </row>
    <row r="6">
      <c r="A6" s="4" t="inlineStr">
        <is>
          <t>Charged to Costs &amp; Expenses</t>
        </is>
      </c>
      <c r="C6" s="6" t="n">
        <v>135000</v>
      </c>
      <c r="D6" s="6" t="n">
        <v>180000</v>
      </c>
      <c r="E6" s="6" t="n">
        <v>54000</v>
      </c>
    </row>
    <row r="7">
      <c r="A7" s="4" t="inlineStr">
        <is>
          <t>Charged to Other Accounts</t>
        </is>
      </c>
      <c r="B7" s="4" t="inlineStr">
        <is>
          <t>[1]</t>
        </is>
      </c>
      <c r="C7" s="6" t="n">
        <v>1242000</v>
      </c>
      <c r="D7" s="6" t="n">
        <v>5000</v>
      </c>
      <c r="E7" s="6" t="n">
        <v>680000</v>
      </c>
    </row>
    <row r="8">
      <c r="A8" s="4" t="inlineStr">
        <is>
          <t>Deductions</t>
        </is>
      </c>
      <c r="B8" s="4" t="inlineStr">
        <is>
          <t>[2]</t>
        </is>
      </c>
      <c r="C8" s="6" t="n">
        <v>-7000</v>
      </c>
      <c r="D8" s="6" t="n">
        <v>-3000</v>
      </c>
      <c r="E8" s="6" t="n">
        <v>-2000</v>
      </c>
    </row>
    <row r="9">
      <c r="A9" s="4" t="inlineStr">
        <is>
          <t>Balance at End of Year</t>
        </is>
      </c>
      <c r="C9" s="6" t="n">
        <v>8280000</v>
      </c>
      <c r="D9" s="6" t="n">
        <v>6910000</v>
      </c>
      <c r="E9" s="6" t="n">
        <v>6728000</v>
      </c>
    </row>
    <row r="10">
      <c r="A10" s="4" t="inlineStr">
        <is>
          <t>Deferred tax valuation allowance [Member]</t>
        </is>
      </c>
    </row>
    <row r="11">
      <c r="A11" s="3" t="inlineStr">
        <is>
          <t>Valuation and Qualifying Accounts Disclosure [Line Items]</t>
        </is>
      </c>
    </row>
    <row r="12">
      <c r="A12" s="4" t="inlineStr">
        <is>
          <t>Balance at Beginning of Year</t>
        </is>
      </c>
      <c r="C12" s="6" t="n">
        <v>4713000</v>
      </c>
      <c r="D12" s="6" t="n">
        <v>3128000</v>
      </c>
      <c r="E12" s="6" t="n">
        <v>1681000</v>
      </c>
    </row>
    <row r="13">
      <c r="A13" s="4" t="inlineStr">
        <is>
          <t>Charged to Costs &amp; Expenses</t>
        </is>
      </c>
      <c r="C13" s="6" t="n">
        <v>1805000</v>
      </c>
      <c r="D13" s="6" t="n">
        <v>1585000</v>
      </c>
      <c r="E13" s="6" t="n">
        <v>1447000</v>
      </c>
    </row>
    <row r="14">
      <c r="A14" s="4" t="inlineStr">
        <is>
          <t>Balance at End of Year</t>
        </is>
      </c>
      <c r="C14" s="5" t="n">
        <v>6518000</v>
      </c>
      <c r="D14" s="5" t="n">
        <v>4713000</v>
      </c>
      <c r="E14" s="5" t="n">
        <v>3128000</v>
      </c>
    </row>
    <row r="15"/>
    <row r="16">
      <c r="A16" s="4" t="inlineStr">
        <is>
          <t>[1]</t>
        </is>
      </c>
      <c r="B16" s="4" t="inlineStr">
        <is>
          <t>Expected customer account adjustments charged to revenue and write-offs, net of recoveries</t>
        </is>
      </c>
    </row>
    <row r="17">
      <c r="A17" s="4" t="inlineStr">
        <is>
          <t>[2]</t>
        </is>
      </c>
      <c r="B17" s="4" t="inlineStr">
        <is>
          <t>Represents bad debt recoveries</t>
        </is>
      </c>
    </row>
  </sheetData>
  <mergeCells count="5">
    <mergeCell ref="A1:B2"/>
    <mergeCell ref="C1:E1"/>
    <mergeCell ref="A15:D15"/>
    <mergeCell ref="B16:D16"/>
    <mergeCell ref="B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3. Earnings Per Share The following is a reconciliation of our earnings per share (in thousands, except for per share data):
Years Ended, December 31,
2020
2019
2018
Net income from continuing operations for basic and diluted earnings per share
$
73,559
$
107,171
$
87,661
Net income from discontinued operations for basic and diluted earnings per share
-
-
114,079
Net income
$
73,559
$
107,171
$
201,740
Weighted average shares outstanding - basic
33,180
33,284
33,393
Dilutive effect of restricted stock
363
196
167
Weighted average shares outstanding - diluted
33,543
33,480
33,560
Earnings per share from continuing operations
Basic
$
2.22
$
3.22
$
2.62
Diluted
$
2.19
$
3.20
$
2.61
Earnings per share from discontinued operations
Basic
$
-
$
-
$
3.42
Diluted
$
-
$
-
$
3.40
Earnings per share net income
Basic
$
2.22
$
3.22
$
6.04
Diluted
$
2.19
$
3.20
$
6.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0:52Z</dcterms:created>
  <dcterms:modified xmlns:dcterms="http://purl.org/dc/terms/" xmlns:xsi="http://www.w3.org/2001/XMLSchema-instance" xsi:type="dcterms:W3CDTF">2021-02-26T16:00:52Z</dcterms:modified>
</cp:coreProperties>
</file>